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Newly Adopted Accounting Pronou" sheetId="8" state="visible" r:id="rId8"/>
    <sheet xmlns:r="http://schemas.openxmlformats.org/officeDocument/2006/relationships" name="Revenue from Contracts with Cus" sheetId="9" state="visible" r:id="rId9"/>
    <sheet xmlns:r="http://schemas.openxmlformats.org/officeDocument/2006/relationships" name="Management Actions" sheetId="10" state="visible" r:id="rId10"/>
    <sheet xmlns:r="http://schemas.openxmlformats.org/officeDocument/2006/relationships" name="Acquisition (Note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Warranty" sheetId="15" state="visible" r:id="rId15"/>
    <sheet xmlns:r="http://schemas.openxmlformats.org/officeDocument/2006/relationships" name="Derivatives (Notes)" sheetId="16" state="visible" r:id="rId16"/>
    <sheet xmlns:r="http://schemas.openxmlformats.org/officeDocument/2006/relationships" name="Fair Value Measurements" sheetId="17" state="visible" r:id="rId17"/>
    <sheet xmlns:r="http://schemas.openxmlformats.org/officeDocument/2006/relationships" name="Retirement Benefit Plans" sheetId="18" state="visible" r:id="rId18"/>
    <sheet xmlns:r="http://schemas.openxmlformats.org/officeDocument/2006/relationships" name="Commitments and Contingencies ("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Earnings (Loss) Attributable to" sheetId="23" state="visible" r:id="rId23"/>
    <sheet xmlns:r="http://schemas.openxmlformats.org/officeDocument/2006/relationships" name="Segment Reporting" sheetId="24" state="visible" r:id="rId24"/>
    <sheet xmlns:r="http://schemas.openxmlformats.org/officeDocument/2006/relationships" name="Separate Financial Information " sheetId="25" state="visible" r:id="rId25"/>
    <sheet xmlns:r="http://schemas.openxmlformats.org/officeDocument/2006/relationships" name="Subsequent Event (Notes)" sheetId="26" state="visible" r:id="rId26"/>
    <sheet xmlns:r="http://schemas.openxmlformats.org/officeDocument/2006/relationships" name="Summary of Significant Accoun27" sheetId="27" state="visible" r:id="rId27"/>
    <sheet xmlns:r="http://schemas.openxmlformats.org/officeDocument/2006/relationships" name="Newly Adopted Accounting Pron28" sheetId="28" state="visible" r:id="rId28"/>
    <sheet xmlns:r="http://schemas.openxmlformats.org/officeDocument/2006/relationships" name="Revenue from Contracts with C29" sheetId="29" state="visible" r:id="rId29"/>
    <sheet xmlns:r="http://schemas.openxmlformats.org/officeDocument/2006/relationships" name="Management Actions (Tables)" sheetId="30" state="visible" r:id="rId30"/>
    <sheet xmlns:r="http://schemas.openxmlformats.org/officeDocument/2006/relationships" name="Acquisition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Warranty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Retirement Benefit Plans (Table" sheetId="38" state="visible" r:id="rId38"/>
    <sheet xmlns:r="http://schemas.openxmlformats.org/officeDocument/2006/relationships" name="Accumulated Other Comprehensi39" sheetId="39" state="visible" r:id="rId39"/>
    <sheet xmlns:r="http://schemas.openxmlformats.org/officeDocument/2006/relationships" name="Earnings (Loss) Attributable 40" sheetId="40" state="visible" r:id="rId40"/>
    <sheet xmlns:r="http://schemas.openxmlformats.org/officeDocument/2006/relationships" name="Separate Financial Informatio41" sheetId="41" state="visible" r:id="rId41"/>
    <sheet xmlns:r="http://schemas.openxmlformats.org/officeDocument/2006/relationships" name="Newly Adopted Accounting Pron42" sheetId="42" state="visible" r:id="rId42"/>
    <sheet xmlns:r="http://schemas.openxmlformats.org/officeDocument/2006/relationships" name="Newly Adopted Accounting Pron43" sheetId="43" state="visible" r:id="rId43"/>
    <sheet xmlns:r="http://schemas.openxmlformats.org/officeDocument/2006/relationships" name="Revenue from Contracts with C44" sheetId="44" state="visible" r:id="rId44"/>
    <sheet xmlns:r="http://schemas.openxmlformats.org/officeDocument/2006/relationships" name="Revenue from Contracts with C45" sheetId="45" state="visible" r:id="rId45"/>
    <sheet xmlns:r="http://schemas.openxmlformats.org/officeDocument/2006/relationships" name="Revenue from Contracts with C46" sheetId="46" state="visible" r:id="rId46"/>
    <sheet xmlns:r="http://schemas.openxmlformats.org/officeDocument/2006/relationships" name="Management Actions (Details)" sheetId="47" state="visible" r:id="rId47"/>
    <sheet xmlns:r="http://schemas.openxmlformats.org/officeDocument/2006/relationships" name="Acquisition (Details 1)" sheetId="48" state="visible" r:id="rId48"/>
    <sheet xmlns:r="http://schemas.openxmlformats.org/officeDocument/2006/relationships" name="Acquisition (Details 2)" sheetId="49" state="visible" r:id="rId49"/>
    <sheet xmlns:r="http://schemas.openxmlformats.org/officeDocument/2006/relationships" name="Acquisition (Details 3)" sheetId="50" state="visible" r:id="rId50"/>
    <sheet xmlns:r="http://schemas.openxmlformats.org/officeDocument/2006/relationships" name="Inventories (Details)" sheetId="51" state="visible" r:id="rId51"/>
    <sheet xmlns:r="http://schemas.openxmlformats.org/officeDocument/2006/relationships" name="Goodwill and Intangible Asset52" sheetId="52" state="visible" r:id="rId52"/>
    <sheet xmlns:r="http://schemas.openxmlformats.org/officeDocument/2006/relationships" name="Debt (Details 1)" sheetId="53" state="visible" r:id="rId53"/>
    <sheet xmlns:r="http://schemas.openxmlformats.org/officeDocument/2006/relationships" name="Debt (Details 2)" sheetId="54" state="visible" r:id="rId54"/>
    <sheet xmlns:r="http://schemas.openxmlformats.org/officeDocument/2006/relationships" name="Warranty (Details)" sheetId="55" state="visible" r:id="rId55"/>
    <sheet xmlns:r="http://schemas.openxmlformats.org/officeDocument/2006/relationships" name="Derivatives (Details 1)" sheetId="56" state="visible" r:id="rId56"/>
    <sheet xmlns:r="http://schemas.openxmlformats.org/officeDocument/2006/relationships" name="Derivatives (Details 2)" sheetId="57" state="visible" r:id="rId57"/>
    <sheet xmlns:r="http://schemas.openxmlformats.org/officeDocument/2006/relationships" name="Fair Value Measurements (Detail" sheetId="58" state="visible" r:id="rId58"/>
    <sheet xmlns:r="http://schemas.openxmlformats.org/officeDocument/2006/relationships" name="Retirement Benefit Plans (Detai" sheetId="59" state="visible" r:id="rId59"/>
    <sheet xmlns:r="http://schemas.openxmlformats.org/officeDocument/2006/relationships" name="Commitments and Contingencies60"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Income Taxes (Details)" sheetId="63" state="visible" r:id="rId63"/>
    <sheet xmlns:r="http://schemas.openxmlformats.org/officeDocument/2006/relationships" name="Share-Based Compensation (Detai" sheetId="64" state="visible" r:id="rId64"/>
    <sheet xmlns:r="http://schemas.openxmlformats.org/officeDocument/2006/relationships" name="Earnings (Loss) Attributable 65" sheetId="65" state="visible" r:id="rId65"/>
    <sheet xmlns:r="http://schemas.openxmlformats.org/officeDocument/2006/relationships" name="Segment Reporting (Details)" sheetId="66" state="visible" r:id="rId66"/>
    <sheet xmlns:r="http://schemas.openxmlformats.org/officeDocument/2006/relationships" name="Separate Financial Informatio67" sheetId="67" state="visible" r:id="rId67"/>
    <sheet xmlns:r="http://schemas.openxmlformats.org/officeDocument/2006/relationships" name="Separate Financial Informatio68" sheetId="68" state="visible" r:id="rId68"/>
    <sheet xmlns:r="http://schemas.openxmlformats.org/officeDocument/2006/relationships" name="Separate Financial Informatio69" sheetId="69" state="visible" r:id="rId69"/>
    <sheet xmlns:r="http://schemas.openxmlformats.org/officeDocument/2006/relationships" name="Separate Financial Informatio70" sheetId="70" state="visible" r:id="rId70"/>
    <sheet xmlns:r="http://schemas.openxmlformats.org/officeDocument/2006/relationships" name="Separate Financial Informatio71" sheetId="71" state="visible" r:id="rId71"/>
    <sheet xmlns:r="http://schemas.openxmlformats.org/officeDocument/2006/relationships" name="Subsequent Event (Details)" sheetId="72" state="visible" r:id="rId72"/>
  </sheets>
  <definedNames/>
  <calcPr calcId="124519" fullCalcOnLoad="1"/>
</workbook>
</file>

<file path=xl/sharedStrings.xml><?xml version="1.0" encoding="utf-8"?>
<sst xmlns="http://schemas.openxmlformats.org/spreadsheetml/2006/main" uniqueCount="630">
  <si>
    <t>Document and Entity Information Document - shares</t>
  </si>
  <si>
    <t>6 Months Ended</t>
  </si>
  <si>
    <t>Jun. 30, 2018</t>
  </si>
  <si>
    <t>Jul. 25, 2018</t>
  </si>
  <si>
    <t>Entity Information</t>
  </si>
  <si>
    <t>Entity Registrant Name</t>
  </si>
  <si>
    <t>Tennant Company</t>
  </si>
  <si>
    <t>Entity Central Index Key</t>
  </si>
  <si>
    <t>Document Type</t>
  </si>
  <si>
    <t>10-Q</t>
  </si>
  <si>
    <t>Document Period End Date</t>
  </si>
  <si>
    <t>Jun. 30,
		2018</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Amendment Flag</t>
  </si>
  <si>
    <t>false</t>
  </si>
  <si>
    <t>Condensed Consolidated Statements of Operations - USD ($) $ in Thousands</t>
  </si>
  <si>
    <t>3 Months Ended</t>
  </si>
  <si>
    <t>Jun. 30, 2017</t>
  </si>
  <si>
    <t>Net Sales</t>
  </si>
  <si>
    <t>Cost of Sales</t>
  </si>
  <si>
    <t>Gross Profit</t>
  </si>
  <si>
    <t>Operating Expense:</t>
  </si>
  <si>
    <t>Research and Development Expense</t>
  </si>
  <si>
    <t>Selling and Administrative Expense</t>
  </si>
  <si>
    <t>Total Operating Expense</t>
  </si>
  <si>
    <t>Profit from Operations</t>
  </si>
  <si>
    <t>Other Income (Expense):</t>
  </si>
  <si>
    <t>Interest Income</t>
  </si>
  <si>
    <t>Interest Expense</t>
  </si>
  <si>
    <t>Net Foreign Currency Transaction Losses</t>
  </si>
  <si>
    <t>Other Expense, Net</t>
  </si>
  <si>
    <t>Total Other Expense, Net</t>
  </si>
  <si>
    <t>Profit (Loss) Before Income Taxes</t>
  </si>
  <si>
    <t>Income Tax Expense (Benefit)</t>
  </si>
  <si>
    <t>Net Earnings (Loss) Including Noncontrolling Interest</t>
  </si>
  <si>
    <t>Net Earnings (Loss) Attributable to Noncontrolling Interest</t>
  </si>
  <si>
    <t>Net Earnings (Loss) Attributable to Tennant Company</t>
  </si>
  <si>
    <t>Net Earnings (Loss) Attributable to Tennant Company per Share:</t>
  </si>
  <si>
    <t>Basic</t>
  </si>
  <si>
    <t>Diluted</t>
  </si>
  <si>
    <t>Weighted Average Shares Outstanding:</t>
  </si>
  <si>
    <t>Cash Dividend Declared per Common Share</t>
  </si>
  <si>
    <t>Condensed Consolidated Statements of Comprehensive (Loss) Income - USD ($) $ in Thousands</t>
  </si>
  <si>
    <t>Mar. 31, 2018</t>
  </si>
  <si>
    <t>Other Comprehensive (Loss) Income:</t>
  </si>
  <si>
    <t>Foreign currency translation adjustments</t>
  </si>
  <si>
    <t>Pension and retiree medical benefits</t>
  </si>
  <si>
    <t>Cash flow hedge</t>
  </si>
  <si>
    <t>Income Taxes:</t>
  </si>
  <si>
    <t>Total Other Comprehensive (Loss) Income, net of tax</t>
  </si>
  <si>
    <t>Total Comprehensive (Loss) Income Including Noncontrolling Interest</t>
  </si>
  <si>
    <t>Comprehensive Income (Loss) Attributable to Noncontrolling Interest</t>
  </si>
  <si>
    <t>Comprehensive (Loss) Income Attributable to Tennant Company</t>
  </si>
  <si>
    <t>Condensed Consolidated Balance Sheets - USD ($) $ in Thousands</t>
  </si>
  <si>
    <t>Dec. 31, 2017</t>
  </si>
  <si>
    <t>Current Assets:</t>
  </si>
  <si>
    <t>Cash and Cash Equivalents</t>
  </si>
  <si>
    <t>Restricted Cash</t>
  </si>
  <si>
    <t>Accounts Receivable, less allowances of $2,655 and $3,241, respectively</t>
  </si>
  <si>
    <t>Inventories</t>
  </si>
  <si>
    <t>Prepaid Expenses</t>
  </si>
  <si>
    <t>Other Current Assets</t>
  </si>
  <si>
    <t>Total Current Assets</t>
  </si>
  <si>
    <t>Property, Plant and Equipment</t>
  </si>
  <si>
    <t>Accumulated Depreciation</t>
  </si>
  <si>
    <t>Property, Plant and Equipment, Net</t>
  </si>
  <si>
    <t>Deferred Income Taxes</t>
  </si>
  <si>
    <t>Goodwill</t>
  </si>
  <si>
    <t>Intangible Assets, Net</t>
  </si>
  <si>
    <t>Other Assets</t>
  </si>
  <si>
    <t>Total Assets</t>
  </si>
  <si>
    <t>Current Liabilities:</t>
  </si>
  <si>
    <t>Current Portion of Long-Term Debt</t>
  </si>
  <si>
    <t>Accounts Payable</t>
  </si>
  <si>
    <t>Employee Compensation and Benefits</t>
  </si>
  <si>
    <t>Income Taxes Payable</t>
  </si>
  <si>
    <t>Other Current Liabilities</t>
  </si>
  <si>
    <t>Total Current Liabilities</t>
  </si>
  <si>
    <t>Long-Term Liabilities:</t>
  </si>
  <si>
    <t>Long-Term Debt</t>
  </si>
  <si>
    <t>Employee-Related Benefits</t>
  </si>
  <si>
    <t>Other Liabilities</t>
  </si>
  <si>
    <t>Total Long-Term Liabilities</t>
  </si>
  <si>
    <t>Total Liabilities</t>
  </si>
  <si>
    <t>Commitments and Contingencies (Note 13)</t>
  </si>
  <si>
    <t xml:space="preserve"> </t>
  </si>
  <si>
    <t>Equity:</t>
  </si>
  <si>
    <t>Common Stock, $0.375 par value; 60,000,000 shares authorized; 18,073,713 and 17,881,177 shares issued and outstanding, respectively</t>
  </si>
  <si>
    <t>Additional Paid-In Capital</t>
  </si>
  <si>
    <t>Retained Earnings</t>
  </si>
  <si>
    <t>Accumulated Other Comprehensive Loss</t>
  </si>
  <si>
    <t>Total Tennant Company Shareholders' Equity</t>
  </si>
  <si>
    <t>Noncontrolling Interest</t>
  </si>
  <si>
    <t>Total Equity</t>
  </si>
  <si>
    <t>Total Liabilities and Total Equity</t>
  </si>
  <si>
    <t>Condensed Consolidated Balance Sheets (Parentheticals) - USD ($) $ in Thousands</t>
  </si>
  <si>
    <t>Allowance For Doubtful Receivables And Sales Returns</t>
  </si>
  <si>
    <t>Common Stock, par value per share</t>
  </si>
  <si>
    <t>Common Stock, shares authorized</t>
  </si>
  <si>
    <t>Common Stock, shares issued</t>
  </si>
  <si>
    <t>Common Stock, shares outstanding</t>
  </si>
  <si>
    <t>Condensed Consolidated Statements of Cash Flows - USD ($) $ in Thousands</t>
  </si>
  <si>
    <t>OPERATING ACTIVITIES</t>
  </si>
  <si>
    <t>Adjustments to reconcile Net Earnings (Loss) to Net Cash Provided by (Used in) Operating Activities:</t>
  </si>
  <si>
    <t>Depreciation</t>
  </si>
  <si>
    <t>Amortization of Intangible Assets</t>
  </si>
  <si>
    <t>Amortization of Debt Issuance Costs</t>
  </si>
  <si>
    <t>Debt Issuance Cost Charges Related to Short-Term Financing</t>
  </si>
  <si>
    <t>Fair Value Step-Up Adjustment to Acquired Inventory</t>
  </si>
  <si>
    <t>Share-Based Compensation Expense</t>
  </si>
  <si>
    <t>Allowance for Doubtful Accounts and Returns</t>
  </si>
  <si>
    <t>Other, Net</t>
  </si>
  <si>
    <t>Changes in Operating Assets and Liabilities, Net of Assets Acquired:</t>
  </si>
  <si>
    <t>Receivables, Net</t>
  </si>
  <si>
    <t>Income Taxes</t>
  </si>
  <si>
    <t>Other Assets and Liabilities</t>
  </si>
  <si>
    <t>Net Cash Provided by (Used in) Operating Activities</t>
  </si>
  <si>
    <t>INVESTING ACTIVITIES</t>
  </si>
  <si>
    <t>Purchases of Property, Plant and Equipment</t>
  </si>
  <si>
    <t>Proceeds from Disposals of Property, Plant and Equipment</t>
  </si>
  <si>
    <t>Proceeds from Principal Payments Received on Long-Term Note Receivable</t>
  </si>
  <si>
    <t>Issuance of Long-Term Note Receivable</t>
  </si>
  <si>
    <t>Acquisition of Businesses, Net of Cash Acquired</t>
  </si>
  <si>
    <t>Purchase of Intangible Assets</t>
  </si>
  <si>
    <t>Net Cash Used in Investing Activities</t>
  </si>
  <si>
    <t>FINANCING ACTIVITIES</t>
  </si>
  <si>
    <t>Proceeds from Short-Term Debt</t>
  </si>
  <si>
    <t>Repayments of Short-Term Debt</t>
  </si>
  <si>
    <t>Proceeds from Issuance of Long-term Debt</t>
  </si>
  <si>
    <t>Payments of Long-term Debt</t>
  </si>
  <si>
    <t>Payments of Debt Issuance Costs</t>
  </si>
  <si>
    <t>Change in Capital Lease Obligations</t>
  </si>
  <si>
    <t>Proceeds from Issuance of Common Stock</t>
  </si>
  <si>
    <t>Dividends Paid</t>
  </si>
  <si>
    <t>Net Cash (Used in)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Cash Paid for Interest</t>
  </si>
  <si>
    <t>Supplemental Non-cash Investing and Financing Activities:</t>
  </si>
  <si>
    <t>Capital Expenditures in Accounts Payable</t>
  </si>
  <si>
    <t>Debt Issuance Costs Incurred but not yet Paid</t>
  </si>
  <si>
    <t>Summary of Significant Accounting Policies (Notes)</t>
  </si>
  <si>
    <t>Accounting Policies [Abstract]</t>
  </si>
  <si>
    <t>Summary of Significant Accounting Policies</t>
  </si>
  <si>
    <t>1. Summary of Significant Accounting Policies Basis of Presentation – The accompanying unaudited Condensed Consolidated Financial Statements have been prepared in accordance with the Securities and Exchange Commission (“SEC”) requirements for interim reporting, which allows certain footnotes and other financial information normally required by accounting principles generally accepted in the United States of America to be condensed or omitted. In our opinion, the Condensed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17 . The results of operations for interim periods are not necessarily indicative of the results to be expected for the full year. Revenue Recognition – Revenue is recognized upon transfer of control of promised products or services to customers in an amount that reflects the consideration we expect to receive in exchange for those products and services. Generally, these criteria are met at the time the product is shipped. We also enter into contracts that can include combinations of products and services, which are generally capable of being distinct and are accounted for as separate performance obligations. Revenue is recognized net of allowances for returns and any taxes collected from customers, which are subsequently remitted to governmental authorities. Further details regarding revenue recognition are discussed in Notes 2 and 3. New Accounting Pronouncements – Further details regarding the adoption of new accounting standards are discussed in Note 2. We documented the summary of significant accounting policies in the Notes to the Consolidated Financial Statements of our annual report on Form 10-K for the fiscal year ended December 31, 2017 . Other than the accounting policies noted above, there have been no material changes to our accounting policies since the filing of that report.</t>
  </si>
  <si>
    <t>Newly Adopted Accounting Pronouncements (Notes)</t>
  </si>
  <si>
    <t>Accounting Changes and Error Corrections [Abstract]</t>
  </si>
  <si>
    <t>New Accounting Pronouncements and Changes in Accounting Principles [Text Block]</t>
  </si>
  <si>
    <t>2. Newly Adopted Accounting Pronouncements Revenue from Contracts with Customers On January 1, 2018, we adopted Accounting Standards Update (“ASU”) No. 2014-09, Revenue from Contracts with Customers (Topic 606) and all the related amendments (“new revenue standard”) to all contracts not completed at the date of initial application using the modified retrospective method. The cumulative effect of initially applying the new revenue standard as an adjustment to the opening balance of retained earnings was not material to the company. The comparative information has not been restated and continues to be reported under the accounting standards in effect for those periods, and there are no material differences between the reported results under the new revenue standard and those that would have been reported under legacy US GAAP. The new revenue standard also required us to record a refund liability and a corresponding asset for our right to recover products from customers upon settling the refund liability to account for the transfer of products with a right of return. The impact of this provision of the new revenue standard is immaterial to our financial statements. The new revenue standard also provided additional clarity that resulted in a reclassification from Accounts Receivable to Other Current Liabilities to reflect a change in the presentation of our sales return reserves on the balance sheet, which were previously recorded net of Accounts Receivable. Provisions for estimated sales returns will continue to be recorded at the time the related revenue is recognized. The reclassification from Accounts Receivable to Other Current Liabilities in accordance with the detail described above impacted the Condensed Consolidated Balance Sheet as of June 30, 2018 , as follows (in thousands): As Reported Balances Without Adoption of ASC 606 Effect of Change Higher/(Lower) ASSETS Accounts Receivable $ 215,323 $ 214,175 $ 1,148 Total Current Assets 445,262 444,114 1,148 Total Assets $ 986,084 $ 984,936 $ 1,148 LIABILITIES Other Current Liabilities $ 66,753 $ 65,605 $ 1,148 Total Current Liabilities 245,422 244,274 1,148 Total Liabilities $ 683,887 $ 682,739 $ 1,148 For additional disclosures regarding the new revenue standard, see Note 3. Intra-Entity Transfers of Assets Other than Inventory On January 1, 2018, we adopted ASU No. 2016-16, Income Taxes (Topic 740): Intra-Entity Transfers of Assets Other than Inventory . The ASU requires the tax effects of all intra-entity sales of assets other than inventory to be recognized in the period in which the transaction occurs. The adoption of this ASU resulted in a $94 cumulative effect adjustment recorded in Retained Earnings as of the beginning of 2018 that reflects a $1,281 reduction in a long-term deferred charge, mostly offset by the establishment of a deferred tax asset of $1,187 . The reduction in the long-term asset and establishment of the deferred tax asset impacted Other Assets and Deferred Income Taxes, respectively, on our Condensed Consolidated Balance Sheets. Statement of Cash Flows – Restricted Cash On January 1, 2018, we adopted ASU No. 2016-18, Statement of Cash Flows (Topic 230): Restricted Cash . The ASU requires companies to explain the changes in the combined total of restricted and unrestricted balances in the Condensed Consolidated Statements of cash flows. Therefore, amounts generally described as restricted cash or restricted cash equivalents should be combined with unrestricted cash and cash equivalents when reconciling the beginning and end of period balances on the Condensed Consolidated Statements of Cash Flows. In accordance with the ASU, we adopted the standard on a retrospective basis to all periods presented. The following table provides a reconciliation of Cash and Cash Equivalents and Restricted Cash reported within the Condensed Consolidated Balance Sheets that sum to the total of the same amounts shown in the Condensed Consolidated Statements of Cash Flows (in thousands): June 30, 2018 Cash and Cash Equivalents $ 53,901 Restricted Cash 543 Total Cash, Cash Equivalents and Restricted Cash at end of period shown in the Condensed Consolidated Statements of Cash Flows $ 54,444 Compensation – Retirement Benefits On January 1, 2018, we adopted ASU No. 2017-07, Compensation—Retirement Benefits (Topic 715): Improving the Presentation of Net Periodic Pension Cost and Net Periodic Postretirement Benefit Cost . The ASU requires employers to report the service cost component of net pension and postretirement benefit costs in the same line item or items as other compensation costs arising from services rendered by the pertinent employees during the period. The other components of net pension and postretirement benefit costs are required to be presented in the Condensed Consolidated Statements of Operations separately from the service cost component in nonoperating expenses. In accordance with the ASU, we adopted the standard on a retrospective basis to all periods presented. As a result, we reclassified $187 and $134 of net benefit costs from Selling and Administrative Expense to Other Expense, Net on the Condensed Consolidated Statements of Operations for the three and six months ended June 30, 2017 , respectively. The reclassification represents the other components of net pension and postretirement benefit costs that are now presented in the Condensed Consolidated Statements of Operations separately from the service cost in Total Other Expense, Net. As a basis for the retrospective application of the ASU, we used the practical expedient that permits us to use the amounts disclosed for the various components of net benefit cost in Note 12. Income Statement—Reporting Comprehensive Income On January 1, 2018, we elected to adopt early ASU No. 2018-02, Income Statement—Reporting Comprehensive Income (Topic 220) . The ASU gives companies the option to reclassify stranded tax effects caused by the newly enacted legislation referred to as the Tax Cuts and Jobs Act (the "Tax Act") from Accumulated Other Comprehensive Loss to Retained Earnings. The adoption resulted in a $1,263 cumulative effect adjustment which increased Retained Earnings as of the beginning of 2018 and reduced the deferred income tax benefits in Accumulated Other Comprehensive Loss relating to cash flow hedges and pension and retiree medical benefits. Income Taxes In March 2018, we adopted ASU No. 2018-05, Income Taxes (Topic 740): Amendments to SEC paragraphs Pursuant to SEC Staff Accounting Bulletin No. 118. The ASU updates the income tax accounting in U.S. GAAP to reflect the SEC interpretive guidance released on December 22, 2017, when the Tax Act was signed into law. Additional information regarding the adoption of this standard is contained in Note 15.</t>
  </si>
  <si>
    <t>Revenue from Contracts with Customers (Notes)</t>
  </si>
  <si>
    <t>Revenue from Contract with Customer [Abstract]</t>
  </si>
  <si>
    <t>Revenue from Contract with Customer [Text Block]</t>
  </si>
  <si>
    <t>3. Revenue from Contracts with Customers Under the new revenue standard, revenue is recognized when control transfers under the terms of the contract with our customers. Revenue is measured as the amount of consideration we expect to receive in exchange for transferring goods or providing services. Sales and other taxes we collect concurrent with revenue-producing activities are excluded from revenue. We do not account for shipping and handling as a distinct performance obligation as we generally perform shipping and handling activities after we transfer control of goods to the customer. We have elected to account for shipping and handling costs associated with outbound freight after control of goods has transferred to a customer as a fulfillment cost. Incidental items that are immaterial in the context of the contract are not recognized as a separate performance obligation. We do not have any significantly extended payment terms as payment is generally received within one year of the point of sale. In general, we transfer control and recognize a sale at the point in time when products are shipped from our manufacturing facilities both direct to consumers and to distributors. Service revenue is recognized in the period the service is performed or ratably over the period of the related service contract. Consideration related to service contracts is deferred if the proceeds are received in advance of the satisfaction of the performance obligations and recognized over the contract period as the performance obligation is met. We use an output method to measure progress towards completion for certain prepaid service contracts, as this method appropriately depicts performance towards satisfaction of the performance obligations. For contracts with multiple performance obligations (i.e., a product and service component), we allocate the transaction price to the performance obligations in proportion to their stand-alone selling prices. We use an observable price to determine the stand-alone selling price for separate performance obligations. When allocating on a relative stand-alone selling price basis, any discounts contained within the contract are allocated proportionately to all of the performance obligations in the contract. Disaggregation of Revenue The following tables illustrate the disaggregation of revenue by geographic area, groups of similar products and services and sales channels for the three and six months ended June 30, 2018 and 2017 (in thousands): Net Sales by geographic area Three Months Ended Six Months Ended June 30 June 30 2018 2017 2018 2017 Americas $ 178,752 $ 169,146 $ 341,390 $ 311,916 Europe, Middle East and Africa 87,410 77,356 176,226 110,632 Asia Pacific 26,035 24,289 47,428 39,302 Total $ 292,197 $ 270,791 $ 565,044 $ 461,850 Net Sales are attributed to each geographic area based on the end user country and are net of intercompany sales. Net Sales by groups of similar products and services Three Months Ended Six Months Ended June 30 June 30 2018 2017 2018 2017 Equipment $ 192,078 $ 176,767 $ 364,152 $ 290,108 Parts and Consumables 57,411 52,922 114,852 95,725 Specialty Surface Coatings 7,840 7,803 14,295 14,484 Service and Other 34,868 33,299 71,745 61,533 Total $ 292,197 $ 270,791 $ 565,044 $ 461,850 Net Sales by sales channel Three Months Ended Six Months Ended June 30 June 30 2018 2017 2018 2017 Sales Direct to Consumer $ 187,468 $ 174,426 $ 366,178 $ 318,049 Sales to Distributors 104,729 96,365 198,866 143,801 Total $ 292,197 $ 270,791 $ 565,044 $ 461,850 Contract Liabilities Sales Returns The right of return may exist explicitly or implicitly with our customers. When the right of return exists, we adjust the transaction price for the estimated effect of returns. We estimate the expected returns using the expected value method by assessing historical sales levels and the timing and magnitude of historical sales return levels as a percent of sales and projecting this experience into the future. Sales Incentives Our sales contracts may contain various customer incentives, such as volume-based rebates or other promotions. We reduce the transaction price for certain customer programs and incentive offerings that represent variable consideration. Sales incentives given to our customers are recorded using the most likely amount approach for estimating the amount of consideration to which the company will be entitled. We forecast the most likely amount of the incentive to be paid at the time of sale, update this forecast quarterly, and adjust the transaction price accordingly to reflect the new amount of incentives expected to be earned by the customer. A majority of our customer incentives are settled within one year. We record our accruals for volume-based rebates and other promotions in Other Current Liabilities on our Condensed Consolidated Balance Sheets. The change in our sales incentive accrual balance for the six months ended June 30, 2018 was as follows: Six Months Ended June 30 2018 Beginning balance $ 13,466 Additions to sales incentive accrual 14,904 Contract payments (16,785 ) Foreign currency fluctuations (195 ) Ending balance $ 11,390 Deferred Revenue We sell separately priced prepaid contracts to our customers where we receive payment at the inception of the contract and defer recognition of the consideration received because we have to satisfy future performance obligations. Our deferred revenue balance is primarily attributed to prepaid maintenance contracts on our machines ranging from 12 months to 60 months . In circumstances where prepaid contracts are bundled with machines, we use an observable price to determine stand-alone selling price for separate performance obligations. At December 31, 2017, $5,304 and $2,483 of deferred revenue was reported in Other Current Liabilities and Other Liabilities, respectively, on our Condensed Consolidated Balance Sheets. The change in the deferred revenue balance for the six months ended June 30, 2018 was as follows: Six Months Ended June 30 2018 Beginning balance $ 7,787 Increase in deferred revenue representing our obligation to satisfy future performance obligations 7,475 Decrease in deferred revenue for amounts recognized in Net Sales for satisfied performance obligations (6,951 ) Foreign currency fluctuations (86 ) Ending balance $ 8,225 At June 30, 2018 , $4,896 and $3,329 of deferred revenue was reported in Other Current Liabilities and Other Liabilities, respectively, on our Condensed Consolidated Balance Sheet. Of this, we expect to recognize the following approximate amounts in Net Sales in the following periods: Remaining 2018 $ 2,984 2019 3,092 2020 1,280 2021 562 2022 277 Thereafter 30 Total $ 8,225 Practical Expedients and Exemptions We generally expense the incremental costs of obtaining a contract when incurred because the amortization period would be less than one year. These costs relate primarily to sales commissions and are recorded in Selling and Administrative Expense in the Condensed Consolidated Statements of Operations. We do not disclose the value of unsatisfied performance obligations for contracts with an original expected length of one year or less. In addition,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t>
  </si>
  <si>
    <t>Management Actions</t>
  </si>
  <si>
    <t>Restructuring and Related Activities [Abstract]</t>
  </si>
  <si>
    <t>4. Management Actions During the first quarter of 2017 , we implemented a restructuring action to better align our global resources and expense structure with a lower growth global economic environment. The pre-tax charge of $8,018 , including other associated costs of $961 , consisted primarily of severance and was included within Selling and Administrative Expense in the Condensed Consolidated Statements of Operations. The charge impacted our Americas, Europe, Middle East and Africa (EMEA) and Asia Pacific (APAC) operating segments. The savings offset the pre-tax charge approximately one year from the date of the action. Additional costs will not be incurred related to this restructuring action. During the fourth quarter of 2017 , we implemented a restructuring action primarily driven by integration actions related to our acquisition of the IPC Group. The restructuring action consisted primarily of severance and included reductions in overall staffing to streamline and right-size the organization to support anticipated business requirements. The pre-tax charge of $2,501 was included within Selling and Administrative Expense in the Condensed Consolidated Statements of Operations. The charge impacted our Americas, EMEA and APAC operating segments. We believe the anticipated savings will offset the pre-tax charge in approximately one year from the date of the action. Additional costs will not be incurred related to this restructuring action. A reconciliation of the beginning and ending liability balances is as follows: Severance and Related Costs 2017 restructuring actions $ 9,558 Cash payments (6,312 ) Foreign currency adjustments 190 December 31, 2017 balance $ 3,436 2018 utilization: Cash payments (1,119 ) Foreign currency adjustments (53 ) June 30, 2018 balance $ 2,264</t>
  </si>
  <si>
    <t>Acquisition (Notes)</t>
  </si>
  <si>
    <t>Business Combinations [Abstract]</t>
  </si>
  <si>
    <t>Acquisitions</t>
  </si>
  <si>
    <t>5. Acquisition On April 6, 2017, we acquired the outstanding capital stock of IP Cleaning S.p.A. and its subsidiaries ("IPC Group") for a purchase price of $353,769 , net of cash acquired of $8,804 . The primary seller was Ambienta SGR S.p.A., a European private equity fund. IPC Group, based in Italy, is a designer and manufacturer of innovative professional cleaning equipment, cleaning tools and supplies. The acquisition strengthens our presence and market share in Europe and allows us to better leverage our EMEA cost structure. We funded the acquisition of IPC Group, along with related fees, including refinancing of existing debt, with funds raised through borrowings under a senior secured credit facility in an aggregate principal amount of $420,000 . Further details regarding our acquisition financing arrangements are discussed in Note 8. The following table summarizes the final fair value measurement of the assets acquired and liabilities assumed as of the date of acquisition: ASSETS Receivables $ 39,984 Inventories 46,442 Other Current Assets 7,456 Assets Held for Sale 2,247 Property, Plant and Equipment 63,890 Intangible Assets Subject to Amortization: Trade Name 26,753 Customer Lists 123,061 Technology 9,631 Other Assets 2,000 Total Identifiable Assets Acquired 321,464 LIABILITIES Accounts Payable 32,227 Accrued Expenses 18,130 Deferred Income Taxes 56,950 Other Liabilities 10,964 Total Identifiable Liabilities Assumed 118,271 Net Identifiable Assets Acquired 203,193 Noncontrolling Interest (1,896 ) Goodwill 152,472 Total Purchase Price, net of Cash Acquired $ 353,769 Based on the final fair value measurement of the assets acquired and liabilities assumed, we allocated $152,472 to goodwill for the expected synergies from combining IPC Group with our existing business. None of the goodwill is expected to be deductible for income tax purposes. In connection with the finalization of the fair value measurements in the first quarter of 2018, we recorded a measurement period adjustment, which increased goodwill by $4,627 with offsetting adjustments to various income tax assets and liabilities. The final fair value of the acquired intangible assets is $159,445 . The expected lives of the acquired amortizable intangible assets are approximately 15 years for customer lists, 10 years for trade names and 10 years for technology. Trade names are being amortized on a straight-line basis while the customer lists and technology are being amortized on an accelerated basis. We recorded amortization expense of $5,486 and $11,023 in Selling and Administrative Expense on our Condensed Consolidated Statements of Operations for these acquired intangible assets for the three and six months ended June 30, 2018 , respectively. The following unaudited pro forma financial information presents the combined results of operations of Tennant Company as if the 2017 acquisition of the IPC Group had occurred as of January 1, 2016. The unaudited pro forma financial information is presented for informational purposes only. It is not necessarily indicative of what our consolidated results of operations actually would have been had the acquisition occurred at the beginning of fiscal 2016. No pro forma results are presented for the three or six months ended June 30, 2018 as the results of the acquired company are included in the actual results. Pro Forma Financial Information (Unaudited) Three Months Ended Six Months Ended (In thousands, except per share data) June 30 June 30 2017 2017 Net Sales Pro forma $ 270,791 $ 517,163 As reported 270,791 461,850 Net Earnings (Loss) Attributable to Tennant Company Pro forma $ 10,308 $ 10,260 As reported (2,591 ) (6,548 ) Net Earnings (Loss) Attributable to Tennant Company per Share Pro forma $ 0.58 $ 0.58 As reported (0.15 ) (0.37 ) The unaudited pro forma financial information above gives effect to the following: • incremental depreciation and amortization expense related to the fair value of the property, plant and equipment and identified intangible assets; • exclusion of the purchase accounting impact of the inventory step-up related to the sale of acquired inventory; • incremental interest expense related to additional debt used to finance the acquisition; • exclusion of non-recurring acquisition-related transaction and financing costs; and • pro forma adjustments tax affected based on the jurisdiction where the costs were incurred.</t>
  </si>
  <si>
    <t>Inventory Disclosure [Abstract]</t>
  </si>
  <si>
    <t>6. Inventories Inventories are valued at the lower of cost or market. Inventories at June 30, 2018 and December 31, 2017 consisted of the following: June 30, December 31, Inventories carried at LIFO: Finished goods $ 49,428 $ 43,439 Raw materials, production parts and work-in-process 29,266 23,694 LIFO reserve (28,609 ) (28,429 ) Total LIFO inventories 50,085 38,704 Inventories carried at FIFO: Finished goods 51,226 54,161 Raw materials, production parts and work-in-process 38,095 34,829 Total FIFO inventories 89,321 88,990 Total inventories $ 139,406 $ 127,694 The LIFO reserve approximates the difference between LIFO carrying cost and FIFO.</t>
  </si>
  <si>
    <t>Goodwill and Intangible Assets</t>
  </si>
  <si>
    <t>Goodwill and Intangible Assets Disclosure [Abstract]</t>
  </si>
  <si>
    <t>7. Goodwill and Intangible Assets The changes in the carrying value of Goodwill for the six months ended June 30, 2018 were as follows: Goodwill Accumulated Impairment Losses Total Balance as of December 31, 2017 $ 227,224 $ (41,180 ) $ 186,044 Purchase accounting adjustments 4,627 — 4,627 Foreign currency fluctuations (6,089 ) 1,133 (4,956 ) Balance as of June 30, 2018 $ 225,762 $ (40,047 ) $ 185,715 The balances of acquired Intangible Assets, excluding Goodwill, as of June 30, 2018 and December 31, 2017 , were as follows: Customer Lists Trade Names Technology Total Balance as of June 30, 2018 Original cost $ 145,455 $ 31,105 $ 15,554 $ 192,114 Accumulated amortization (25,990 ) (3,894 ) (4,556 ) (34,440 ) Carrying value $ 119,465 $ 27,211 $ 10,998 $ 157,674 Weighted average original life (in years) 15 10 11 Balance as of December 31, 2017 Original cost $ 149,355 $ 31,968 $ 14,589 $ 195,912 Accumulated amortization (17,870 ) (2,436 ) (3,259 ) (23,565 ) Carrying value $ 131,485 $ 29,532 $ 11,330 $ 172,347 Weighted average original life (in years) 15 10 11 The purchase accounting adjustments recorded during the first quarter of 2018 were based on the fair value adjustments related to our acquisition of the IPC Group, as described further in Note 5. During the first six months of 2018 , we purchased a technology license for $1,000 . The license was recorded in Intangible Assets, Net as technology on the Condensed Consolidated Balance Sheets as of June 30, 2018 . Amortization expense on Intangible Assets for the three and six months ended June 30, 2018 was $5,819 and $11,657 , respectively. Amortization expense on Intangible Assets for the three and six months ended June 30, 2017 was $3,536 and $3,780 , respectively. Estimated aggregate amortization expense based on the current carrying value of amortizable Intangible Assets for each of the five succeeding years and thereafter is as follows: Remaining 2018 $ 10,854 2019 21,206 2020 19,756 2021 18,165 2022 16,020 Thereafter 71,673 Total $ 157,674</t>
  </si>
  <si>
    <t>Debt</t>
  </si>
  <si>
    <t>Debt Disclosure [Abstract]</t>
  </si>
  <si>
    <t>8. Debt Financial Covenants In 2017, the Company and certain of our foreign subsidiaries entered into a Credit Agreement (the "2017 Credit Agreement) with JPMorgan, as administrative agent, Goldman Sachs Bank USA, as syndication agent, Wells Fargo, National Association, U.S. Bank National Association, and HSBC Bank USA, National Association, as co-documentation agents, and the lenders (including JPMorgan) from time to time party thereto. The 2017 Credit Agreement contains customary representations, warranties and covenants, including, but not limited to, covenants restricting the company’s ability to incur indebtedness and liens and merge or consolidate with another entity. The 2017 Credit Agreement also contains financial covenants, requiring us to maintain a ratio of consolidated total indebtedness to consolidated earnings before income, taxes, depreciation and amortization, subject to certain adjustments ("Adjusted EBITDA") of not greater than 4.00 to 1, as well as requiring us to maintain a ratio of consolidated Adjusted EBITDA to consolidated interest expense of no less than 3.50 to 1 for the quarter ended June 30, 2018 . The 2017 Credit Agreement also contains a financial covenant requiring us to maintain a senior secured net indebtedness to Adjusted EBITDA ratio of not greater than 3.50 to 1. These financial covenants may restrict our ability to pay dividends and purchase outstanding shares of our common stock. We were in compliance with our financial covenants at June 30, 2018 . We will be required to repay the senior credit agreement with 25% to 50% of our excess cash flow from the preceding fiscal year, as defined in the agreement, unless our net leverage ratio for such preceding fiscal year is less than or equal to 3.00 to 1, which will be first measured using our fiscal year ended December 31, 2018. Our Senior Notes also contain certain restrictions, which are generally less restrictive than those contained in the 2017 Credit Agreement. Registration Rights Agreement In connection with the issuance and sale of the Senior Notes, the company entered into a Registration Rights Agreement, dated April 18, 2017, among the company, the Guarantors and Goldman, Sachs &amp; Co. and J.P. Morgan Securities LLC (the “Registration Rights Agreement”). Pursuant to the Registration Rights Agreement, the company agreed (1) to use its commercially reasonable efforts to consummate an exchange offer to exchange the Senior Notes for new registered notes (the “Exchange Notes”), with terms substantially identical in all material respects with the Senior Notes (except that the Exchange Notes will not contain terms with respect to additional interest, registration rights or transfer restrictions) and (2) if required, to have a shelf registration statement declared effective with respect to resales of the Senior Notes. On January 22, 2018, we commenced the exchange offer required by the Registration Rights Agreement. The exchange offer closed on February 23, 2018. We will not incur any additional indebtedness as a result of the exchange offer. As a result, we are not required to pay additional interest on the Senior Notes. Debt Outstanding Debt outstanding at June 30, 2018 and December 31, 2017 consisted of the following: June 30, December 31, Long-Term Debt: Senior unsecured notes $ 300,000 $ 300,000 Credit facility borrowings 62,000 80,000 Capital lease obligations 3,110 3,279 Total Long-Term Debt 365,110 383,279 Less: unamortized debt issuance costs (5,442 ) (6,440 ) Less: current maturities of credit facility borrowings, net of debt issuance costs (1) (29,611 ) (29,413 ) Less: current maturities of capital lease obligations (1) (1,358 ) (1,470 ) Long-term portion $ 328,699 $ 345,956 (1) Current maturities of long-term debt include $30,000 of current maturities, less $389 of unamortized debt issuance costs, under our 2017 Credit Agreement and $1,358 of current maturities of capital lease obligations. As of June 30, 2018 , we had outstanding borrowings under our Senior Unsecured Notes of $300,000 . We had outstanding borrowings under our 2017 Credit Agreement, totaling $42,000 under our term loan facility and $20,000 under our revolving facility, leaving $180,000 of unused borrowing capacity on our revolving facility. Although we are only required to make a minimum principal payment of $5,625 during the next year, we have both the intent and the ability to pay an additional $24,375 during the next year on our term loan facility. As such, we have classified $30,000 as current maturities of long-term debt. In addition, we had letters of credit and bank guarantees outstanding in the amount of $5,929 , leaving approximately $174,071 of unused borrowing capacity on our revolving facility. Commitment fees on unused lines of credit for the six months ended June 30, 2018 were $302 . The overall weighted average cost of debt is approximately 5.2% and, net of a related cross-currency swap instrument, is approximately 4.4% . Further details regarding the cross-currency swap instrument are discussed in Note 10.</t>
  </si>
  <si>
    <t>Warranty</t>
  </si>
  <si>
    <t>Product Warranties Disclosures [Abstract]</t>
  </si>
  <si>
    <t>9. Warranty We record a liability for warranty claims at the time of sale. The amount of the liability is based on the trend in the historical ratio of claims to sales, the historical length of time between the sale and resulting warranty claim, new product introductions and other factors. Warranty terms on machines generally range from one to four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for older equipment warranty issues. The changes in warranty reserves for the six months ended June 30, 2018 and 2017 were as follows: Six Months Ended June 30 2018 2017 Beginning balance $ 12,676 $ 10,960 Additions charged to expense 7,227 5,815 Acquired warranty obligations — 384 Foreign currency fluctuations (153 ) 154 Claims paid (6,491 ) (5,872 ) Ending balance $ 13,259 $ 11,441</t>
  </si>
  <si>
    <t>Derivatives (Notes)</t>
  </si>
  <si>
    <t>Derivative Instruments and Hedging Activities Disclosure [Abstract]</t>
  </si>
  <si>
    <t>Derivative Instruments and Hedging Activities Disclosure [Text Block]</t>
  </si>
  <si>
    <t>10. Derivatives Hedge Accounting and Hedging Programs We recognize all derivative instruments as either assets or liabilities in our Condensed Consolidated Balance Sheets and measure them at fair value. Gains and losses resulting from changes in fair value are accounted for depending on the use of the derivative and whether it is designated and qualifies for hedge accounting. Balance Sheet Hedging Hedges of Foreign Currency Assets and Liabilities We hedge portions of our net recognized foreign currency denominated assets and liabilities with foreign exchange forward contracts to reduce the risk that the value of these assets and liabilities will be adversely affected by changes in exchange rates. At June 30, 2018 and December 31, 2017 , the notional amounts of foreign currency forward exchange contracts outstanding not designated as hedging instruments were $51,067 and $60,858 , respectively. Cash Flow Hedging Hedges of Forecasted Foreign Currency Transactions In countries outside the U.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one year . We enter into these foreign exchange contracts to hedge a portion of our forecasted foreign currency denominated revenue in the normal course of business, and accordingly, they are not speculative in nature. The notional amounts of outstanding foreign currency forward contracts designated as cash flow hedges were $2,444 and $2,928 as of June 30, 2018 and December 31, 2017 , respectively. The notional amounts of outstanding foreign currency option contracts designated as cash flow hedges were $8,851 and $8,619 as of June 30, 2018 and December 31, 2017 , respectively. Foreign Currency Derivatives We use foreign currency exchange rate derivatives to hedge our exposure to fluctuations in exchange rates for anticipated intercompany cash transactions between Tennant Company and its subsidiaries. We entered into Euro to U.S. dollar foreign exchange cross currency swaps for all of the anticipated cash flows associated with an intercompany loan from a wholly owned European subsidiary. We enter into these foreign exchange cross currency swaps to hedge the foreign currency denominated cash flows associated with this intercompany loan, and accordingly, they are not speculative in nature. These cross currency swaps are designated as cash flow hedges. The hedged cash flows as of June 30, 2018 and December 31, 2017 included €177,600 and €181,200 of total notional values, respectively. As of June 30, 2018 the aggregate scheduled interest payments over the course of the loan and related swaps amounted to €27,600 . The scheduled maturity and principal payment of the loan and related swaps of €150,000 are due in April 2022. The fair value of derivative instruments on our Condensed Consolidated Balance Sheets as of June 30, 2018 and December 31, 2017 were as follows: June 30, 2018 December 31, 2017 Fair Value Asset Derivatives Fair Value Liability Derivatives Fair Value Asset Derivatives Fair Value Liability Derivatives Derivatives designated as hedging instruments: Foreign currency option contracts (1) $ 212 $ — $ 86 $ — Foreign currency forward contracts (1) 7,108 31,189 7,218 34,961 Derivatives not designated as hedging instruments: Foreign currency forward contracts (1) $ 909 $ 136 $ 442 $ 425 (1) Contracts that mature within the next 12 months are included in Other Current Assets and Other Current Liabilities for asset derivatives and liability derivatives, respectively, on our Condensed Consolidated Balance Sheets. Contracts with maturities greater than 12 months are included in Other Assets and Other Liabilities for asset derivatives and liability derivatives, respectively, in our Condensed Consolidated Balance Sheets. Amounts included in our Condensed Consolidated Balance Sheets are recorded net where a right of offset exists with the same derivative counterparty. As of June 30, 2018 , we anticipate reclassifying approximately $2,177 of gains from Accumulated Other Comprehensive Loss to net earnings during the next 12 months. The effect of foreign currency derivative instruments designated as cash flow hedges and of foreign currency derivative instruments not designated as hedges in our Condensed Consolidated Statements of Operations for the three and six months ended June 30, 2018 was as follows: Three Months Ended Six Months Ended June 30, 2018 June 30, 2018 Foreign Currency Option Contracts Foreign Currency Forward Contracts Foreign Currency Option Contracts Foreign Currency Forward Contracts Derivatives in cash flow hedging relationships: Net gain recognized in Other Comprehensive (Loss) Income, net of tax (1) $ 33 $ 9,373 $ 49 $ 3,676 Net (loss) gain reclassified from Accumulated Other Comprehensive Loss into earnings, net of tax, effective portion to Net Sales (43 ) 13 (84 ) (1 ) Net gain reclassified from Accumulated Other Comprehensive Loss into earnings, net of tax, effective portion to Interest Income — 467 — 858 Net gain reclassified from Accumulated Other Comprehensive Loss into earnings, net of tax, effective portion to Net Foreign Currency Transaction Losses — 7,912 — 3,985 Net gain recognized in earnings (2) 1 3 8 6 Derivatives not designated as hedging instruments: Net gain recognized in earnings (3) $ — $ 3,210 $ — $ 1,832 The effect of foreign currency derivative instruments designated as cash flow hedges and of foreign currency derivative instruments not designated as hedges in our Condensed Consolidated Statements of Operations for the three and six months ended June 30, 2017 was as follows: Three Months Ended Six Months Ended June 30, 2017 June 30, 2017 Foreign Currency Option Contracts Foreign Currency Forward Contracts Foreign Currency Option Contracts Foreign Currency Forward Contracts Derivatives in cash flow hedging relationships: Net loss recognized in Other Comprehensive Income (Loss), net of tax (1) $ (47 ) $ (9,517 ) $ (137 ) $ (9,534 ) Net gain (loss) reclassified from Accumulated Other Comprehensive Loss into earnings, net of tax, effective portion to Net Sales 43 (83 ) 1 (102 ) Net gain reclassified from Accumulated Other Comprehensive Loss into earnings, net of tax, effective portion to Interest Income — 449 — 449 Net loss reclassified from Accumulated Other Comprehensive Loss into earnings, net of tax, effective portion to Net Foreign Currency Transaction Losses — (7,148 ) — (7,148 ) Net (loss) gain recognized in earnings (2) (4 ) 3 (5 ) 5 Derivatives not designated as hedging instruments: Net loss recognized in earnings (3) $ — $ (3,939 ) $ (1,132 ) $ (5,307 ) (1) Net change in the fair value of the effective portion classified in Other Comprehensive (Loss) Income. (2) Ineffective portion and amount excluded from effectiveness testing classified in Net Foreign Currency Transaction Losses. (3) Classified in Net Foreign Currency Transaction Losses.</t>
  </si>
  <si>
    <t>Fair Value Measurements</t>
  </si>
  <si>
    <t>Fair Value Disclosures [Abstract]</t>
  </si>
  <si>
    <t>11. 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at June 30, 2018 is as follows: Fair Value Level 1 Level 2 Level 3 Assets: Foreign currency forward exchange contracts $ 8,017 $ — $ 8,017 $ — Foreign currency option contracts 212 — 212 — Total Assets $ 8,229 $ — $ 8,229 $ — Liabilities: Foreign currency forward exchange contracts $ 31,325 $ — $ 31,325 $ — Total Liabilities $ 31,325 $ — $ 31,325 $ — Our population of assets and liabilities subject to fair value measurements at December 31, 2017 is as follows: Fair Value Level 1 Level 2 Level 3 Assets: Foreign currency forward exchange contracts $ 7,660 $ — $ 7,660 $ — Foreign currency option contracts 86 — 86 — Total Assets $ 7,746 $ — $ 7,746 $ — Liabilities: Foreign currency forward exchange contracts $ 35,386 $ — $ 35,386 $ — Total Liabilities $ 35,386 $ — $ 35,386 $ — Our foreign currency forward exchange and option contracts are valued using observable Level 2 market expectations at the measurement date and standard valuation techniques to convert future amounts to a single present value amount. Further details regarding our foreign currency forward exchange and option contracts are discussed in Note 10. The carrying amounts reported in the Condensed Consolidated Balance Sheets for Cash and Cash Equivalents, Restricted Cash, Accounts Receivable, Other Current Assets, Accounts Payable and Other Current Liabilities approximate fair value due to their short-term nature. The fair market value of our Long-Term Debt approximates cost based on the borrowing rates currently available to us for bank loans with similar terms and remaining maturities. From time to time, we measure certain assets at fair value on a non-recurring basis, including evaluation of long-lived assets, goodwill and other intangible assets, as part of a business acquisition. These assets are measured and recognized at amounts equal to the fair value determined as of the date of acquisition. Fair value valuations are based on the information available as of the acquisition date and the expectations and assumptions that have been deemed reasonable by us. There are inherent uncertainties and management judgment required in these determinations. The fair value measurements of assets and liabilities assumed as part of a business acquisition are based on valuations involving significant unobservable inputs, or Level 3, in the fair value hierarchy. These assets are also subject to periodic impairment testing by comparing the respective carrying value of each asset to the estimated fair value of the reporting unit or asset group in which they reside. In the event we determine these assets to be impaired, we would recognize an impairment loss equal to the amount by which the carrying value of the reporting unit, impairment asset or asset group exceeds its estimated fair value. These periodic impairment tests utilize company-specific assumptions involving unobservable inputs, or Level 3, in the fair value hierarchy.</t>
  </si>
  <si>
    <t>Retirement Benefit Plans</t>
  </si>
  <si>
    <t>Defined Benefit Plans and Other Postretirement Benefit Plans Disclosures [Abstract]</t>
  </si>
  <si>
    <t>12. Retirement Benefit Plans Our defined benefit pension plans and postretirement medical plan are described in Note 13 of our annual report on Form 10-K for the year ended December 31, 2017 . We have contributed $37 and $287 during the second quarter of 2018 and $151 and $556 during the first six months of 2018 to our pension plans and postretirement medical plan, respectively. The components of the net benefit cost for the three and six months ended June 30, 2018 and 2017 were as follows: Three Months Ended June 30 Pension Benefits Postretirement U.S. Plans Non-U.S. Plans Medical Benefits 2018 2017 2018 2017 2018 2017 Service cost $ — $ — $ 35 $ 24 $ 14 $ 20 Interest cost 11 390 87 129 75 90 Expected return on plan assets — (586 ) (82 ) (101 ) — — Amortization of net actuarial loss 11 11 — — — — Amortization of prior service cost — — 32 49 — — Foreign currency — — (23 ) 234 — — Net periodic cost (credit) 22 (185 ) 49 335 89 110 Settlement charge — 205 — — — — Net benefit cost $ 22 $ 20 $ 49 $ 335 $ 89 $ 110 Six Months Ended June 30 Pension Benefits Postretirement U.S. Plans Non-U.S. Plans Medical Benefits 2018 2017 2018 2017 2018 2017 Service cost $ — $ — $ 72 $ 48 $ 28 $ 40 Interest cost 22 780 158 219 150 181 Expected return on plan assets — (1,171 ) (191 ) (197 ) — — Amortization of net actuarial loss 24 21 — — — — Amortization of prior service cost — — 106 96 — — Foreign currency — — (94 ) 229 — — Net periodic cost (credit) 46 (370 ) 51 395 178 221 Settlement charge 50 205 — — — — Net benefit cost (credit) $ 96 $ (165 ) $ 51 $ 395 $ 178 $ 221</t>
  </si>
  <si>
    <t>Commitments and Contingencies (Notes)</t>
  </si>
  <si>
    <t>Commitments and Contingencies Disclosure [Abstract]</t>
  </si>
  <si>
    <t>Commitments Contingencies and Guarantees [Text Block]</t>
  </si>
  <si>
    <t>13. Commitments and Contingencies Certain operating leases for vehicles contain residual value guarantee provisions, which would become due at the expiration of the operating lease agreement if the fair value of the leased vehicles is less than the guaranteed residual value. As of June 30, 2018 , of those leases that contain residual value guarantees, the aggregate residual value at lease expiration was $13,790 , of which we have guaranteed $10,866 . As of June 30, 2018 , we have recorded a liability for the estimated end of term loss related to this residual value guarantee of $428 for certain vehicles within our fleet. Our fleet also contains vehicles we estimate will settle at a gain. Gains on these vehicles will be recognized at the end of the lease term.</t>
  </si>
  <si>
    <t>Accumulated Other Comprehensive Loss (Notes)</t>
  </si>
  <si>
    <t>Equity [Abstract]</t>
  </si>
  <si>
    <t>14. Accumulated Other Comprehensive Loss Components of Accumulated Other Comprehensive Loss, net of tax, within the Condensed Consolidated Balance Sheets, are as follows: June 30, 2018 December 31, 2017 Foreign currency translation adjustments $ (26,626 ) $ (15,778 ) Pension and retiree medical benefits (1,671 ) (1,610 ) Cash flow hedge (7,094 ) (4,935 ) Total Accumulated Other Comprehensive Loss $ (35,391 ) $ (22,323 ) The changes in components of Accumulated Other Comprehensive Loss, net of tax, are as follows: Foreign Currency Translation Adjustments Pension and Post Retirement Benefits Cash Flow Hedge Total December 31, 2017 $ (15,778 ) $ (1,610 ) $ (4,935 ) $ (22,323 ) Other comprehensive (loss) income before reclassifications (10,848 ) 19 3,725 (7,104 ) Amounts reclassified from Accumulated Other Comprehensive Loss — 57 (4,758 ) (4,701 ) Adjustments to Accumulated Other Comprehensive Loss for disproportionate income tax effects recognized from the adoption of ASU 2018-02 — (137 ) (1,126 ) (1,263 ) Net current period other comprehensive loss (10,848 ) (61 ) (2,159 ) (13,068 ) June 30, 2018 $ (26,626 ) $ (1,671 ) $ (7,094 ) $ (35,391 )</t>
  </si>
  <si>
    <t>Income Tax Disclosure [Abstract]</t>
  </si>
  <si>
    <t>15. Income Taxes We and our subsidiaries are subject to U.S. federal income tax as well as income tax of numerous state and foreign jurisdictions. We are generally no longer subject to U.S. federal tax examinations for taxable years before 2014 and, with limited exceptions, state and foreign income tax examinations for taxable years before 2013 . We recognize potential accrued interest and penalties related to unrecognized tax benefits in Income Tax Expense (Benefit). In addition to the liability of $6,628 for unrecognized tax benefits as of June 30, 2018 , there was approximately $965 for accrued interest and penalties. The total amount of unrecognized tax benefits that, if recognized, would affect the effective tax rate as of June 30, 2018 was $6,374 . To the extent interest and penalties are not assessed with respect to uncertain tax positions, amounts accrued will be revised and reflected as an adjustment of the Income Tax Expense (Benefit). We are currently under examination by the Internal Revenue Service for the 2015 tax year. Although the outcome of this matter cannot currently be determined, we believe adequate provision has been made for any potential unfavorable financial statement impact. We are currently undergoing income tax examinations in various state and foreign jurisdictions covering 2014 to 2016 . Although the final outcome of these examinations cannot be currently determined, we believe that we have adequate reserves with respect to these examinations. On December 22, 2017, the Tax Act was signed into law. The Tax Act made broad and complex changes to the U.S. tax code which includes a lowering of the U.S. federal corporate income tax rate from 35% to 21% effective January 1, 2018, accelerated expensing of qualified capital investments for a specific period, limitations of the deductibility of interest expense and executive compensation, and a transition from a worldwide to a territorial tax system, which requires companies to pay a one-time transition tax on certain unrepatriated earnings from foreign subsidiaries. ASC 740, Income Taxes, requires a company to record the effects of a tax law change in the period of enactment. ASU 2018-05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We recorded income tax expense of $363 during the second quarter of 2018 , or 2.8% of earnings before income taxes. During the first six months of 2018 , we recorded income tax expense of $1,440 , or 8.2% of earnings before income taxes. This amount primarily reflects two items: (1) The Tax Act resulted in a lower tax rate beginning in the first quarter of 2018. This includes the estimated impacts of requiring a current inclusion in U.S. federal income of certain earnings of controlled foreign corporations, allowing a domestic corporation an immediate deduction in the U.S. taxable income for a portion of its foreign-derived intangible income, the base erosion anti-abuse tax, and limitations on the deductibility of executive compensation. These estimates had an immaterial impact on our effective income tax rate for 2018. (2) During the second quarter of 2018, we realized two discrete tax benefits, totaling $3,295 resulting from the exercise during the quarter of soon-to-expire stock options and a favorable tax ruling from Italian tax authorities related to the deductibility of interest expense in Italy. We will continue to monitor and evaluate guidance and clarifications from the Internal Revenue Service as it relates to the Tax Act and will refine these estimates as necessary.</t>
  </si>
  <si>
    <t>Share-Based Compensation</t>
  </si>
  <si>
    <t>Share-based Compensation [Abstract]</t>
  </si>
  <si>
    <t>16. Share-Based Compensation Our share-based compensation plans are described in Note 17 of our annual report on Form 10-K for the year ended December 31, 2017 . During the three months ended June 30, 2018 and 2017 , we recognized total Share-Based Compensation Expense of $1,367 and $1,049 , respectively. During the six months ended June 30, 2018 and 2017 , we recognized total Share-Based Compensation Expense of $4,115 and $3,622 , respectively. The total excess tax benefit recognized for share-based compensation arrangements during the six months ended June 30, 2018 and 2017 was $1,827 and $1,144 , respectively. During the first six months of 2018 , we issued 16,377 restricted shares. The weighted average grant date fair value of each share awarded was $67.70 . Restricted share awards generally have a three year vesting period from the effective date of the grant. The total fair value of shares vested during the six months ended June 30, 2018 and 2017 was $863 and $1,250 , respectively.</t>
  </si>
  <si>
    <t>Earnings (Loss) Attributable to Tennant Company Per Share</t>
  </si>
  <si>
    <t>Earnings Per Share [Abstract]</t>
  </si>
  <si>
    <t>17. Earnings (Loss) Attributable to Tennant Company Per Share The computations of Basic and Diluted Earnings (Loss) per Share were as follows: Three Months Ended Six Months Ended June 30 June 30 2018 2017 2018 2017 Numerator: Net Earnings (Loss) Attributable to Tennant Company $ 12,744 $ (2,591 ) $ 16,018 $ (6,548 ) Denominator: Basic - Weighted Average Shares Outstanding 17,943,450 17,693,102 17,867,641 17,645,090 Effect of dilutive securities: Share-based compensation plans 428,088 — 436,319 — Diluted - Weighted Average Shares Outstanding 18,371,538 17,693,102 18,303,960 17,645,090 Basic Earnings (Loss) per Share $ 0.71 $ (0.15 ) $ 0.90 $ (0.37 ) Diluted Earnings (Loss) per Share $ 0.69 $ (0.15 ) $ 0.88 $ (0.37 ) Excluded from the dilutive securities shown above were options to purchase and shares to be paid out under share-based compensation plans of 186,833 and 735,377 shares of common stock during the three months ended June 30, 2018 and 2017 , respectively. Excluded from the dilutive securities shown above were options to purchase and shares to be paid out under share-based compensation plans of 311,907 and 716,401 shares of common stock during the six months ended June 30, 2018 and 2017 , respectively. These exclusions were made if the exercise prices of the options are greater than the average market price of our common stock for the period, if the number of shares we can repurchase under the treasury stock method exceeds the weighted average shares outstanding in the options or if we have a net loss, as these effects are anti-dilutive.</t>
  </si>
  <si>
    <t>Segment Reporting</t>
  </si>
  <si>
    <t>Segment Reporting [Abstract]</t>
  </si>
  <si>
    <t>18. Segment Reporting We are organized into four operating segments: North America; Latin America; EMEA; and APAC. We combine our North America and Latin America operating segments into the “Americas” for reporting Net Sales by geographic area. In accordance with the objective and basic principles of the applicable accounting guidance, we aggregate our operating segments into one reportable segment that consists of the design, manufacture and sale of products used primarily in the maintenance of nonresidential surfaces. Further disclosures regarding our net sales by geographic area are discussed in Note 3.</t>
  </si>
  <si>
    <t>Separate Financial Information of Guarantor Subsidiaries (Notes)</t>
  </si>
  <si>
    <t>Organization, Consolidation and Presentation of Financial Statements [Abstract]</t>
  </si>
  <si>
    <t>Separate Financial Information of Guarantor Subsidiaries</t>
  </si>
  <si>
    <t>19. Separate Financial Information of Guarantor Subsidiaries The following condensed consolidated guarantor financial information is presented to comply with the requirements of Rule 3-10 of Regulation S-X. In 2017, we issued and sold $300,000 in aggregate principal amount of our 5.625% Senior Notes due 2025 (the "Notes), pursuant to an Indenture, dated as of April 18, 2017, among the company, the Guarantors (as defined below), and Wells Fargo Bank, National Association, a national banking association, as trustee. The Notes are unconditionally and jointly and severally guaranteed by Tennant Coatings, Inc. and Tennant Sales and Service Company (collectively, the "Guarantors"), which are wholly owned subsidiaries of the company. The Notes and the guarantees constitute senior unsecured obligations of the company and the Guarantors, respectively. The Notes and the guarantees, respectively, are: (a) equal in right of payment with all of the company’s and the Guarantors’ senior debt, without giving effect to collateral arrangements; (b) senior in right of payment to all of the company’s and the Guarantors’ future subordinated debt, if any; (c) effectively subordinated in right of payment to all of the company’s and the Guarantors’ debt and obligations that are secured, including borrowings under the company’s senior secured credit facilities for so long as the senior secured credit facilities are secured, to the extent of the value of the assets securing such liens; and (d) structurally subordinated in right of payment to all liabilities (including trade payables) of the company’s and the Guarantors’ subsidiaries that do not guarantee the Notes. The following condensed consolidated financial information presents the Condensed Consolidated Statements of Operations and the Condensed Consolidated Statements of Comprehensive (Loss) Income for each of the three and six months ended June 30, 2018 and June 30, 2017 , the related Condensed Consolidated Balance Sheets as of June 30, 2018 and December 31, 2017 , and the related Condensed Consolidated Statements of Cash Flows for the six months ended June 30, 2018 and June 30, 2017 , of Tennant Company ("Parent"), the Guarantor Subsidiaries on a combined basis, the Non-Guarantor Subsidiaries on a combined basis and elimination entries necessary to consolidate the Parent with the Guarantor and Non-Guarantor Subsidiaries. The following condensed consolidated financial statements should be read in conjunction with the consolidated financial statements of the company and notes thereto of which this note is an integral part. Condensed Consolidated Statement of Operations For the three months ended June 30, 2018 (in thousands) Parent Guarantor Subsidiaries Non-Guarantor Subsidiaries Eliminations Total Tennant Company Net Sales $ 126,293 $ 163,865 $ 151,074 $ (149,035 ) $ 292,197 Cost of Sales 85,053 137,144 100,255 (149,054 ) 173,398 Gross Profit 41,240 26,721 50,819 19 118,799 Operating Expense: Research and Development Expense 6,422 342 1,142 — 7,906 Selling and Administrative Expense 28,625 19,343 43,896 — 91,864 Total Operating Expense 35,047 19,685 45,038 — 99,770 Profit from Operations 6,193 7,036 5,781 19 19,029 Other Income (Expense): Equity in Earnings of Affiliates 10,026 588 1,382 (11,996 ) — Interest (Expense) Income, Net (5,388 ) — 345 (10 ) (5,053 ) Intercompany Interest Income (Expense) 3,643 (1,436 ) (2,207 ) — — Net Foreign Currency Transaction (Losses) Gains (639 ) (5 ) 307 — (337 ) Other (Expense) Income, Net (706 ) (546 ) 778 (36 ) (510 ) Total Other Income (Expense), Net 6,936 (1,399 ) 605 (12,042 ) (5,900 ) Profit Before Income Taxes 13,129 5,637 6,386 (12,023 ) 13,129 Income Tax Expense (Benefit) 363 1,391 (19 ) (1,372 ) 363 Net Earnings Including Noncontrolling Interest 12,766 4,246 6,405 (10,651 ) 12,766 Net Earnings Attributable to Noncontrolling Interest 22 — 22 (22 ) 22 Net Earnings Attributable to Tennant Company $ 12,744 $ 4,246 $ 6,383 $ (10,629 ) $ 12,744 Condensed Consolidated Statement of Operations For the six months ended June 30, 2018 (in thousands) Parent Guarantor Subsidiaries Non-Guarantor Subsidiaries Eliminations Total Tennant Company Net Sales $ 239,983 $ 312,298 $ 291,469 $ (278,706 ) $ 565,044 Cost of Sales 162,284 260,269 190,500 (277,445 ) 335,608 Gross Profit 77,699 52,029 100,969 (1,261 ) 229,436 Operating Expense: Research and Development Expense 12,529 546 2,827 — 15,902 Selling and Administrative Expense 57,713 39,060 87,360 — 184,133 Total Operating Expense 70,242 39,606 90,187 — 200,035 Profit from Operations 7,457 12,423 10,782 (1,261 ) 29,401 Other Income (Expense): Equity in Earnings of Affiliates 14,401 1,094 4,029 (19,524 ) — Interest (Expense) Income, Net (10,496 ) — 466 (19 ) (10,049 ) Intercompany Interest Income (Expense) 7,368 (2,858 ) (4,510 ) — — Net Foreign Currency Transaction (Losses) Gains (285 ) (6 ) (795 ) — (1,086 ) Other (Expense) Income, Net (939 ) (1,137 ) 1,376 (60 ) (760 ) Total Other Income (Expense), Net 10,049 (2,907 ) 566 (19,603 ) (11,895 ) Profit Before Income Taxes 17,506 9,516 11,348 (20,864 ) 17,506 Income Tax Expense 1,440 2,290 1,570 (3,860 ) 1,440 Net Earnings Including Noncontrolling Interest 16,066 7,226 9,778 (17,004 ) 16,066 Net Earnings Attributable to Noncontrolling Interest 48 — 48 (48 ) 48 Net Earnings Attributable to Tennant Company $ 16,018 $ 7,226 $ 9,730 $ (16,956 ) $ 16,018 Condensed Consolidated Statement of Operations For the three months ended June 30, 2017 (in thousands) Parent Guarantor Subsidiaries Non-Guarantor Subsidiaries Eliminations Total Tennant Company Net Sales $ 120,153 $ 156,515 $ 131,201 $ (137,078 ) $ 270,791 Cost of Sales 82,182 129,779 91,844 (137,568 ) 166,237 Gross Profit 37,971 26,736 39,357 490 104,554 Operating Expense: Research and Development Expense 6,579 73 1,234 — 7,886 Selling and Administrative Expense 30,135 19,734 37,457 — 87,326 Total Operating Expense 36,714 19,807 38,691 — 95,212 Profit from Operations 1,257 6,929 666 490 9,342 Other Income (Expense): Equity in Earnings of Affiliates 3,145 796 — (3,941 ) — Interest (Expense) Income, Net (10,827 ) — (201 ) (12 ) (11,040 ) Intercompany Interest Income (Expense) 3,499 (1,441 ) (2,058 ) — — Net Foreign Currency Transaction Gains (Losses) 1,033 (4 ) (1,365 ) — (336 ) Other (Expense) Income, Net (525 ) (150 ) 326 (35 ) (384 ) Total Other Expense, Net (3,675 ) (799 ) (3,298 ) (3,988 ) (11,760 ) (Loss) Profit Before Income Taxes (2,418 ) 6,130 (2,632 ) (3,498 ) (2,418 ) Income Tax Expense 238 1,898 3,622 (5,520 ) 238 Net (Loss) Earnings Including Noncontrolling Interest (2,656 ) 4,232 (6,254 ) 2,022 (2,656 ) Net Loss Attributable to Noncontrolling Interest (65 ) — (65 ) 65 (65 ) Net (Loss) Earnings Attributable to Tennant Company $ (2,591 ) $ 4,232 $ (6,189 ) $ 1,957 $ (2,591 ) Condensed Consolidated Statement of Operations For the six months ended June 30, 2017 (in thousands) Parent Guarantor Subsidiaries Non-Guarantor Subsidiaries Eliminations Total Tennant Company Net Sales $ 225,858 $ 295,595 $ 200,035 $ (259,638 ) $ 461,850 Cost of Sales 153,779 242,511 140,426 (259,156 ) 277,560 Gross Profit 72,079 53,084 59,609 (482 ) 184,290 Operating Expense: Research and Development Expense 14,525 160 1,647 — 16,332 Selling and Administrative Expense 62,199 39,806 59,277 — 161,282 Total Operating Expense 76,724 39,966 60,924 — 177,614 (Loss) Profit from Operations (4,645 ) 13,118 (1,315 ) (482 ) 6,676 Other Income (Expense): Equity in Earnings of Affiliates 4,795 1,125 — (5,920 ) — Interest Expense, Net (11,591 ) — (147 ) (12 ) (11,750 ) Intercompany Interest Income (Expense) 4,968 (2,869 ) (2,099 ) — — Net Foreign Currency Transaction Gains (Losses) 196 (2 ) (1,727 ) — (1,533 ) Other (Expense) Income, Net (682 ) (225 ) 590 (35 ) (352 ) Total Other Expense, Net (2,314 ) (1,971 ) (3,383 ) (5,967 ) (13,635 ) (Loss) Profit Before Income Taxes (6,959 ) 11,147 (4,698 ) (6,449 ) (6,959 ) Income Tax (Benefit) Expense (346 ) 3,469 2,598 (6,067 ) (346 ) Net (Loss) Earnings Including Noncontrolling Interest (6,613 ) 7,678 (7,296 ) (382 ) (6,613 ) Net Loss Attributable to Noncontrolling Interest (65 ) — (65 ) 65 (65 ) Net (Loss) Earnings Attributable to Tennant Company $ (6,548 ) $ 7,678 $ (7,231 ) $ (447 ) $ (6,548 ) Condensed Consolidated Statement of Comprehensive (Loss) Income For the three months ended June 30, 2018 (in thousands) Parent Guarantor Subsidiaries Non-Guarantor Subsidiaries Eliminations Total Tennant Company Net Earnings Including Noncontrolling Interest $ 12,766 $ 4,246 $ 6,405 $ (10,651 ) $ 12,766 Other Comprehensive Loss: Foreign currency translation adjustments (19,473 ) (326 ) (24,292 ) 24,618 (19,473 ) Pension and retiree medical benefits 11 — — — 11 Cash flow hedge 1,376 — — — 1,376 Income Taxes: Foreign currency translation adjustments 261 — 260 (260 ) 261 Pension and retiree medical benefits (3 ) — — — (3 ) Cash flow hedge (319 ) — — — (319 ) Total Other Comprehensive Loss, net of tax (18,147 ) (326 ) (24,032 ) 24,358 (18,147 ) Total Comprehensive (Loss) Income Including Noncontrolling Interest (5,381 ) 3,920 (17,627 ) 13,707 (5,381 ) Comprehensive Income Attributable to Noncontrolling Interest 22 — 22 (22 ) 22 Comprehensive (Loss) Income Attributable to Tennant Company $ (5,403 ) $ 3,920 $ (17,649 ) $ 13,729 $ (5,403 ) Condensed Consolidated Statement of Comprehensive (Loss) Income For the six months ended June 30, 2018 (in thousands) Parent Guarantor Subsidiaries Non-Guarantor Subsidiaries Eliminations Total Tennant Company Net Earnings Including Noncontrolling Interest $ 16,066 $ 7,226 $ 9,778 $ (17,004 ) $ 16,066 Other Comprehensive Loss: Foreign currency translation adjustments (11,092 ) (490 ) (16,439 ) 16,929 (11,092 ) Pension and retiree medical benefits 93 — 19 (19 ) 93 Cash flow hedge (1,339 ) — — — (1,339 ) Income Taxes: Foreign currency translation adjustments 244 — 244 (244 ) 244 Pension and retiree medical benefits (154 ) — — — (154 ) Cash flow hedge (820 ) — — — (820 ) Total Other Comprehensive Loss, net of tax (13,068 ) (490 ) (16,176 ) 16,666 (13,068 ) Total Comprehensive Income (Loss) Including Noncontrolling Interest 2,998 6,736 (6,398 ) (338 ) 2,998 Comprehensive Income Attributable to Noncontrolling Interest 48 — 48 (48 ) 48 Comprehensive Income (Loss) Attributable to Tennant Company $ 2,950 $ 6,736 $ (6,446 ) $ (290 ) $ 2,950 Condensed Consolidated Statement of Comprehensive (Loss) Income For the three months ended June 30, 2017 (in thousands) Parent Guarantor Subsidiaries Non-Guarantor Subsidiaries Eliminations Total Tennant Company Net (Loss) Earnings Including Noncontrolling Interest $ (2,656 ) $ 4,232 $ (6,254 ) $ 2,022 $ (2,656 ) Other Comprehensive Income (Loss): Foreign currency translation adjustments 13,640 303 11,276 (11,579 ) 13,640 Pension and retiree medical benefits 152 — 141 (141 ) 152 Cash flow hedge (4,506 ) — — — (4,506 ) Income Taxes: Foreign currency translation adjustments — — — — — Pension and retiree medical benefits (4 ) — — — (4 ) Cash flow hedge 1,681 — — — 1,681 Total Other Comprehensive Income, net of tax 10,963 303 11,417 (11,720 ) 10,963 Total Comprehensive Income Including Noncontrolling Interest 8,307 4,535 5,163 (9,698 ) 8,307 Comprehensive (Loss) Income Attributable to Noncontrolling Interest (65 ) — 65 (65 ) (65 ) Comprehensive Income Attributable to Tennant Company $ 8,372 $ 4,535 $ 5,098 $ (9,633 ) $ 8,372 Condensed Consolidated Statement of Comprehensive (Loss) Income For the six months ended June 30, 2017 (in thousands) Parent Guarantor Subsidiaries Non-Guarantor Subsidiaries Eliminations Total Tennant Company Net (Loss) Earnings Including Noncontrolling Interest $ (6,613 ) $ 7,678 $ (7,296 ) $ (382 ) $ (6,613 ) Other Comprehensive Income (Loss): Foreign currency translation adjustments 16,040 404 (9,421 ) 9,017 16,040 Pension and retiree medical benefits 162 — 141 (141 ) 162 Cash flow hedge (4,579 ) — — — (4,579 ) Income Taxes: Foreign currency translation adjustments — — — — — Pension and retiree medical benefits (22 ) — (14 ) 14 (22 ) Cash flow hedge 1,708 — — — 1,708 Total Other Comprehensive Income (Loss), net of tax 13,309 404 (9,294 ) 8,890 13,309 Total Comprehensive Income (Loss) Including Noncontrolling Interest 6,696 8,082 (16,590 ) 8,508 6,696 Comprehensive (Loss) Income Attributable to Noncontrolling Interest (65 ) — 65 (65 ) (65 ) Comprehensive Income (Loss) Attributable to Tennant Company $ 6,761 $ 8,082 $ (16,655 ) $ 8,573 $ 6,761 Condensed Consolidated Balance Sheet As of June 30, 2018 (in thousands) Parent Guarantor Subsidiaries Non-Guarantor Subsidiaries Eliminations Total Tennant Company ASSETS Current Assets: Cash and Cash Equivalents $ 18,998 $ 1,858 $ 33,045 $ — $ 53,901 Restricted Cash — — 543 — 543 Net Receivables 763 92,295 122,265 — 215,323 Intercompany Receivables 38,717 134,113 — (172,830 ) — Inventories 37,145 16,372 96,099 (10,210 ) 139,406 Prepaid Expenses 16,567 677 10,138 — 27,382 Other Current Assets 4,790 333 3,584 — 8,707 Total Current Assets 116,980 245,648 265,674 (183,040 ) 445,262 Property, Plant and Equipment 226,599 12,581 142,427 — 381,607 Accumulated Depreciation (153,143 ) (6,280 ) (53,202 ) — (212,625 ) Property, Plant and Equipment, Net 73,456 6,301 89,225 — 168,982 Deferred Income Taxes 1,970 3,236 8,515 — 13,721 Investment in Affiliates 398,205 11,674 18,732 (428,611 ) — Intercompany Loans 304,630 — 3,490 (308,120 ) — Goodwill 12,869 1,739 171,107 — 185,715 Intangible Assets, Net 2,842 2,791 152,041 — 157,674 Other Assets 4,872 — 9,858 — 14,730 Total Assets $ 915,824 $ 271,389 $ 718,642 $ (919,771 ) $ 986,084 LIABILITIES AND TOTAL EQUITY Current Liabilities: Current Portion of Long-Term Debt $ 29,611 $ — $ 1,358 $ — $ 30,969 Accounts Payable 43,558 4,248 55,796 — 103,602 Intercompany Payables 134,113 2,311 36,406 (172,830 ) — Employee Compensation and Benefits 12,399 11,553 17,337 — 41,289 Income Taxes Payable 347 — 2,462 — 2,809 Other Current Liabilities 22,317 13,174 31,262 — 66,753 Total Current Liabilities 242,345 31,286 144,621 (172,830 ) 245,422 Long-Term Liabilities: Long-Term Debt 326,948 — 1,751 — 328,699 Intercompany Loans 3,490 128,000 176,630 (308,120 ) — Employee-Related Benefits 12,197 1,972 8,414 — 22,583 Deferred Income Taxes — — 50,444 — 50,444 Other Liabilities 28,647 2,715 5,377 — 36,739 Total Long-Term Liabilities 371,282 132,687 242,616 (308,120 ) 438,465 Total Liabilities 613,627 163,973 387,237 (480,950 ) 683,887 Equity: Common Stock 6,778 — 11,131 (11,131 ) 6,778 Additional Paid-In Capital 22,273 77,551 384,460 (462,011 ) 22,273 Retained Earnings 306,667 31,024 (11,489 ) (19,535 ) 306,667 Accumulated Other Comprehensive Loss (35,391 ) (1,159 ) (54,567 ) 55,726 (35,391 ) Total Tennant Company Shareholders' Equity 300,327 107,416 329,535 (436,951 ) 300,327 Noncontrolling Interest 1,870 — 1,870 (1,870 ) 1,870 Total Equity 302,197 107,416 331,405 (438,821 ) 302,197 Total Liabilities and Total Equity $ 915,824 $ 271,389 $ 718,642 $ (919,771 ) $ 986,084 Condensed Consolidated Balance Sheet As of December 31, 2017 (in thousands) Parent Guarantor Subsidiaries Non-Guarantor Subsidiaries Eliminations Total Tennant Company ASSETS Current Assets: Cash and Cash Equivalents $ 18,469 $ 507 $ 39,422 $ — $ 58,398 Restricted Cash — — 653 — 653 Net Receivables 683 88,629 120,204 — 209,516 Intercompany Receivables 53,444 133,778 — (187,222 ) — Inventories 29,450 12,695 94,542 (8,993 ) 127,694 Prepaid Expenses 8,774 1,172 9,405 — 19,351 Other Current Assets 4,030 — 3,473 — 7,503 Total Current Assets 114,850 236,781 267,699 (196,215 ) 423,115 Property, Plant and Equipment 225,064 12,155 145,549 — 382,768 Accumulated Depreciation (146,320 ) (6,333 ) (50,097 ) — (202,750 ) Property, Plant and Equipment, Net 78,744 5,822 95,452 — 180,018 Deferred Income Taxes 1,308 2,669 7,157 — 11,134 Investment in Affiliates 392,486 11,273 20,811 (424,570 ) — Intercompany Loans 304,822 — 4,983 (309,805 ) — Goodwill 12,869 1,739 171,436 — 186,044 Intangible Assets, Net 2,105 2,898 167,344 — 172,347 Other Assets 10,363 — 10,956 — 21,319 Total Assets $ 917,547 $ 261,182 $ 745,838 $ (930,590 ) $ 993,977 LIABILITIES AND TOTAL EQUITY Current Liabilities: Current Portion of Long-Term Debt $ 29,413 $ — $ 1,470 $ — $ 30,883 Accounts Payable 39,927 3,018 53,137 — 96,082 Intercompany Payables 133,778 1,963 51,481 (187,222 ) — Employee Compensation and Benefits 8,311 10,355 18,591 — 37,257 Income Taxes Payable 366 — 2,472 — 2,838 Other Current Liabilities 20,183 15,760 33,504 — 69,447 Total Current Liabilities 231,978 31,096 160,655 (187,222 ) 236,507 Long-Term Liabilities: Long-Term Debt 344,147 — 1,809 — 345,956 Intercompany Loans — 128,000 181,805 (309,805 ) — Employee-Related Benefits 11,160 3,992 8,715 — 23,867 Deferred Income Taxes — — 53,225 — 53,225 Other Liabilities 31,788 2,483 1,677 — 35,948 Total Long-Term Liabilities 387,095 134,475 247,231 (309,805 ) 458,996 Total Liabilities 619,073 165,571 407,886 (497,027 ) 695,503 Equity: Common Stock 6,705 — 11,131 (11,131 ) 6,705 Additional Paid-In Capital 15,089 72,483 384,460 (456,943 ) 15,089 Retained Earnings 297,032 23,797 (21,219 ) (2,578 ) 297,032 Accumulated Other Comprehensive Loss (22,323 ) (669 ) (38,391 ) 39,060 (22,323 ) Total Tennant Company Shareholders' Equity 296,503 95,611 335,981 (431,592 ) 296,503 Noncontrolling Interest 1,971 — 1,971 (1,971 ) 1,971 Total Equity 298,474 95,611 337,952 (433,563 ) 298,474 Total Liabilities and Total Equity $ 917,547 $ 261,182 $ 745,838 $ (930,590 ) $ 993,977 Condensed Consolidated Statement of Cash Flows For the six months ended June 30, 2018 (in thousands) Parent Guarantor Subsidiaries Non-Guarantor Subsidiaries Eliminations Total Tennant Company OPERATING ACTIVITIES Net Cash Provided by (Used in) Operating Activities $ 26,960 $ 1,409 $ (2,405 ) $ — $ 25,964 INVESTING ACTIVITIES Purchases of Property, Plant and Equipment (2,288 ) (58 ) (5,380 ) — (7,726 ) Proceeds from Disposals of Property, Plant and Equipment 17 — 85 — 102 Proceeds from Principal Payments Received on Long-Term Note Receivable — — 706 — 706 Purchase of Intangible Assets (1,000 ) — (195 ) — (1,195 ) Loan Payments from Parent — — 1,493 (1,493 ) — Net Cash Used in Investing Activities (3,271 ) (58 ) (3,291 ) (1,493 ) (8,113 ) FINANCING ACTIVITIES Loan Payments to Subsidiaries (1,493 ) — — 1,493 — Payments of Long-Term Debt (18,000 ) — (133 ) — (18,133 ) Change in Capital Lease Obligations — — 59 — 59 Proceeds from Issuances of Common Stock 3,724 — — — 3,724 Dividends Paid (7,553 ) — — — (7,553 ) Net Cash (Used in) Provided by Financing Activities (23,322 ) — (74 ) 1,493 (21,903 ) Effect of Exchange Rate Changes on Cash, Cash Equivalents and Restricted Cash 162 — (717 ) — (555 ) Net Increase (Decrease) in Cash, Cash Equivalents and Restricted Cash 529 1,351 (6,487 ) — (4,607 ) Cash, Cash Equivalents and Restricted Cash at Beginning of Period 18,469 507 40,075 — 59,051 Cash, Cash Equivalents and Restricted Cash at End of Period $ 18,998 $ 1,858 $ 33,588 $ — $ 54,444 Condensed Consolidated Statement of Cash Flows For the six months ended June 30, 2017 (in thousands) Parent Guarantor Subsidiaries Non-Guarantor Subsidiaries Eliminations Total Tennant Company OPERATING ACTIVITIES Net Cash (Used in) Provided by Operating Activities $ (29,401 ) $ 188 $ 26,718 $ — $ (2,495 ) INVESTING ACTIVITIES Purchases of Property, Plant and Equipment (4,639 ) — (4,506 ) — (9,145 ) Proceeds from Disposals of Property, Plant and Equipment 14 — 2,414 — 2,428 Issuance of Long-Term Note Receivable — — (1,500 ) — (1,500 ) Acquisition of Businesses, Net of Cash Acquired (304 ) — (353,231 ) — (353,535 ) Purchase of Intangible Asset (2,500 ) — — — (2,500 ) Change in Investments in Subsidiaries (193,639 ) — — 193,639 — Loan Payments to Subsidiaries and Parent (159,780 ) — (1,771 ) 161,551 — Net Cash Used in Investing Activities (360,848 ) — (358,594 ) 355,190 (364,252 ) FINANCING ACTIVITIES Proceeds from Short-Term Debt 300,000 — — — 300,000 Repayments of Short-Term Debt (300,000 ) — — — (300,000 ) Loan Borrowings from Subsidiaries and Parent 1,771 — 159,780 (161,551 ) — Change in Subsidiary Equity — — 193,639 (193,639 ) — Proceeds from Issuance of Long-Term Debt 440,000 — — — 440,000 Payments of Long-Term Debt (58,393 ) — (78 ) — (58,471 ) Payments of Debt Issuance Costs (16,039 ) — — — (16,039 ) Proceeds from Issuance of Common Stock 3,843 — — — 3,843 Dividends Paid (7,463 ) — — — (7,463 ) Net Cash Provided by Financing Activities 363,719 — 353,341 (355,190 ) 361,870 Effect of Exchange Rate Changes on Cash, Cash Equivalents and Restricted Cash (176 ) — 1,051 — 875 Net (Decrease) Increase in Cash, Cash Equivalents and Restricted Cash (26,706 ) 188 22,516 — (4,002 ) Cash, Cash Equivalents and Restricted Cash at Beginning of Period 38,484 226 19,840 — 58,550 Cash, Cash Equivalents and Restricted Cash at End of Period $ 11,778 $ 414 $ 42,356 $ — $ 54,548</t>
  </si>
  <si>
    <t>Subsequent Event (Notes)</t>
  </si>
  <si>
    <t>Subsequent Events [Abstract]</t>
  </si>
  <si>
    <t>Subsequent Events [Text Block]</t>
  </si>
  <si>
    <t>20. Subsequent Event On July 31, 2018 , we sold assets of our subsidiary, Water Star, Inc., for $4,000 . The sale had no material impact on our results of operations.</t>
  </si>
  <si>
    <t>Summary of Significant Accounting Policies (Policies)</t>
  </si>
  <si>
    <t>Basis of Presentation</t>
  </si>
  <si>
    <t>Basis of Presentation – The accompanying unaudited Condensed Consolidated Financial Statements have been prepared in accordance with the Securities and Exchange Commission (“SEC”) requirements for interim reporting, which allows certain footnotes and other financial information normally required by accounting principles generally accepted in the United States of America to be condensed or omitted. In our opinion, the Condensed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17 . The results of operations for interim periods are not necessarily indicative of the results to be expected for the full year.</t>
  </si>
  <si>
    <t>Revenue Recognition</t>
  </si>
  <si>
    <t>Revenue Recognition – Revenue is recognized upon transfer of control of promised products or services to customers in an amount that reflects the consideration we expect to receive in exchange for those products and services. Generally, these criteria are met at the time the product is shipped. We also enter into contracts that can include combinations of products and services, which are generally capable of being distinct and are accounted for as separate performance obligations. Revenue is recognized net of allowances for returns and any taxes collected from customers, which are subsequently remitted to governmental authorities. Further details regarding revenue recognition are discussed in Notes 2 and 3.</t>
  </si>
  <si>
    <t>New Accounting Pronouncements</t>
  </si>
  <si>
    <t>New Accounting Pronouncements – Further details regarding the adoption of new accounting standards are discussed in Note 2.</t>
  </si>
  <si>
    <t>Newly Adopted Accounting Pronouncements (Tables)</t>
  </si>
  <si>
    <t>Schedule of New Accounting Pronouncements and Changes in Accounting Principles [Table Text Block]</t>
  </si>
  <si>
    <t>The reclassification from Accounts Receivable to Other Current Liabilities in accordance with the detail described above impacted the Condensed Consolidated Balance Sheet as of June 30, 2018 , as follows (in thousands): As Reported Balances Without Adoption of ASC 606 Effect of Change Higher/(Lower) ASSETS Accounts Receivable $ 215,323 $ 214,175 $ 1,148 Total Current Assets 445,262 444,114 1,148 Total Assets $ 986,084 $ 984,936 $ 1,148 LIABILITIES Other Current Liabilities $ 66,753 $ 65,605 $ 1,148 Total Current Liabilities 245,422 244,274 1,148 Total Liabilities $ 683,887 $ 682,739 $ 1,148</t>
  </si>
  <si>
    <t>Schedule of Reconciliation Between Cash and Cash Equivalents and Restricted Cash on the Balance Sheet to Cash, Cash Equivalents and Restricted Cash on the Statement of Cash Flow [Table Text Block]</t>
  </si>
  <si>
    <t>The following table provides a reconciliation of Cash and Cash Equivalents and Restricted Cash reported within the Condensed Consolidated Balance Sheets that sum to the total of the same amounts shown in the Condensed Consolidated Statements of Cash Flows (in thousands): June 30, 2018 Cash and Cash Equivalents $ 53,901 Restricted Cash 543 Total Cash, Cash Equivalents and Restricted Cash at end of period shown in the Condensed Consolidated Statements of Cash Flows $ 54,444</t>
  </si>
  <si>
    <t>Revenue from Contracts with Customers (Tables)</t>
  </si>
  <si>
    <t>Disaggregation of Revenue [Table Text Block]</t>
  </si>
  <si>
    <t>The following tables illustrate the disaggregation of revenue by geographic area, groups of similar products and services and sales channels for the three and six months ended June 30, 2018 and 2017 (in thousands): Net Sales by geographic area Three Months Ended Six Months Ended June 30 June 30 2018 2017 2018 2017 Americas $ 178,752 $ 169,146 $ 341,390 $ 311,916 Europe, Middle East and Africa 87,410 77,356 176,226 110,632 Asia Pacific 26,035 24,289 47,428 39,302 Total $ 292,197 $ 270,791 $ 565,044 $ 461,850 Net Sales are attributed to each geographic area based on the end user country and are net of intercompany sales. Net Sales by groups of similar products and services Three Months Ended Six Months Ended June 30 June 30 2018 2017 2018 2017 Equipment $ 192,078 $ 176,767 $ 364,152 $ 290,108 Parts and Consumables 57,411 52,922 114,852 95,725 Specialty Surface Coatings 7,840 7,803 14,295 14,484 Service and Other 34,868 33,299 71,745 61,533 Total $ 292,197 $ 270,791 $ 565,044 $ 461,850 Net Sales by sales channel Three Months Ended Six Months Ended June 30 June 30 2018 2017 2018 2017 Sales Direct to Consumer $ 187,468 $ 174,426 $ 366,178 $ 318,049 Sales to Distributors 104,729 96,365 198,866 143,801 Total $ 292,197 $ 270,791 $ 565,044 $ 461,850</t>
  </si>
  <si>
    <t>Contract with Customer, Asset and Liability [Table Text Block]</t>
  </si>
  <si>
    <t xml:space="preserve">The change in our sales incentive accrual balance for the six months ended June 30, 2018 was as follows: Six Months Ended June 30 2018 Beginning balance $ 13,466 Additions to sales incentive accrual 14,904 Contract payments (16,785 ) Foreign currency fluctuations (195 ) Ending balance $ 11,390 </t>
  </si>
  <si>
    <t>Deferred Revenue, by Arrangement, Disclosure [Table Text Block]</t>
  </si>
  <si>
    <t xml:space="preserve">The change in the deferred revenue balance for the six months ended June 30, 2018 was as follows: Six Months Ended June 30 2018 Beginning balance $ 7,787 Increase in deferred revenue representing our obligation to satisfy future performance obligations 7,475 Decrease in deferred revenue for amounts recognized in Net Sales for satisfied performance obligations (6,951 ) Foreign currency fluctuations (86 ) Ending balance $ 8,225 </t>
  </si>
  <si>
    <t>Revenue, Remaining Performance Obligation, Expected Timing of Satisfaction [Table Text Block]</t>
  </si>
  <si>
    <t>At June 30, 2018 , $4,896 and $3,329 of deferred revenue was reported in Other Current Liabilities and Other Liabilities, respectively, on our Condensed Consolidated Balance Sheet. Of this, we expect to recognize the following approximate amounts in Net Sales in the following periods: Remaining 2018 $ 2,984 2019 3,092 2020 1,280 2021 562 2022 277 Thereafter 30 Total $ 8,225</t>
  </si>
  <si>
    <t>Management Actions (Tables)</t>
  </si>
  <si>
    <t>Reconciliation of beginning and ending liability balances</t>
  </si>
  <si>
    <t>A reconciliation of the beginning and ending liability balances is as follows: Severance and Related Costs 2017 restructuring actions $ 9,558 Cash payments (6,312 ) Foreign currency adjustments 190 December 31, 2017 balance $ 3,436 2018 utilization: Cash payments (1,119 ) Foreign currency adjustments (53 ) June 30, 2018 balance $ 2,264</t>
  </si>
  <si>
    <t>Acquisition (Tables)</t>
  </si>
  <si>
    <t>Schedule of Recognized Identified Assets Acquired and Liabilities Assumed</t>
  </si>
  <si>
    <t>The following table summarizes the final fair value measurement of the assets acquired and liabilities assumed as of the date of acquisition: ASSETS Receivables $ 39,984 Inventories 46,442 Other Current Assets 7,456 Assets Held for Sale 2,247 Property, Plant and Equipment 63,890 Intangible Assets Subject to Amortization: Trade Name 26,753 Customer Lists 123,061 Technology 9,631 Other Assets 2,000 Total Identifiable Assets Acquired 321,464 LIABILITIES Accounts Payable 32,227 Accrued Expenses 18,130 Deferred Income Taxes 56,950 Other Liabilities 10,964 Total Identifiable Liabilities Assumed 118,271 Net Identifiable Assets Acquired 203,193 Noncontrolling Interest (1,896 ) Goodwill 152,472 Total Purchase Price, net of Cash Acquired $ 353,769</t>
  </si>
  <si>
    <t>Schedule of Pro Forma Financial Information</t>
  </si>
  <si>
    <t>The following unaudited pro forma financial information presents the combined results of operations of Tennant Company as if the 2017 acquisition of the IPC Group had occurred as of January 1, 2016. The unaudited pro forma financial information is presented for informational purposes only. It is not necessarily indicative of what our consolidated results of operations actually would have been had the acquisition occurred at the beginning of fiscal 2016. No pro forma results are presented for the three or six months ended June 30, 2018 as the results of the acquired company are included in the actual results. Pro Forma Financial Information (Unaudited) Three Months Ended Six Months Ended (In thousands, except per share data) June 30 June 30 2017 2017 Net Sales Pro forma $ 270,791 $ 517,163 As reported 270,791 461,850 Net Earnings (Loss) Attributable to Tennant Company Pro forma $ 10,308 $ 10,260 As reported (2,591 ) (6,548 ) Net Earnings (Loss) Attributable to Tennant Company per Share Pro forma $ 0.58 $ 0.58 As reported (0.15 ) (0.37 )</t>
  </si>
  <si>
    <t>Inventories (Tables)</t>
  </si>
  <si>
    <t>Inventories are valued at the lower of cost or market. Inventories at June 30, 2018 and December 31, 2017 consisted of the following: June 30, December 31, Inventories carried at LIFO: Finished goods $ 49,428 $ 43,439 Raw materials, production parts and work-in-process 29,266 23,694 LIFO reserve (28,609 ) (28,429 ) Total LIFO inventories 50,085 38,704 Inventories carried at FIFO: Finished goods 51,226 54,161 Raw materials, production parts and work-in-process 38,095 34,829 Total FIFO inventories 89,321 88,990 Total inventories $ 139,406 $ 127,694</t>
  </si>
  <si>
    <t>Goodwill and Intangible Assets (Tables)</t>
  </si>
  <si>
    <t>Changes in the carrying value of Goodwill</t>
  </si>
  <si>
    <t>The changes in the carrying value of Goodwill for the six months ended June 30, 2018 were as follows: Goodwill Accumulated Impairment Losses Total Balance as of December 31, 2017 $ 227,224 $ (41,180 ) $ 186,044 Purchase accounting adjustments 4,627 — 4,627 Foreign currency fluctuations (6,089 ) 1,133 (4,956 ) Balance as of June 30, 2018 $ 225,762 $ (40,047 ) $ 185,715</t>
  </si>
  <si>
    <t>Acquired Intangible Assets excluding Goodwill</t>
  </si>
  <si>
    <t xml:space="preserve">The balances of acquired Intangible Assets, excluding Goodwill, as of June 30, 2018 and December 31, 2017 , were as follows: Customer Lists Trade Names Technology Total Balance as of June 30, 2018 Original cost $ 145,455 $ 31,105 $ 15,554 $ 192,114 Accumulated amortization (25,990 ) (3,894 ) (4,556 ) (34,440 ) Carrying value $ 119,465 $ 27,211 $ 10,998 $ 157,674 Weighted average original life (in years) 15 10 11 Balance as of December 31, 2017 Original cost $ 149,355 $ 31,968 $ 14,589 $ 195,912 Accumulated amortization (17,870 ) (2,436 ) (3,259 ) (23,565 ) Carrying value $ 131,485 $ 29,532 $ 11,330 $ 172,347 Weighted average original life (in years) 15 10 11 </t>
  </si>
  <si>
    <t>Estimated aggregate amortization expense of Intangible Assets</t>
  </si>
  <si>
    <t>Estimated aggregate amortization expense based on the current carrying value of amortizable Intangible Assets for each of the five succeeding years and thereafter is as follows: Remaining 2018 $ 10,854 2019 21,206 2020 19,756 2021 18,165 2022 16,020 Thereafter 71,673 Total $ 157,674</t>
  </si>
  <si>
    <t>Debt (Tables)</t>
  </si>
  <si>
    <t>Summary of Outstanding Debt</t>
  </si>
  <si>
    <t>Debt outstanding at June 30, 2018 and December 31, 2017 consisted of the following: June 30, December 31, Long-Term Debt: Senior unsecured notes $ 300,000 $ 300,000 Credit facility borrowings 62,000 80,000 Capital lease obligations 3,110 3,279 Total Long-Term Debt 365,110 383,279 Less: unamortized debt issuance costs (5,442 ) (6,440 ) Less: current maturities of credit facility borrowings, net of debt issuance costs (1) (29,611 ) (29,413 ) Less: current maturities of capital lease obligations (1) (1,358 ) (1,470 ) Long-term portion $ 328,699 $ 345,956 (1) Current maturities of long-term debt include $30,000 of current maturities, less $389 of unamortized debt issuance costs, under our 2017 Credit Agreement and $1,358 of current maturities of capital lease obligations.</t>
  </si>
  <si>
    <t>Warranty (Tables)</t>
  </si>
  <si>
    <t>Changes in warranty reserve</t>
  </si>
  <si>
    <t>The changes in warranty reserves for the six months ended June 30, 2018 and 2017 were as follows: Six Months Ended June 30 2018 2017 Beginning balance $ 12,676 $ 10,960 Additions charged to expense 7,227 5,815 Acquired warranty obligations — 384 Foreign currency fluctuations (153 ) 154 Claims paid (6,491 ) (5,872 ) Ending balance $ 13,259 $ 11,441</t>
  </si>
  <si>
    <t>Derivatives (Tables)</t>
  </si>
  <si>
    <t>Schedule of derivative instruments on our Condensed Consolidated Balance Sheets</t>
  </si>
  <si>
    <t>The fair value of derivative instruments on our Condensed Consolidated Balance Sheets as of June 30, 2018 and December 31, 2017 were as follows: June 30, 2018 December 31, 2017 Fair Value Asset Derivatives Fair Value Liability Derivatives Fair Value Asset Derivatives Fair Value Liability Derivatives Derivatives designated as hedging instruments: Foreign currency option contracts (1) $ 212 $ — $ 86 $ — Foreign currency forward contracts (1) 7,108 31,189 7,218 34,961 Derivatives not designated as hedging instruments: Foreign currency forward contracts (1) $ 909 $ 136 $ 442 $ 425 (1) Contracts that mature within the next 12 months are included in Other Current Assets and Other Current Liabilities for asset derivatives and liability derivatives, respectively, on our Condensed Consolidated Balance Sheets. Contracts with maturities greater than 12 months are included in Other Assets and Other Liabilities for asset derivatives and liability derivatives, respectively, in our Condensed Consolidated Balance Sheets. Amounts included in our Condensed Consolidated Balance Sheets are recorded net where a right of offset exists with the same derivative counterparty.</t>
  </si>
  <si>
    <t>Derivative Instruments, Gain (Loss) [Table Text Block]</t>
  </si>
  <si>
    <t>The effect of foreign currency derivative instruments designated as cash flow hedges and of foreign currency derivative instruments not designated as hedges in our Condensed Consolidated Statements of Operations for the three and six months ended June 30, 2018 was as follows: Three Months Ended Six Months Ended June 30, 2018 June 30, 2018 Foreign Currency Option Contracts Foreign Currency Forward Contracts Foreign Currency Option Contracts Foreign Currency Forward Contracts Derivatives in cash flow hedging relationships: Net gain recognized in Other Comprehensive (Loss) Income, net of tax (1) $ 33 $ 9,373 $ 49 $ 3,676 Net (loss) gain reclassified from Accumulated Other Comprehensive Loss into earnings, net of tax, effective portion to Net Sales (43 ) 13 (84 ) (1 ) Net gain reclassified from Accumulated Other Comprehensive Loss into earnings, net of tax, effective portion to Interest Income — 467 — 858 Net gain reclassified from Accumulated Other Comprehensive Loss into earnings, net of tax, effective portion to Net Foreign Currency Transaction Losses — 7,912 — 3,985 Net gain recognized in earnings (2) 1 3 8 6 Derivatives not designated as hedging instruments: Net gain recognized in earnings (3) $ — $ 3,210 $ — $ 1,832 The effect of foreign currency derivative instruments designated as cash flow hedges and of foreign currency derivative instruments not designated as hedges in our Condensed Consolidated Statements of Operations for the three and six months ended June 30, 2017 was as follows: Three Months Ended Six Months Ended June 30, 2017 June 30, 2017 Foreign Currency Option Contracts Foreign Currency Forward Contracts Foreign Currency Option Contracts Foreign Currency Forward Contracts Derivatives in cash flow hedging relationships: Net loss recognized in Other Comprehensive Income (Loss), net of tax (1) $ (47 ) $ (9,517 ) $ (137 ) $ (9,534 ) Net gain (loss) reclassified from Accumulated Other Comprehensive Loss into earnings, net of tax, effective portion to Net Sales 43 (83 ) 1 (102 ) Net gain reclassified from Accumulated Other Comprehensive Loss into earnings, net of tax, effective portion to Interest Income — 449 — 449 Net loss reclassified from Accumulated Other Comprehensive Loss into earnings, net of tax, effective portion to Net Foreign Currency Transaction Losses — (7,148 ) — (7,148 ) Net (loss) gain recognized in earnings (2) (4 ) 3 (5 ) 5 Derivatives not designated as hedging instruments: Net loss recognized in earnings (3) $ — $ (3,939 ) $ (1,132 ) $ (5,307 ) (1) Net change in the fair value of the effective portion classified in Other Comprehensive (Loss) Income. (2) Ineffective portion and amount excluded from effectiveness testing classified in Net Foreign Currency Transaction Losses. (3) Classified in Net Foreign Currency Transaction Losses.</t>
  </si>
  <si>
    <t>Fair Value Measurements (Tables)</t>
  </si>
  <si>
    <t>Fair value measurements of assets and liabilities</t>
  </si>
  <si>
    <t>Our population of assets and liabilities subject to fair value measurements at June 30, 2018 is as follows: Fair Value Level 1 Level 2 Level 3 Assets: Foreign currency forward exchange contracts $ 8,017 $ — $ 8,017 $ — Foreign currency option contracts 212 — 212 — Total Assets $ 8,229 $ — $ 8,229 $ — Liabilities: Foreign currency forward exchange contracts $ 31,325 $ — $ 31,325 $ — Total Liabilities $ 31,325 $ — $ 31,325 $ — Our population of assets and liabilities subject to fair value measurements at December 31, 2017 is as follows: Fair Value Level 1 Level 2 Level 3 Assets: Foreign currency forward exchange contracts $ 7,660 $ — $ 7,660 $ — Foreign currency option contracts 86 — 86 — Total Assets $ 7,746 $ — $ 7,746 $ — Liabilities: Foreign currency forward exchange contracts $ 35,386 $ — $ 35,386 $ — Total Liabilities $ 35,386 $ — $ 35,386 $ —</t>
  </si>
  <si>
    <t>Retirement Benefit Plans (Tables)</t>
  </si>
  <si>
    <t>Components of net benefit cost (credit)</t>
  </si>
  <si>
    <t>The components of the net benefit cost for the three and six months ended June 30, 2018 and 2017 were as follows: Three Months Ended June 30 Pension Benefits Postretirement U.S. Plans Non-U.S. Plans Medical Benefits 2018 2017 2018 2017 2018 2017 Service cost $ — $ — $ 35 $ 24 $ 14 $ 20 Interest cost 11 390 87 129 75 90 Expected return on plan assets — (586 ) (82 ) (101 ) — — Amortization of net actuarial loss 11 11 — — — — Amortization of prior service cost — — 32 49 — — Foreign currency — — (23 ) 234 — — Net periodic cost (credit) 22 (185 ) 49 335 89 110 Settlement charge — 205 — — — — Net benefit cost $ 22 $ 20 $ 49 $ 335 $ 89 $ 110 Six Months Ended June 30 Pension Benefits Postretirement U.S. Plans Non-U.S. Plans Medical Benefits 2018 2017 2018 2017 2018 2017 Service cost $ — $ — $ 72 $ 48 $ 28 $ 40 Interest cost 22 780 158 219 150 181 Expected return on plan assets — (1,171 ) (191 ) (197 ) — — Amortization of net actuarial loss 24 21 — — — — Amortization of prior service cost — — 106 96 — — Foreign currency — — (94 ) 229 — — Net periodic cost (credit) 46 (370 ) 51 395 178 221 Settlement charge 50 205 — — — — Net benefit cost (credit) $ 96 $ (165 ) $ 51 $ 395 $ 178 $ 221</t>
  </si>
  <si>
    <t>Accumulated Other Comprehensive Loss (Tables)</t>
  </si>
  <si>
    <t>Components of Accumulated Other Comprehensive Loss, net of tax</t>
  </si>
  <si>
    <t>Components of Accumulated Other Comprehensive Loss, net of tax, within the Condensed Consolidated Balance Sheets, are as follows: June 30, 2018 December 31, 2017 Foreign currency translation adjustments $ (26,626 ) $ (15,778 ) Pension and retiree medical benefits (1,671 ) (1,610 ) Cash flow hedge (7,094 ) (4,935 ) Total Accumulated Other Comprehensive Loss $ (35,391 ) $ (22,323 )</t>
  </si>
  <si>
    <t>Changes in components of Accumulated Other Comprehensive Loss, net of tax</t>
  </si>
  <si>
    <t>The changes in components of Accumulated Other Comprehensive Loss, net of tax, are as follows: Foreign Currency Translation Adjustments Pension and Post Retirement Benefits Cash Flow Hedge Total December 31, 2017 $ (15,778 ) $ (1,610 ) $ (4,935 ) $ (22,323 ) Other comprehensive (loss) income before reclassifications (10,848 ) 19 3,725 (7,104 ) Amounts reclassified from Accumulated Other Comprehensive Loss — 57 (4,758 ) (4,701 ) Adjustments to Accumulated Other Comprehensive Loss for disproportionate income tax effects recognized from the adoption of ASU 2018-02 — (137 ) (1,126 ) (1,263 ) Net current period other comprehensive loss (10,848 ) (61 ) (2,159 ) (13,068 ) June 30, 2018 $ (26,626 ) $ (1,671 ) $ (7,094 ) $ (35,391 )</t>
  </si>
  <si>
    <t>Earnings (Loss) Attributable to Tennant Company Per Share (Tables)</t>
  </si>
  <si>
    <t>Computation of Basic and Diluted Earnings (Loss) per Share</t>
  </si>
  <si>
    <t xml:space="preserve">The computations of Basic and Diluted Earnings (Loss) per Share were as follows: Three Months Ended Six Months Ended June 30 June 30 2018 2017 2018 2017 Numerator: Net Earnings (Loss) Attributable to Tennant Company $ 12,744 $ (2,591 ) $ 16,018 $ (6,548 ) Denominator: Basic - Weighted Average Shares Outstanding 17,943,450 17,693,102 17,867,641 17,645,090 Effect of dilutive securities: Share-based compensation plans 428,088 — 436,319 — Diluted - Weighted Average Shares Outstanding 18,371,538 17,693,102 18,303,960 17,645,090 Basic Earnings (Loss) per Share $ 0.71 $ (0.15 ) $ 0.90 $ (0.37 ) Diluted Earnings (Loss) per Share $ 0.69 $ (0.15 ) $ 0.88 $ (0.37 ) </t>
  </si>
  <si>
    <t>Separate Financial Information of Guarantor Subsidiaries (Tables)</t>
  </si>
  <si>
    <t>Condensed Consolidated Statements of Operations</t>
  </si>
  <si>
    <t>Condensed Consolidated Statement of Operations For the three months ended June 30, 2018 (in thousands) Parent Guarantor Subsidiaries Non-Guarantor Subsidiaries Eliminations Total Tennant Company Net Sales $ 126,293 $ 163,865 $ 151,074 $ (149,035 ) $ 292,197 Cost of Sales 85,053 137,144 100,255 (149,054 ) 173,398 Gross Profit 41,240 26,721 50,819 19 118,799 Operating Expense: Research and Development Expense 6,422 342 1,142 — 7,906 Selling and Administrative Expense 28,625 19,343 43,896 — 91,864 Total Operating Expense 35,047 19,685 45,038 — 99,770 Profit from Operations 6,193 7,036 5,781 19 19,029 Other Income (Expense): Equity in Earnings of Affiliates 10,026 588 1,382 (11,996 ) — Interest (Expense) Income, Net (5,388 ) — 345 (10 ) (5,053 ) Intercompany Interest Income (Expense) 3,643 (1,436 ) (2,207 ) — — Net Foreign Currency Transaction (Losses) Gains (639 ) (5 ) 307 — (337 ) Other (Expense) Income, Net (706 ) (546 ) 778 (36 ) (510 ) Total Other Income (Expense), Net 6,936 (1,399 ) 605 (12,042 ) (5,900 ) Profit Before Income Taxes 13,129 5,637 6,386 (12,023 ) 13,129 Income Tax Expense (Benefit) 363 1,391 (19 ) (1,372 ) 363 Net Earnings Including Noncontrolling Interest 12,766 4,246 6,405 (10,651 ) 12,766 Net Earnings Attributable to Noncontrolling Interest 22 — 22 (22 ) 22 Net Earnings Attributable to Tennant Company $ 12,744 $ 4,246 $ 6,383 $ (10,629 ) $ 12,744 Condensed Consolidated Statement of Operations For the six months ended June 30, 2018 (in thousands) Parent Guarantor Subsidiaries Non-Guarantor Subsidiaries Eliminations Total Tennant Company Net Sales $ 239,983 $ 312,298 $ 291,469 $ (278,706 ) $ 565,044 Cost of Sales 162,284 260,269 190,500 (277,445 ) 335,608 Gross Profit 77,699 52,029 100,969 (1,261 ) 229,436 Operating Expense: Research and Development Expense 12,529 546 2,827 — 15,902 Selling and Administrative Expense 57,713 39,060 87,360 — 184,133 Total Operating Expense 70,242 39,606 90,187 — 200,035 Profit from Operations 7,457 12,423 10,782 (1,261 ) 29,401 Other Income (Expense): Equity in Earnings of Affiliates 14,401 1,094 4,029 (19,524 ) — Interest (Expense) Income, Net (10,496 ) — 466 (19 ) (10,049 ) Intercompany Interest Income (Expense) 7,368 (2,858 ) (4,510 ) — — Net Foreign Currency Transaction (Losses) Gains (285 ) (6 ) (795 ) — (1,086 ) Other (Expense) Income, Net (939 ) (1,137 ) 1,376 (60 ) (760 ) Total Other Income (Expense), Net 10,049 (2,907 ) 566 (19,603 ) (11,895 ) Profit Before Income Taxes 17,506 9,516 11,348 (20,864 ) 17,506 Income Tax Expense 1,440 2,290 1,570 (3,860 ) 1,440 Net Earnings Including Noncontrolling Interest 16,066 7,226 9,778 (17,004 ) 16,066 Net Earnings Attributable to Noncontrolling Interest 48 — 48 (48 ) 48 Net Earnings Attributable to Tennant Company $ 16,018 $ 7,226 $ 9,730 $ (16,956 ) $ 16,018 Condensed Consolidated Statement of Operations For the three months ended June 30, 2017 (in thousands) Parent Guarantor Subsidiaries Non-Guarantor Subsidiaries Eliminations Total Tennant Company Net Sales $ 120,153 $ 156,515 $ 131,201 $ (137,078 ) $ 270,791 Cost of Sales 82,182 129,779 91,844 (137,568 ) 166,237 Gross Profit 37,971 26,736 39,357 490 104,554 Operating Expense: Research and Development Expense 6,579 73 1,234 — 7,886 Selling and Administrative Expense 30,135 19,734 37,457 — 87,326 Total Operating Expense 36,714 19,807 38,691 — 95,212 Profit from Operations 1,257 6,929 666 490 9,342 Other Income (Expense): Equity in Earnings of Affiliates 3,145 796 — (3,941 ) — Interest (Expense) Income, Net (10,827 ) — (201 ) (12 ) (11,040 ) Intercompany Interest Income (Expense) 3,499 (1,441 ) (2,058 ) — — Net Foreign Currency Transaction Gains (Losses) 1,033 (4 ) (1,365 ) — (336 ) Other (Expense) Income, Net (525 ) (150 ) 326 (35 ) (384 ) Total Other Expense, Net (3,675 ) (799 ) (3,298 ) (3,988 ) (11,760 ) (Loss) Profit Before Income Taxes (2,418 ) 6,130 (2,632 ) (3,498 ) (2,418 ) Income Tax Expense 238 1,898 3,622 (5,520 ) 238 Net (Loss) Earnings Including Noncontrolling Interest (2,656 ) 4,232 (6,254 ) 2,022 (2,656 ) Net Loss Attributable to Noncontrolling Interest (65 ) — (65 ) 65 (65 ) Net (Loss) Earnings Attributable to Tennant Company $ (2,591 ) $ 4,232 $ (6,189 ) $ 1,957 $ (2,591 ) Condensed Consolidated Statement of Operations For the six months ended June 30, 2017 (in thousands) Parent Guarantor Subsidiaries Non-Guarantor Subsidiaries Eliminations Total Tennant Company Net Sales $ 225,858 $ 295,595 $ 200,035 $ (259,638 ) $ 461,850 Cost of Sales 153,779 242,511 140,426 (259,156 ) 277,560 Gross Profit 72,079 53,084 59,609 (482 ) 184,290 Operating Expense: Research and Development Expense 14,525 160 1,647 — 16,332 Selling and Administrative Expense 62,199 39,806 59,277 — 161,282 Total Operating Expense 76,724 39,966 60,924 — 177,614 (Loss) Profit from Operations (4,645 ) 13,118 (1,315 ) (482 ) 6,676 Other Income (Expense): Equity in Earnings of Affiliates 4,795 1,125 — (5,920 ) — Interest Expense, Net (11,591 ) — (147 ) (12 ) (11,750 ) Intercompany Interest Income (Expense) 4,968 (2,869 ) (2,099 ) — — Net Foreign Currency Transaction Gains (Losses) 196 (2 ) (1,727 ) — (1,533 ) Other (Expense) Income, Net (682 ) (225 ) 590 (35 ) (352 ) Total Other Expense, Net (2,314 ) (1,971 ) (3,383 ) (5,967 ) (13,635 ) (Loss) Profit Before Income Taxes (6,959 ) 11,147 (4,698 ) (6,449 ) (6,959 ) Income Tax (Benefit) Expense (346 ) 3,469 2,598 (6,067 ) (346 ) Net (Loss) Earnings Including Noncontrolling Interest (6,613 ) 7,678 (7,296 ) (382 ) (6,613 ) Net Loss Attributable to Noncontrolling Interest (65 ) — (65 ) 65 (65 ) Net (Loss) Earnings Attributable to Tennant Company $ (6,548 ) $ 7,678 $ (7,231 ) $ (447 ) $ (6,548 )</t>
  </si>
  <si>
    <t>Condensed Consolidated Statements of Comprehensive (Loss) Income</t>
  </si>
  <si>
    <t>Condensed Consolidated Statement of Comprehensive (Loss) Income For the three months ended June 30, 2018 (in thousands) Parent Guarantor Subsidiaries Non-Guarantor Subsidiaries Eliminations Total Tennant Company Net Earnings Including Noncontrolling Interest $ 12,766 $ 4,246 $ 6,405 $ (10,651 ) $ 12,766 Other Comprehensive Loss: Foreign currency translation adjustments (19,473 ) (326 ) (24,292 ) 24,618 (19,473 ) Pension and retiree medical benefits 11 — — — 11 Cash flow hedge 1,376 — — — 1,376 Income Taxes: Foreign currency translation adjustments 261 — 260 (260 ) 261 Pension and retiree medical benefits (3 ) — — — (3 ) Cash flow hedge (319 ) — — — (319 ) Total Other Comprehensive Loss, net of tax (18,147 ) (326 ) (24,032 ) 24,358 (18,147 ) Total Comprehensive (Loss) Income Including Noncontrolling Interest (5,381 ) 3,920 (17,627 ) 13,707 (5,381 ) Comprehensive Income Attributable to Noncontrolling Interest 22 — 22 (22 ) 22 Comprehensive (Loss) Income Attributable to Tennant Company $ (5,403 ) $ 3,920 $ (17,649 ) $ 13,729 $ (5,403 ) Condensed Consolidated Statement of Comprehensive (Loss) Income For the six months ended June 30, 2018 (in thousands) Parent Guarantor Subsidiaries Non-Guarantor Subsidiaries Eliminations Total Tennant Company Net Earnings Including Noncontrolling Interest $ 16,066 $ 7,226 $ 9,778 $ (17,004 ) $ 16,066 Other Comprehensive Loss: Foreign currency translation adjustments (11,092 ) (490 ) (16,439 ) 16,929 (11,092 ) Pension and retiree medical benefits 93 — 19 (19 ) 93 Cash flow hedge (1,339 ) — — — (1,339 ) Income Taxes: Foreign currency translation adjustments 244 — 244 (244 ) 244 Pension and retiree medical benefits (154 ) — — — (154 ) Cash flow hedge (820 ) — — — (820 ) Total Other Comprehensive Loss, net of tax (13,068 ) (490 ) (16,176 ) 16,666 (13,068 ) Total Comprehensive Income (Loss) Including Noncontrolling Interest 2,998 6,736 (6,398 ) (338 ) 2,998 Comprehensive Income Attributable to Noncontrolling Interest 48 — 48 (48 ) 48 Comprehensive Income (Loss) Attributable to Tennant Company $ 2,950 $ 6,736 $ (6,446 ) $ (290 ) $ 2,950 Condensed Consolidated Statement of Comprehensive (Loss) Income For the three months ended June 30, 2017 (in thousands) Parent Guarantor Subsidiaries Non-Guarantor Subsidiaries Eliminations Total Tennant Company Net (Loss) Earnings Including Noncontrolling Interest $ (2,656 ) $ 4,232 $ (6,254 ) $ 2,022 $ (2,656 ) Other Comprehensive Income (Loss): Foreign currency translation adjustments 13,640 303 11,276 (11,579 ) 13,640 Pension and retiree medical benefits 152 — 141 (141 ) 152 Cash flow hedge (4,506 ) — — — (4,506 ) Income Taxes: Foreign currency translation adjustments — — — — — Pension and retiree medical benefits (4 ) — — — (4 ) Cash flow hedge 1,681 — — — 1,681 Total Other Comprehensive Income, net of tax 10,963 303 11,417 (11,720 ) 10,963 Total Comprehensive Income Including Noncontrolling Interest 8,307 4,535 5,163 (9,698 ) 8,307 Comprehensive (Loss) Income Attributable to Noncontrolling Interest (65 ) — 65 (65 ) (65 ) Comprehensive Income Attributable to Tennant Company $ 8,372 $ 4,535 $ 5,098 $ (9,633 ) $ 8,372 Condensed Consolidated Statement of Comprehensive (Loss) Income For the six months ended June 30, 2017 (in thousands) Parent Guarantor Subsidiaries Non-Guarantor Subsidiaries Eliminations Total Tennant Company Net (Loss) Earnings Including Noncontrolling Interest $ (6,613 ) $ 7,678 $ (7,296 ) $ (382 ) $ (6,613 ) Other Comprehensive Income (Loss): Foreign currency translation adjustments 16,040 404 (9,421 ) 9,017 16,040 Pension and retiree medical benefits 162 — 141 (141 ) 162 Cash flow hedge (4,579 ) — — — (4,579 ) Income Taxes: Foreign currency translation adjustments — — — — — Pension and retiree medical benefits (22 ) — (14 ) 14 (22 ) Cash flow hedge 1,708 — — — 1,708 Total Other Comprehensive Income (Loss), net of tax 13,309 404 (9,294 ) 8,890 13,309 Total Comprehensive Income (Loss) Including Noncontrolling Interest 6,696 8,082 (16,590 ) 8,508 6,696 Comprehensive (Loss) Income Attributable to Noncontrolling Interest (65 ) — 65 (65 ) (65 ) Comprehensive Income (Loss) Attributable to Tennant Company $ 6,761 $ 8,082 $ (16,655 ) $ 8,573 $ 6,761</t>
  </si>
  <si>
    <t>Condensed Consolidated Balance Sheets</t>
  </si>
  <si>
    <t>Condensed Consolidated Balance Sheet As of June 30, 2018 (in thousands) Parent Guarantor Subsidiaries Non-Guarantor Subsidiaries Eliminations Total Tennant Company ASSETS Current Assets: Cash and Cash Equivalents $ 18,998 $ 1,858 $ 33,045 $ — $ 53,901 Restricted Cash — — 543 — 543 Net Receivables 763 92,295 122,265 — 215,323 Intercompany Receivables 38,717 134,113 — (172,830 ) — Inventories 37,145 16,372 96,099 (10,210 ) 139,406 Prepaid Expenses 16,567 677 10,138 — 27,382 Other Current Assets 4,790 333 3,584 — 8,707 Total Current Assets 116,980 245,648 265,674 (183,040 ) 445,262 Property, Plant and Equipment 226,599 12,581 142,427 — 381,607 Accumulated Depreciation (153,143 ) (6,280 ) (53,202 ) — (212,625 ) Property, Plant and Equipment, Net 73,456 6,301 89,225 — 168,982 Deferred Income Taxes 1,970 3,236 8,515 — 13,721 Investment in Affiliates 398,205 11,674 18,732 (428,611 ) — Intercompany Loans 304,630 — 3,490 (308,120 ) — Goodwill 12,869 1,739 171,107 — 185,715 Intangible Assets, Net 2,842 2,791 152,041 — 157,674 Other Assets 4,872 — 9,858 — 14,730 Total Assets $ 915,824 $ 271,389 $ 718,642 $ (919,771 ) $ 986,084 LIABILITIES AND TOTAL EQUITY Current Liabilities: Current Portion of Long-Term Debt $ 29,611 $ — $ 1,358 $ — $ 30,969 Accounts Payable 43,558 4,248 55,796 — 103,602 Intercompany Payables 134,113 2,311 36,406 (172,830 ) — Employee Compensation and Benefits 12,399 11,553 17,337 — 41,289 Income Taxes Payable 347 — 2,462 — 2,809 Other Current Liabilities 22,317 13,174 31,262 — 66,753 Total Current Liabilities 242,345 31,286 144,621 (172,830 ) 245,422 Long-Term Liabilities: Long-Term Debt 326,948 — 1,751 — 328,699 Intercompany Loans 3,490 128,000 176,630 (308,120 ) — Employee-Related Benefits 12,197 1,972 8,414 — 22,583 Deferred Income Taxes — — 50,444 — 50,444 Other Liabilities 28,647 2,715 5,377 — 36,739 Total Long-Term Liabilities 371,282 132,687 242,616 (308,120 ) 438,465 Total Liabilities 613,627 163,973 387,237 (480,950 ) 683,887 Equity: Common Stock 6,778 — 11,131 (11,131 ) 6,778 Additional Paid-In Capital 22,273 77,551 384,460 (462,011 ) 22,273 Retained Earnings 306,667 31,024 (11,489 ) (19,535 ) 306,667 Accumulated Other Comprehensive Loss (35,391 ) (1,159 ) (54,567 ) 55,726 (35,391 ) Total Tennant Company Shareholders' Equity 300,327 107,416 329,535 (436,951 ) 300,327 Noncontrolling Interest 1,870 — 1,870 (1,870 ) 1,870 Total Equity 302,197 107,416 331,405 (438,821 ) 302,197 Total Liabilities and Total Equity $ 915,824 $ 271,389 $ 718,642 $ (919,771 ) $ 986,084 Condensed Consolidated Balance Sheet As of December 31, 2017 (in thousands) Parent Guarantor Subsidiaries Non-Guarantor Subsidiaries Eliminations Total Tennant Company ASSETS Current Assets: Cash and Cash Equivalents $ 18,469 $ 507 $ 39,422 $ — $ 58,398 Restricted Cash — — 653 — 653 Net Receivables 683 88,629 120,204 — 209,516 Intercompany Receivables 53,444 133,778 — (187,222 ) — Inventories 29,450 12,695 94,542 (8,993 ) 127,694 Prepaid Expenses 8,774 1,172 9,405 — 19,351 Other Current Assets 4,030 — 3,473 — 7,503 Total Current Assets 114,850 236,781 267,699 (196,215 ) 423,115 Property, Plant and Equipment 225,064 12,155 145,549 — 382,768 Accumulated Depreciation (146,320 ) (6,333 ) (50,097 ) — (202,750 ) Property, Plant and Equipment, Net 78,744 5,822 95,452 — 180,018 Deferred Income Taxes 1,308 2,669 7,157 — 11,134 Investment in Affiliates 392,486 11,273 20,811 (424,570 ) — Intercompany Loans 304,822 — 4,983 (309,805 ) — Goodwill 12,869 1,739 171,436 — 186,044 Intangible Assets, Net 2,105 2,898 167,344 — 172,347 Other Assets 10,363 — 10,956 — 21,319 Total Assets $ 917,547 $ 261,182 $ 745,838 $ (930,590 ) $ 993,977 LIABILITIES AND TOTAL EQUITY Current Liabilities: Current Portion of Long-Term Debt $ 29,413 $ — $ 1,470 $ — $ 30,883 Accounts Payable 39,927 3,018 53,137 — 96,082 Intercompany Payables 133,778 1,963 51,481 (187,222 ) — Employee Compensation and Benefits 8,311 10,355 18,591 — 37,257 Income Taxes Payable 366 — 2,472 — 2,838 Other Current Liabilities 20,183 15,760 33,504 — 69,447 Total Current Liabilities 231,978 31,096 160,655 (187,222 ) 236,507 Long-Term Liabilities: Long-Term Debt 344,147 — 1,809 — 345,956 Intercompany Loans — 128,000 181,805 (309,805 ) — Employee-Related Benefits 11,160 3,992 8,715 — 23,867 Deferred Income Taxes — — 53,225 — 53,225 Other Liabilities 31,788 2,483 1,677 — 35,948 Total Long-Term Liabilities 387,095 134,475 247,231 (309,805 ) 458,996 Total Liabilities 619,073 165,571 407,886 (497,027 ) 695,503 Equity: Common Stock 6,705 — 11,131 (11,131 ) 6,705 Additional Paid-In Capital 15,089 72,483 384,460 (456,943 ) 15,089 Retained Earnings 297,032 23,797 (21,219 ) (2,578 ) 297,032 Accumulated Other Comprehensive Loss (22,323 ) (669 ) (38,391 ) 39,060 (22,323 ) Total Tennant Company Shareholders' Equity 296,503 95,611 335,981 (431,592 ) 296,503 Noncontrolling Interest 1,971 — 1,971 (1,971 ) 1,971 Total Equity 298,474 95,611 337,952 (433,563 ) 298,474 Total Liabilities and Total Equity $ 917,547 $ 261,182 $ 745,838 $ (930,590 ) $ 993,977</t>
  </si>
  <si>
    <t>Condensed Consolidated Statement Cash Flows</t>
  </si>
  <si>
    <t>Condensed Consolidated Statement of Cash Flows For the six months ended June 30, 2018 (in thousands) Parent Guarantor Subsidiaries Non-Guarantor Subsidiaries Eliminations Total Tennant Company OPERATING ACTIVITIES Net Cash Provided by (Used in) Operating Activities $ 26,960 $ 1,409 $ (2,405 ) $ — $ 25,964 INVESTING ACTIVITIES Purchases of Property, Plant and Equipment (2,288 ) (58 ) (5,380 ) — (7,726 ) Proceeds from Disposals of Property, Plant and Equipment 17 — 85 — 102 Proceeds from Principal Payments Received on Long-Term Note Receivable — — 706 — 706 Purchase of Intangible Assets (1,000 ) — (195 ) — (1,195 ) Loan Payments from Parent — — 1,493 (1,493 ) — Net Cash Used in Investing Activities (3,271 ) (58 ) (3,291 ) (1,493 ) (8,113 ) FINANCING ACTIVITIES Loan Payments to Subsidiaries (1,493 ) — — 1,493 — Payments of Long-Term Debt (18,000 ) — (133 ) — (18,133 ) Change in Capital Lease Obligations — — 59 — 59 Proceeds from Issuances of Common Stock 3,724 — — — 3,724 Dividends Paid (7,553 ) — — — (7,553 ) Net Cash (Used in) Provided by Financing Activities (23,322 ) — (74 ) 1,493 (21,903 ) Effect of Exchange Rate Changes on Cash, Cash Equivalents and Restricted Cash 162 — (717 ) — (555 ) Net Increase (Decrease) in Cash, Cash Equivalents and Restricted Cash 529 1,351 (6,487 ) — (4,607 ) Cash, Cash Equivalents and Restricted Cash at Beginning of Period 18,469 507 40,075 — 59,051 Cash, Cash Equivalents and Restricted Cash at End of Period $ 18,998 $ 1,858 $ 33,588 $ — $ 54,444 Condensed Consolidated Statement of Cash Flows For the six months ended June 30, 2017 (in thousands) Parent Guarantor Subsidiaries Non-Guarantor Subsidiaries Eliminations Total Tennant Company OPERATING ACTIVITIES Net Cash (Used in) Provided by Operating Activities $ (29,401 ) $ 188 $ 26,718 $ — $ (2,495 ) INVESTING ACTIVITIES Purchases of Property, Plant and Equipment (4,639 ) — (4,506 ) — (9,145 ) Proceeds from Disposals of Property, Plant and Equipment 14 — 2,414 — 2,428 Issuance of Long-Term Note Receivable — — (1,500 ) — (1,500 ) Acquisition of Businesses, Net of Cash Acquired (304 ) — (353,231 ) — (353,535 ) Purchase of Intangible Asset (2,500 ) — — — (2,500 ) Change in Investments in Subsidiaries (193,639 ) — — 193,639 — Loan Payments to Subsidiaries and Parent (159,780 ) — (1,771 ) 161,551 — Net Cash Used in Investing Activities (360,848 ) — (358,594 ) 355,190 (364,252 ) FINANCING ACTIVITIES Proceeds from Short-Term Debt 300,000 — — — 300,000 Repayments of Short-Term Debt (300,000 ) — — — (300,000 ) Loan Borrowings from Subsidiaries and Parent 1,771 — 159,780 (161,551 ) — Change in Subsidiary Equity — — 193,639 (193,639 ) — Proceeds from Issuance of Long-Term Debt 440,000 — — — 440,000 Payments of Long-Term Debt (58,393 ) — (78 ) — (58,471 ) Payments of Debt Issuance Costs (16,039 ) — — — (16,039 ) Proceeds from Issuance of Common Stock 3,843 — — — 3,843 Dividends Paid (7,463 ) — — — (7,463 ) Net Cash Provided by Financing Activities 363,719 — 353,341 (355,190 ) 361,870 Effect of Exchange Rate Changes on Cash, Cash Equivalents and Restricted Cash (176 ) — 1,051 — 875 Net (Decrease) Increase in Cash, Cash Equivalents and Restricted Cash (26,706 ) 188 22,516 — (4,002 ) Cash, Cash Equivalents and Restricted Cash at Beginning of Period 38,484 226 19,840 — 58,550 Cash, Cash Equivalents and Restricted Cash at End of Period $ 11,778 $ 414 $ 42,356 $ — $ 54,548</t>
  </si>
  <si>
    <t>Newly Adopted Accounting Pronouncements (Details) - USD ($) $ in Thousands</t>
  </si>
  <si>
    <t>ASSETS</t>
  </si>
  <si>
    <t>Net Receivables</t>
  </si>
  <si>
    <t>LIABILITIES</t>
  </si>
  <si>
    <t>Difference between Revenue Guidance in Effect before and after Topic 606 [Member]</t>
  </si>
  <si>
    <t>Calculated under Revenue Guidance in Effect before Topic 606 [Member]</t>
  </si>
  <si>
    <t>Newly Adopted Accounting Pronouncements (Details 2) - USD ($) $ in Thousands</t>
  </si>
  <si>
    <t>Jan. 01, 2018</t>
  </si>
  <si>
    <t>Dec. 31, 2016</t>
  </si>
  <si>
    <t>Cash, Cash Equivalents, Restricted Cash and Restricted Cash Equivalents [Abstract]</t>
  </si>
  <si>
    <t>Total Cash, Cash Equivalents and Restricted Cash at end of period shown in the Condensed Consolidated Statement of Cash Flows</t>
  </si>
  <si>
    <t>Selling and Administrative Expense | Scenario, Adjustment</t>
  </si>
  <si>
    <t>New Accounting Pronouncements or Change in Accounting Principle [Line Items]</t>
  </si>
  <si>
    <t>Net benefit cost</t>
  </si>
  <si>
    <t>Other Expense, Net | Scenario, Adjustment</t>
  </si>
  <si>
    <t>Accounting Standards Update 2016-16</t>
  </si>
  <si>
    <t>New Accounting Pronouncement or Change in Accounting Principle, Cumulative Effect of Change on Equity or Net Assets</t>
  </si>
  <si>
    <t>ASU 2016-16, Increase (Decrease) in long-term deferred charge</t>
  </si>
  <si>
    <t>Deferred Tax Asset, Intra-entity Transfer, Asset Other than Inventory</t>
  </si>
  <si>
    <t>Accounting Standards Update 2018-02</t>
  </si>
  <si>
    <t>Revenue from Contracts with Customers (Details 1) - USD ($) $ in Thousands</t>
  </si>
  <si>
    <t>Disaggregation of Revenue [Line Items]</t>
  </si>
  <si>
    <t>Revenue, Net</t>
  </si>
  <si>
    <t>Sales Direct to Consumer</t>
  </si>
  <si>
    <t>Sales to Distributors</t>
  </si>
  <si>
    <t>Equipment</t>
  </si>
  <si>
    <t>Parts and Consumables</t>
  </si>
  <si>
    <t>Specialty Surface Coatings</t>
  </si>
  <si>
    <t>Services and Other</t>
  </si>
  <si>
    <t>Americas</t>
  </si>
  <si>
    <t>EMEA</t>
  </si>
  <si>
    <t>Asia Pacific</t>
  </si>
  <si>
    <t>Revenue from Contracts with Customers (Details 2) $ in Thousands</t>
  </si>
  <si>
    <t>Jun. 30, 2018USD ($)</t>
  </si>
  <si>
    <t>Contract with Customer, Contract Liability [Roll Forward]</t>
  </si>
  <si>
    <t>Beginning balance</t>
  </si>
  <si>
    <t>Additions to sales incentive accrual</t>
  </si>
  <si>
    <t>Contract payments</t>
  </si>
  <si>
    <t>Foreign currency fluctuations</t>
  </si>
  <si>
    <t>Ending balance</t>
  </si>
  <si>
    <t>Revenue from Contracts with Customers (Details 3) - USD ($) $ in Thousands</t>
  </si>
  <si>
    <t>Deferred Revenue, Noncurrent</t>
  </si>
  <si>
    <t>Deferred Revenue, Current</t>
  </si>
  <si>
    <t>Movement in Deferred Revenue [Roll Forward]</t>
  </si>
  <si>
    <t>Increase in deferred revenue representing our obligation to satisfy future performance obligations</t>
  </si>
  <si>
    <t>Decrease in deferred revenue for amounts recognized in Net Sales for satisfied performance obligations</t>
  </si>
  <si>
    <t>Revenue, Performance Obligation Satisfied over Time [Abstract]</t>
  </si>
  <si>
    <t>Thereafter</t>
  </si>
  <si>
    <t>Total</t>
  </si>
  <si>
    <t>Prepaid Maintenance Contract Duration, Minimum</t>
  </si>
  <si>
    <t>Standard Prepaid Maintenance Contract Time Period</t>
  </si>
  <si>
    <t>12 months</t>
  </si>
  <si>
    <t>Prepaid Maintenance Contract Duration, Maximum</t>
  </si>
  <si>
    <t>60 months</t>
  </si>
  <si>
    <t>Management Actions (Details) - USD ($) $ in Thousands</t>
  </si>
  <si>
    <t>12 Months Ended</t>
  </si>
  <si>
    <t>Mar. 31, 2017</t>
  </si>
  <si>
    <t>Restructuring Cost and Reserve [Line Items]</t>
  </si>
  <si>
    <t>Approximate time anticipated savings will offset the restructuring charge</t>
  </si>
  <si>
    <t>1 year</t>
  </si>
  <si>
    <t>Restructuring Reserve [Roll Forward]</t>
  </si>
  <si>
    <t>Restructuring Charges, net of noncash expenses</t>
  </si>
  <si>
    <t>Restructuring Reserve beginning balance</t>
  </si>
  <si>
    <t>Cash Payments</t>
  </si>
  <si>
    <t>Foreign currency adjustments</t>
  </si>
  <si>
    <t>Restructuring Reserve ending balance</t>
  </si>
  <si>
    <t>Restructuring Charges</t>
  </si>
  <si>
    <t>Other associated restructuring charges</t>
  </si>
  <si>
    <t>Acquisition (Details 1) - USD ($)</t>
  </si>
  <si>
    <t>Apr. 06, 2017</t>
  </si>
  <si>
    <t>Business Acquisition [Line Items]</t>
  </si>
  <si>
    <t>Purchase accounting adjustments</t>
  </si>
  <si>
    <t>Trade Names</t>
  </si>
  <si>
    <t>Acquired Finite-lived Intangible Assets, Weighted Average Useful Life</t>
  </si>
  <si>
    <t>10 years</t>
  </si>
  <si>
    <t>Customer Lists</t>
  </si>
  <si>
    <t>15 years</t>
  </si>
  <si>
    <t>Technology</t>
  </si>
  <si>
    <t>11 years</t>
  </si>
  <si>
    <t>Senior Secured Credit Facility</t>
  </si>
  <si>
    <t>Long-term Line of Credit, Noncurrent</t>
  </si>
  <si>
    <t>IP Cleaning S.p.A</t>
  </si>
  <si>
    <t>Business Acquisition, Name of Acquired Entity</t>
  </si>
  <si>
    <t>IP Cleaning S.p.A. and its subsidiaries ("IPC Group")</t>
  </si>
  <si>
    <t>Business Combination, Consideration Transferred</t>
  </si>
  <si>
    <t>Business Combination, Recognized Identifiable Assets Acquired and Liabilities Assumed, Cash and Cash Equivalents</t>
  </si>
  <si>
    <t>Business Acquisition, Goodwill, Expected Tax Deductible Amount</t>
  </si>
  <si>
    <t>IP Cleaning S.p.A | Trade Names</t>
  </si>
  <si>
    <t>IP Cleaning S.p.A | Customer Lists</t>
  </si>
  <si>
    <t>IP Cleaning S.p.A | Technology</t>
  </si>
  <si>
    <t>Acquisition (Details 2) - USD ($) $ in Thousands</t>
  </si>
  <si>
    <t>Receivables</t>
  </si>
  <si>
    <t>Assets Held for Sale</t>
  </si>
  <si>
    <t>Intangible Assets Subject to Amortization:</t>
  </si>
  <si>
    <t>Total Identifiable Assets Acquired</t>
  </si>
  <si>
    <t>Accrued Expenses</t>
  </si>
  <si>
    <t>Total Identifiable Liabilities Assumed</t>
  </si>
  <si>
    <t>Net Identifiable Assets Acquired</t>
  </si>
  <si>
    <t>Total Purchase Price, net of Cash Acquired</t>
  </si>
  <si>
    <t>Trade Names | IP Cleaning S.p.A</t>
  </si>
  <si>
    <t>Customer Lists | IP Cleaning S.p.A</t>
  </si>
  <si>
    <t>Technology | IP Cleaning S.p.A</t>
  </si>
  <si>
    <t>Acquisition (Details 3) - USD ($) $ / shares in Units, $ in Thousands</t>
  </si>
  <si>
    <t>Pro forma</t>
  </si>
  <si>
    <t>As reported</t>
  </si>
  <si>
    <t>Net Earnings (Loss) Attributable to Tennant Company per Share</t>
  </si>
  <si>
    <t>Inventories (Details) - USD ($) $ in Thousands</t>
  </si>
  <si>
    <t>Inventories carried at LIFO:</t>
  </si>
  <si>
    <t>Finished goods</t>
  </si>
  <si>
    <t>Raw materials, production parts and work-in-process</t>
  </si>
  <si>
    <t>LIFO reserve</t>
  </si>
  <si>
    <t>Total LIFO inventories</t>
  </si>
  <si>
    <t>Inventories carried at FIFO:</t>
  </si>
  <si>
    <t>Total FIFO inventories</t>
  </si>
  <si>
    <t>Total inventories</t>
  </si>
  <si>
    <t>Goodwill and Intangible Assets (Details) - USD ($) $ in Thousands</t>
  </si>
  <si>
    <t>Goodwill, Gross</t>
  </si>
  <si>
    <t>Balance, beginning of period</t>
  </si>
  <si>
    <t>Balance, end of period</t>
  </si>
  <si>
    <t>Accumulated Impairment Losses</t>
  </si>
  <si>
    <t>Goodwill, Net</t>
  </si>
  <si>
    <t>Acquired Finite-lived Intangible Assets</t>
  </si>
  <si>
    <t>Original cost</t>
  </si>
  <si>
    <t>Accumulated amortization</t>
  </si>
  <si>
    <t>Carrying value</t>
  </si>
  <si>
    <t>Amortization expense</t>
  </si>
  <si>
    <t>Weighted-average original life (in years)</t>
  </si>
  <si>
    <t>Debt (Details 1)</t>
  </si>
  <si>
    <t>Line of Credit Facility</t>
  </si>
  <si>
    <t>Letters of Credit Outstanding, Amount</t>
  </si>
  <si>
    <t>Line of Credit Facility, Commitment Fee Amount</t>
  </si>
  <si>
    <t>Debt, Weighted Average Interest Rate</t>
  </si>
  <si>
    <t>5.20%</t>
  </si>
  <si>
    <t>Debt, Weighted Average Interest Rate, net of Currency Swap Contract</t>
  </si>
  <si>
    <t>4.40%</t>
  </si>
  <si>
    <t>Revolving Credit Facility</t>
  </si>
  <si>
    <t>Outstanding Borrowings</t>
  </si>
  <si>
    <t>Debt Instrument, Unused Borrowing Capacity, Amount</t>
  </si>
  <si>
    <t>Long-term Debt, Maturities, Repayments of Principal in Next Twelve Months</t>
  </si>
  <si>
    <t>Long-term Debt, Additional Repayments of Principal in Next Twelve Months</t>
  </si>
  <si>
    <t>Long-term Debt, Current Maturities</t>
  </si>
  <si>
    <t>Revolving Credit Facility | JPMorgan, 2017 Credit Agreement</t>
  </si>
  <si>
    <t>Debt Instrument, Covenant, Indebtedness to Adjusted EBITDA Ratio, Maximum</t>
  </si>
  <si>
    <t>Debt Instrument, Covenant, Adjusted EBITDA to Interest Expense Ratio, Maximum</t>
  </si>
  <si>
    <t>Debt Instrument, Covenant, Senior Secured Net Indebtedness to Adjusted EBITDA Ratio, Maximum</t>
  </si>
  <si>
    <t>Debt Instrument, Covenant, Net Leverage Ratio, Minimum</t>
  </si>
  <si>
    <t>Line of Credit</t>
  </si>
  <si>
    <t>Letter of Credit</t>
  </si>
  <si>
    <t>Minimum | Revolving Credit Facility | JPMorgan, 2017 Credit Agreement</t>
  </si>
  <si>
    <t>Debt Instrument, Covenant, Repayment of Debt, Percentage of Excess Cash Flow</t>
  </si>
  <si>
    <t>25.00%</t>
  </si>
  <si>
    <t>Maximum | Revolving Credit Facility | JPMorgan, 2017 Credit Agreement</t>
  </si>
  <si>
    <t>50.00%</t>
  </si>
  <si>
    <t>Debt (Details 2) - USD ($) $ in Thousands</t>
  </si>
  <si>
    <t>Debt Instrument</t>
  </si>
  <si>
    <t>Total Debt</t>
  </si>
  <si>
    <t>Debt Instrument, Unamortized Debt Issuance Costs, Noncurrent, net</t>
  </si>
  <si>
    <t>Capital Lease Obligations, Current</t>
  </si>
  <si>
    <t>[1]</t>
  </si>
  <si>
    <t>Long-Term Portion</t>
  </si>
  <si>
    <t>Debt, Current, Net Of Unamortized Debt Issuance Costs</t>
  </si>
  <si>
    <t>Debt Instrument, Unamortized Debt Issuance Costs, Current Portion, net</t>
  </si>
  <si>
    <t>Capital Lease Obligations</t>
  </si>
  <si>
    <t>JPMorgan, 2017 Credit Agreement | Line of Credit</t>
  </si>
  <si>
    <t>Bonds</t>
  </si>
  <si>
    <t>(1) Current maturities of long-term debt include $30,000 of current maturities, less $389 of unamortized debt issuance costs, under our 2017 Credit Agreement and $1,358 of current maturities of capital lease obligations.</t>
  </si>
  <si>
    <t>Warranty (Details) - USD ($) $ in Thousands</t>
  </si>
  <si>
    <t>Machine warranty, range minimum (in years)</t>
  </si>
  <si>
    <t>Machine warranty, range maximum (in years)</t>
  </si>
  <si>
    <t>4 years</t>
  </si>
  <si>
    <t>Period of time following a sale the majority of claims are paid, range minimum (in years)</t>
  </si>
  <si>
    <t>6 months</t>
  </si>
  <si>
    <t>Period of time following a sale the majority of claims are paid, range maximum (in years)</t>
  </si>
  <si>
    <t>9 months</t>
  </si>
  <si>
    <t>Changes in warranty reserves</t>
  </si>
  <si>
    <t>Additions charged to expense</t>
  </si>
  <si>
    <t>Acquired warranty obligations</t>
  </si>
  <si>
    <t>Claims paid</t>
  </si>
  <si>
    <t>Derivatives (Details 1) $ in Thousands</t>
  </si>
  <si>
    <t>1 Months Ended</t>
  </si>
  <si>
    <t>Apr. 30, 2022EUR (€)</t>
  </si>
  <si>
    <t>Jun. 30, 2018EUR (€)</t>
  </si>
  <si>
    <t>Dec. 31, 2017EUR (€)</t>
  </si>
  <si>
    <t>Dec. 31, 2017USD ($)</t>
  </si>
  <si>
    <t>Derivatives designated as hedging instruments</t>
  </si>
  <si>
    <t>Derivatives, Fair Value [Line Items]</t>
  </si>
  <si>
    <t>Derivative, Term of Contract</t>
  </si>
  <si>
    <t>Cash Flow Hedge Loss to be Reclassified within Twelve Months</t>
  </si>
  <si>
    <t>Derivatives designated as hedging instruments | Foreign currency option contracts</t>
  </si>
  <si>
    <t>Notional Amount</t>
  </si>
  <si>
    <t>Fair Value Asset Derivatives</t>
  </si>
  <si>
    <t>Fair Value Liability Derivatives</t>
  </si>
  <si>
    <t>Derivatives designated as hedging instruments | Foreign currency forward contracts</t>
  </si>
  <si>
    <t>Derivatives designated as hedging instruments | Cross currency swap</t>
  </si>
  <si>
    <t>Notional Amount | €</t>
  </si>
  <si>
    <t>Aggregate scheduled interest payments over the course of the loan and related swaps | €</t>
  </si>
  <si>
    <t>Derivatives designated as hedging instruments | Cross currency swap | Scenario, Forecast</t>
  </si>
  <si>
    <t>Scheduled maturity and principal payment of the loan and related swaps | €</t>
  </si>
  <si>
    <t>Derivatives not designated as hedging instruments | Foreign currency forward contracts</t>
  </si>
  <si>
    <t>Contracts that mature within the next 12 months are included in Other Current Assets and Other Current Liabilities for asset derivatives and liability derivatives, respectively, on our Condensed Consolidated Balance Sheets. Contracts with maturities greater than 12 months are included in Other Assets and Other Liabilities for asset derivatives and liability derivatives, respectively, in our Condensed Consolidated Balance Sheets. Amounts included in our Condensed Consolidated Balance Sheets are recorded net where a right of offset exists with the same derivative counterparty.</t>
  </si>
  <si>
    <t>Derivatives (Details 2) - USD ($) $ in Thousands</t>
  </si>
  <si>
    <t>Foreign currency option contracts | Derivatives not designated as hedging instruments</t>
  </si>
  <si>
    <t>Derivative Instruments, Gain (Loss) [Line Items]</t>
  </si>
  <si>
    <t>Net gain (loss) recognized in earnings</t>
  </si>
  <si>
    <t>Foreign currency option contracts | Cash Flow Hedge</t>
  </si>
  <si>
    <t>Net gain (loss) recognized in Other Comprehensive Income (Loss), net of tax</t>
  </si>
  <si>
    <t>[2]</t>
  </si>
  <si>
    <t>Net (loss) gain reclassified from Accumulated Other Comprehensive Loss into earnings, net of tax, effective portion to Net Sales</t>
  </si>
  <si>
    <t>Net gain reclassified from Accumulated Other Comprehensive Loss into earnings, net of tax, effective portion to Interest Income</t>
  </si>
  <si>
    <t>Net gain (loss) reclassified from Accumulated Other Comprehensive Loss into earnings, net of tax, effective portion to Net Foreign Currency Transaction Losses</t>
  </si>
  <si>
    <t>[3]</t>
  </si>
  <si>
    <t>Foreign currency forward contracts | Derivatives not designated as hedging instruments</t>
  </si>
  <si>
    <t>Foreign currency forward contracts | Cash Flow Hedge</t>
  </si>
  <si>
    <t>Classified in Net Foreign Currency Transaction Losses.</t>
  </si>
  <si>
    <t>Net change in the fair value of the effective portion classified in Other Comprehensive (Loss) Income.</t>
  </si>
  <si>
    <t>Ineffective portion and amount excluded from effectiveness testing classified in Net Foreign Currency Transaction Losses</t>
  </si>
  <si>
    <t>Fair Value Measurements (Details) - USD ($) $ in Thousands</t>
  </si>
  <si>
    <t>Assets:</t>
  </si>
  <si>
    <t>Liabilities:</t>
  </si>
  <si>
    <t>Level 1 | Foreign currency forward exchange contracts</t>
  </si>
  <si>
    <t>Foreign currency contract, asset fair value</t>
  </si>
  <si>
    <t>Foreign currency contract, liability fair value</t>
  </si>
  <si>
    <t>Level 1 | Foreign currency option contracts</t>
  </si>
  <si>
    <t>Level 2 | Foreign currency forward exchange contracts</t>
  </si>
  <si>
    <t>Level 2 | Foreign currency option contracts</t>
  </si>
  <si>
    <t>Level 3 | Foreign currency forward exchange contracts</t>
  </si>
  <si>
    <t>Level 3 | Foreign currency option contracts</t>
  </si>
  <si>
    <t>Fair Value</t>
  </si>
  <si>
    <t>Fair Value | Foreign currency forward exchange contracts</t>
  </si>
  <si>
    <t>Fair Value | Foreign currency option contracts</t>
  </si>
  <si>
    <t>Retirement Benefit Plans (Details) - USD ($) $ in Thousands</t>
  </si>
  <si>
    <t>Pension Plans</t>
  </si>
  <si>
    <t>Defined Benefit Plans and Other Postretirement Benefit Plans</t>
  </si>
  <si>
    <t>Plan contributions</t>
  </si>
  <si>
    <t>Pension Plans | Domestic Plan</t>
  </si>
  <si>
    <t>Service cost</t>
  </si>
  <si>
    <t>Interest cost</t>
  </si>
  <si>
    <t>Expected return on plan assets</t>
  </si>
  <si>
    <t>Amortization of net actuarial loss</t>
  </si>
  <si>
    <t>Amortization of prior service cost</t>
  </si>
  <si>
    <t>Foreign currency</t>
  </si>
  <si>
    <t>Net periodic cost (credit)</t>
  </si>
  <si>
    <t>Settlement charge</t>
  </si>
  <si>
    <t>Net benefit cost (credit)</t>
  </si>
  <si>
    <t>Pension Plans | Foreign Plan</t>
  </si>
  <si>
    <t>Postretirement Medical Benefits</t>
  </si>
  <si>
    <t>Commitments and Contingencies (Details) $ in Thousands</t>
  </si>
  <si>
    <t>Aggregate residual value at lease expiration for vehicle leases</t>
  </si>
  <si>
    <t>Guaranteed aggregate residual value at lease expiration for vehicle leases</t>
  </si>
  <si>
    <t>Liability for the estimated end of term loss related to residual value guarantee</t>
  </si>
  <si>
    <t>Accumulated Other Comprehensive Loss (Details 1) - USD ($) $ in Thousands</t>
  </si>
  <si>
    <t>Total Accumulated Other Comprehensive Loss</t>
  </si>
  <si>
    <t>Accumulated Other Comprehensive Loss (Details 2) - USD ($) $ in Thousands</t>
  </si>
  <si>
    <t>Components of Other Comprehensive Loss</t>
  </si>
  <si>
    <t>December 31, 2017</t>
  </si>
  <si>
    <t>Other comprehensive (loss) income before reclassifications</t>
  </si>
  <si>
    <t>Amounts reclassified from Accumulated Other Comprehensive Loss</t>
  </si>
  <si>
    <t>Adjustments to Accumulated Other Comprehensive Loss for disproportionate income tax effects recognized from the adoption of ASU 2018-02</t>
  </si>
  <si>
    <t>June 30, 2018</t>
  </si>
  <si>
    <t>Foreign Currency Translation Adjustments</t>
  </si>
  <si>
    <t>Pension and Post Retirement Benefits</t>
  </si>
  <si>
    <t>Cash Flow Hedge</t>
  </si>
  <si>
    <t>Income Taxes (Details) - USD ($) $ in Thousands</t>
  </si>
  <si>
    <t>Liability for unrecognized tax benefits</t>
  </si>
  <si>
    <t>Unrecognized tax benefits, income tax penalties and interest accrued</t>
  </si>
  <si>
    <t>Unrecognized tax benefits that would impact the effective tax rate</t>
  </si>
  <si>
    <t>Federal Statutory Income Tax Rate, Historical</t>
  </si>
  <si>
    <t>35.00%</t>
  </si>
  <si>
    <t>Tax Cuts and Jobs Act of 2017 Corporate Federal Tax Rate</t>
  </si>
  <si>
    <t>21.00%</t>
  </si>
  <si>
    <t>Effective Income Tax Rate Reconciliation, Percent</t>
  </si>
  <si>
    <t>2.80%</t>
  </si>
  <si>
    <t>8.20%</t>
  </si>
  <si>
    <t>Other Tax Benefits</t>
  </si>
  <si>
    <t>Income Tax Examination [Line Items]</t>
  </si>
  <si>
    <t>Income Tax Examination, Year under Examination</t>
  </si>
  <si>
    <t>Minimum</t>
  </si>
  <si>
    <t>Maximum</t>
  </si>
  <si>
    <t>Share-Based Compensation (Details) - USD ($) $ / shares in Units, $ in Thousands</t>
  </si>
  <si>
    <t>Share-based Compensation Arrangement by Share-based Payment Award</t>
  </si>
  <si>
    <t>Allocated Share-based Compensation Expense</t>
  </si>
  <si>
    <t>Excess Tax Benefit on Stock Plans</t>
  </si>
  <si>
    <t>Restricted shares</t>
  </si>
  <si>
    <t>Shares granted</t>
  </si>
  <si>
    <t>Weighted average grant date fair value, in dollars per share</t>
  </si>
  <si>
    <t>Vesting period of new awards granted</t>
  </si>
  <si>
    <t>3 years</t>
  </si>
  <si>
    <t>Fair value of shares vested</t>
  </si>
  <si>
    <t>Earnings (Loss) Attributable to Tennant Company Per Share (Details) - USD ($) $ / shares in Units, $ in Thousands</t>
  </si>
  <si>
    <t>Numerator:</t>
  </si>
  <si>
    <t>Denominator:</t>
  </si>
  <si>
    <t>Basic - Weighted Average Shares Outstanding</t>
  </si>
  <si>
    <t>Effect of dilutive securities:</t>
  </si>
  <si>
    <t>Share-based compensation plans</t>
  </si>
  <si>
    <t>Diluted - Weighted Average Shares Outstanding</t>
  </si>
  <si>
    <t>Basic Earnings (Loss) per Share</t>
  </si>
  <si>
    <t>Diluted Earnings (Loss) per Share</t>
  </si>
  <si>
    <t>Anti-dilutive securities excluded from earnings per share calculation</t>
  </si>
  <si>
    <t>Segment Reporting (Details)</t>
  </si>
  <si>
    <t>Number of operating segments</t>
  </si>
  <si>
    <t>Number of reportable segments</t>
  </si>
  <si>
    <t>Separate Financial Information of Guarantor Subsidiaries Condensed Consolidated Statements of Operations (Details) - USD ($) $ in Thousands</t>
  </si>
  <si>
    <t>Equity in Earnings of Affiliates</t>
  </si>
  <si>
    <t>Interest (Expense) Income, Net</t>
  </si>
  <si>
    <t>Intercompany Interest Income (Expense)</t>
  </si>
  <si>
    <t>Eliminations</t>
  </si>
  <si>
    <t>Parent</t>
  </si>
  <si>
    <t>Guarantor Subsidiaries</t>
  </si>
  <si>
    <t>Non-Guarantor Subsidiaries</t>
  </si>
  <si>
    <t>Separate Financial Information of Guarantor Subsidiaries Condensed Consolidated Statements of Comprehensive Income (Details) - USD ($) $ in Thousands</t>
  </si>
  <si>
    <t>Consolidation, Less than Wholly Owned Subsidiary, Parent Ownership Interest, Effects of Changes, Net [Line Items]</t>
  </si>
  <si>
    <t>Separate Financial Information of Guarantor Subsidiaries Condensed Consolidated Balance Sheets (Details) - USD ($) $ in Thousands</t>
  </si>
  <si>
    <t>Intercompany Receivables</t>
  </si>
  <si>
    <t>Investment in Affiliates</t>
  </si>
  <si>
    <t>Intercompany Loans</t>
  </si>
  <si>
    <t>Intercompany Payables</t>
  </si>
  <si>
    <t>Common Stock</t>
  </si>
  <si>
    <t>Separate Financial Information of Guarantor Subsidiaries Condensed Consolidated Statements of Cash Flows (Details) - USD ($) $ in Thousands</t>
  </si>
  <si>
    <t>Loan Payments from Parent</t>
  </si>
  <si>
    <t>Change in Investments in Subsidiaries</t>
  </si>
  <si>
    <t>Loan Payments to Subsidiaries and Parent</t>
  </si>
  <si>
    <t>Repayments of Debt from the Parent to Subsidiaries</t>
  </si>
  <si>
    <t>Loan Borrowings from Subsidiaries and Parent</t>
  </si>
  <si>
    <t>Change in Subsidiary Equity</t>
  </si>
  <si>
    <t>Separate Financial Information of Guarantor Subsidiaries Narrative (Details) - Bonds $ in Thousands</t>
  </si>
  <si>
    <t>Apr. 18, 2017USD ($)</t>
  </si>
  <si>
    <t>Debt Instrument, Face Amount</t>
  </si>
  <si>
    <t>Debt Instrument, Interest Rate, Stated Percentage</t>
  </si>
  <si>
    <t>5.625%</t>
  </si>
  <si>
    <t>Subsequent Event (Details) - Subsequent Event $ in Thousands</t>
  </si>
  <si>
    <t>Jul. 31, 2018USD ($)</t>
  </si>
  <si>
    <t>Subsequent Event [Line Items]</t>
  </si>
  <si>
    <t>Subsequent Event, Date</t>
  </si>
  <si>
    <t>Jul. 31,
		2018</t>
  </si>
  <si>
    <t>Disposal Group, Including Discontinued Operation, Consider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Remaining &quot;#,##0_);_(&quot;Remaining &quot;(#,##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71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C13" s="5" t="n">
        <v>18073980</v>
      </c>
    </row>
    <row r="14" spans="1:3">
      <c r="A14" s="4" t="s">
        <v>22</v>
      </c>
      <c r="B14" s="5" t="n">
        <v>2018</v>
      </c>
    </row>
    <row r="15" spans="1:3">
      <c r="A15" s="4" t="s">
        <v>23</v>
      </c>
      <c r="B15" s="6"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76</v>
      </c>
    </row>
    <row r="4" spans="1:2">
      <c r="A4" s="4" t="s">
        <v>71</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292197</v>
      </c>
      <c r="C3" s="7" t="n">
        <v>270791</v>
      </c>
      <c r="D3" s="7" t="n">
        <v>565044</v>
      </c>
      <c r="E3" s="7" t="n">
        <v>461850</v>
      </c>
    </row>
    <row r="4" spans="1:5">
      <c r="A4" s="4" t="s">
        <v>31</v>
      </c>
      <c r="B4" s="5" t="n">
        <v>173398</v>
      </c>
      <c r="C4" s="5" t="n">
        <v>166237</v>
      </c>
      <c r="D4" s="5" t="n">
        <v>335608</v>
      </c>
      <c r="E4" s="5" t="n">
        <v>277560</v>
      </c>
    </row>
    <row r="5" spans="1:5">
      <c r="A5" s="4" t="s">
        <v>32</v>
      </c>
      <c r="B5" s="5" t="n">
        <v>118799</v>
      </c>
      <c r="C5" s="5" t="n">
        <v>104554</v>
      </c>
      <c r="D5" s="5" t="n">
        <v>229436</v>
      </c>
      <c r="E5" s="5" t="n">
        <v>184290</v>
      </c>
    </row>
    <row r="6" spans="1:5">
      <c r="A6" s="3" t="s">
        <v>33</v>
      </c>
    </row>
    <row r="7" spans="1:5">
      <c r="A7" s="4" t="s">
        <v>34</v>
      </c>
      <c r="B7" s="5" t="n">
        <v>7906</v>
      </c>
      <c r="C7" s="5" t="n">
        <v>7886</v>
      </c>
      <c r="D7" s="5" t="n">
        <v>15902</v>
      </c>
      <c r="E7" s="5" t="n">
        <v>16332</v>
      </c>
    </row>
    <row r="8" spans="1:5">
      <c r="A8" s="4" t="s">
        <v>35</v>
      </c>
      <c r="B8" s="5" t="n">
        <v>91864</v>
      </c>
      <c r="C8" s="5" t="n">
        <v>87326</v>
      </c>
      <c r="D8" s="5" t="n">
        <v>184133</v>
      </c>
      <c r="E8" s="5" t="n">
        <v>161282</v>
      </c>
    </row>
    <row r="9" spans="1:5">
      <c r="A9" s="4" t="s">
        <v>36</v>
      </c>
      <c r="B9" s="5" t="n">
        <v>99770</v>
      </c>
      <c r="C9" s="5" t="n">
        <v>95212</v>
      </c>
      <c r="D9" s="5" t="n">
        <v>200035</v>
      </c>
      <c r="E9" s="5" t="n">
        <v>177614</v>
      </c>
    </row>
    <row r="10" spans="1:5">
      <c r="A10" s="4" t="s">
        <v>37</v>
      </c>
      <c r="B10" s="5" t="n">
        <v>19029</v>
      </c>
      <c r="C10" s="5" t="n">
        <v>9342</v>
      </c>
      <c r="D10" s="5" t="n">
        <v>29401</v>
      </c>
      <c r="E10" s="5" t="n">
        <v>6676</v>
      </c>
    </row>
    <row r="11" spans="1:5">
      <c r="A11" s="3" t="s">
        <v>38</v>
      </c>
    </row>
    <row r="12" spans="1:5">
      <c r="A12" s="4" t="s">
        <v>39</v>
      </c>
      <c r="B12" s="5" t="n">
        <v>952</v>
      </c>
      <c r="C12" s="5" t="n">
        <v>793</v>
      </c>
      <c r="D12" s="5" t="n">
        <v>1701</v>
      </c>
      <c r="E12" s="5" t="n">
        <v>877</v>
      </c>
    </row>
    <row r="13" spans="1:5">
      <c r="A13" s="4" t="s">
        <v>40</v>
      </c>
      <c r="B13" s="5" t="n">
        <v>-6005</v>
      </c>
      <c r="C13" s="5" t="n">
        <v>-11833</v>
      </c>
      <c r="D13" s="5" t="n">
        <v>-11750</v>
      </c>
      <c r="E13" s="5" t="n">
        <v>-12627</v>
      </c>
    </row>
    <row r="14" spans="1:5">
      <c r="A14" s="4" t="s">
        <v>41</v>
      </c>
      <c r="B14" s="5" t="n">
        <v>-337</v>
      </c>
      <c r="C14" s="5" t="n">
        <v>-336</v>
      </c>
      <c r="D14" s="5" t="n">
        <v>-1086</v>
      </c>
      <c r="E14" s="5" t="n">
        <v>-1533</v>
      </c>
    </row>
    <row r="15" spans="1:5">
      <c r="A15" s="4" t="s">
        <v>42</v>
      </c>
      <c r="B15" s="5" t="n">
        <v>-510</v>
      </c>
      <c r="C15" s="5" t="n">
        <v>-384</v>
      </c>
      <c r="D15" s="5" t="n">
        <v>-760</v>
      </c>
      <c r="E15" s="5" t="n">
        <v>-352</v>
      </c>
    </row>
    <row r="16" spans="1:5">
      <c r="A16" s="4" t="s">
        <v>43</v>
      </c>
      <c r="B16" s="5" t="n">
        <v>-5900</v>
      </c>
      <c r="C16" s="5" t="n">
        <v>-11760</v>
      </c>
      <c r="D16" s="5" t="n">
        <v>-11895</v>
      </c>
      <c r="E16" s="5" t="n">
        <v>-13635</v>
      </c>
    </row>
    <row r="17" spans="1:5">
      <c r="A17" s="4" t="s">
        <v>44</v>
      </c>
      <c r="B17" s="5" t="n">
        <v>13129</v>
      </c>
      <c r="C17" s="5" t="n">
        <v>-2418</v>
      </c>
      <c r="D17" s="5" t="n">
        <v>17506</v>
      </c>
      <c r="E17" s="5" t="n">
        <v>-6959</v>
      </c>
    </row>
    <row r="18" spans="1:5">
      <c r="A18" s="4" t="s">
        <v>45</v>
      </c>
      <c r="B18" s="5" t="n">
        <v>363</v>
      </c>
      <c r="C18" s="5" t="n">
        <v>238</v>
      </c>
      <c r="D18" s="5" t="n">
        <v>1440</v>
      </c>
      <c r="E18" s="5" t="n">
        <v>-346</v>
      </c>
    </row>
    <row r="19" spans="1:5">
      <c r="A19" s="4" t="s">
        <v>46</v>
      </c>
      <c r="B19" s="5" t="n">
        <v>12766</v>
      </c>
      <c r="C19" s="5" t="n">
        <v>-2656</v>
      </c>
      <c r="D19" s="5" t="n">
        <v>16066</v>
      </c>
      <c r="E19" s="5" t="n">
        <v>-6613</v>
      </c>
    </row>
    <row r="20" spans="1:5">
      <c r="A20" s="4" t="s">
        <v>47</v>
      </c>
      <c r="B20" s="5" t="n">
        <v>22</v>
      </c>
      <c r="C20" s="5" t="n">
        <v>-65</v>
      </c>
      <c r="D20" s="5" t="n">
        <v>48</v>
      </c>
      <c r="E20" s="5" t="n">
        <v>-65</v>
      </c>
    </row>
    <row r="21" spans="1:5">
      <c r="A21" s="4" t="s">
        <v>48</v>
      </c>
      <c r="B21" s="7" t="n">
        <v>12744</v>
      </c>
      <c r="C21" s="7" t="n">
        <v>-2591</v>
      </c>
      <c r="D21" s="7" t="n">
        <v>16018</v>
      </c>
      <c r="E21" s="7" t="n">
        <v>-6548</v>
      </c>
    </row>
    <row r="22" spans="1:5">
      <c r="A22" s="3" t="s">
        <v>49</v>
      </c>
    </row>
    <row r="23" spans="1:5">
      <c r="A23" s="4" t="s">
        <v>50</v>
      </c>
      <c r="B23" s="8" t="n">
        <v>0.71</v>
      </c>
      <c r="C23" s="8" t="n">
        <v>-0.15</v>
      </c>
      <c r="D23" s="8" t="n">
        <v>0.9</v>
      </c>
      <c r="E23" s="8" t="n">
        <v>-0.37</v>
      </c>
    </row>
    <row r="24" spans="1:5">
      <c r="A24" s="4" t="s">
        <v>51</v>
      </c>
      <c r="B24" s="8" t="n">
        <v>0.6899999999999999</v>
      </c>
      <c r="C24" s="8" t="n">
        <v>-0.15</v>
      </c>
      <c r="D24" s="8" t="n">
        <v>0.88</v>
      </c>
      <c r="E24" s="8" t="n">
        <v>-0.37</v>
      </c>
    </row>
    <row r="25" spans="1:5">
      <c r="A25" s="3" t="s">
        <v>52</v>
      </c>
    </row>
    <row r="26" spans="1:5">
      <c r="A26" s="4" t="s">
        <v>50</v>
      </c>
      <c r="B26" s="5" t="n">
        <v>17943450</v>
      </c>
      <c r="C26" s="5" t="n">
        <v>17693102</v>
      </c>
      <c r="D26" s="5" t="n">
        <v>17867641</v>
      </c>
      <c r="E26" s="5" t="n">
        <v>17645090</v>
      </c>
    </row>
    <row r="27" spans="1:5">
      <c r="A27" s="4" t="s">
        <v>51</v>
      </c>
      <c r="B27" s="5" t="n">
        <v>18371538</v>
      </c>
      <c r="C27" s="5" t="n">
        <v>17693102</v>
      </c>
      <c r="D27" s="5" t="n">
        <v>18303960</v>
      </c>
      <c r="E27" s="5" t="n">
        <v>17645090</v>
      </c>
    </row>
    <row r="28" spans="1:5">
      <c r="A28" s="4" t="s">
        <v>53</v>
      </c>
      <c r="B28" s="8" t="n">
        <v>0.21</v>
      </c>
      <c r="C28" s="8" t="n">
        <v>0.21</v>
      </c>
      <c r="D28" s="8" t="n">
        <v>0.42</v>
      </c>
      <c r="E28" s="8" t="n">
        <v>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1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204</v>
      </c>
    </row>
    <row r="4" spans="1:2">
      <c r="A4" s="4" t="s">
        <v>126</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6</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4</v>
      </c>
      <c r="B1" s="2" t="s">
        <v>28</v>
      </c>
      <c r="E1" s="2" t="s">
        <v>1</v>
      </c>
    </row>
    <row r="2" spans="1:6">
      <c r="B2" s="2" t="s">
        <v>2</v>
      </c>
      <c r="C2" s="2" t="s">
        <v>55</v>
      </c>
      <c r="D2" s="2" t="s">
        <v>29</v>
      </c>
      <c r="E2" s="2" t="s">
        <v>2</v>
      </c>
      <c r="F2" s="2" t="s">
        <v>29</v>
      </c>
    </row>
    <row r="3" spans="1:6">
      <c r="A3" s="4" t="s">
        <v>46</v>
      </c>
      <c r="B3" s="7" t="n">
        <v>12766</v>
      </c>
      <c r="C3" s="7" t="n">
        <v>12766</v>
      </c>
      <c r="D3" s="7" t="n">
        <v>-2656</v>
      </c>
      <c r="E3" s="7" t="n">
        <v>16066</v>
      </c>
      <c r="F3" s="7" t="n">
        <v>-6613</v>
      </c>
    </row>
    <row r="4" spans="1:6">
      <c r="A4" s="3" t="s">
        <v>56</v>
      </c>
    </row>
    <row r="5" spans="1:6">
      <c r="A5" s="4" t="s">
        <v>57</v>
      </c>
      <c r="B5" s="5" t="n">
        <v>-19473</v>
      </c>
      <c r="C5" s="5" t="n">
        <v>-19473</v>
      </c>
      <c r="D5" s="5" t="n">
        <v>13640</v>
      </c>
      <c r="E5" s="5" t="n">
        <v>-11092</v>
      </c>
      <c r="F5" s="5" t="n">
        <v>16040</v>
      </c>
    </row>
    <row r="6" spans="1:6">
      <c r="A6" s="4" t="s">
        <v>58</v>
      </c>
      <c r="B6" s="5" t="n">
        <v>11</v>
      </c>
      <c r="C6" s="5" t="n">
        <v>11</v>
      </c>
      <c r="D6" s="5" t="n">
        <v>152</v>
      </c>
      <c r="E6" s="5" t="n">
        <v>93</v>
      </c>
      <c r="F6" s="5" t="n">
        <v>162</v>
      </c>
    </row>
    <row r="7" spans="1:6">
      <c r="A7" s="4" t="s">
        <v>59</v>
      </c>
      <c r="B7" s="5" t="n">
        <v>1376</v>
      </c>
      <c r="C7" s="5" t="n">
        <v>1376</v>
      </c>
      <c r="D7" s="5" t="n">
        <v>-4506</v>
      </c>
      <c r="E7" s="5" t="n">
        <v>-1339</v>
      </c>
      <c r="F7" s="5" t="n">
        <v>-4579</v>
      </c>
    </row>
    <row r="8" spans="1:6">
      <c r="A8" s="3" t="s">
        <v>60</v>
      </c>
    </row>
    <row r="9" spans="1:6">
      <c r="A9" s="4" t="s">
        <v>57</v>
      </c>
      <c r="B9" s="5" t="n">
        <v>261</v>
      </c>
      <c r="C9" s="5" t="n">
        <v>261</v>
      </c>
      <c r="D9" s="5" t="n">
        <v>0</v>
      </c>
      <c r="E9" s="5" t="n">
        <v>244</v>
      </c>
      <c r="F9" s="5" t="n">
        <v>0</v>
      </c>
    </row>
    <row r="10" spans="1:6">
      <c r="A10" s="4" t="s">
        <v>58</v>
      </c>
      <c r="B10" s="5" t="n">
        <v>-3</v>
      </c>
      <c r="C10" s="5" t="n">
        <v>-3</v>
      </c>
      <c r="D10" s="5" t="n">
        <v>-4</v>
      </c>
      <c r="E10" s="5" t="n">
        <v>-154</v>
      </c>
      <c r="F10" s="5" t="n">
        <v>-22</v>
      </c>
    </row>
    <row r="11" spans="1:6">
      <c r="A11" s="4" t="s">
        <v>59</v>
      </c>
      <c r="B11" s="5" t="n">
        <v>-319</v>
      </c>
      <c r="C11" s="5" t="n">
        <v>-319</v>
      </c>
      <c r="D11" s="5" t="n">
        <v>1681</v>
      </c>
      <c r="E11" s="5" t="n">
        <v>-820</v>
      </c>
      <c r="F11" s="5" t="n">
        <v>1708</v>
      </c>
    </row>
    <row r="12" spans="1:6">
      <c r="A12" s="4" t="s">
        <v>61</v>
      </c>
      <c r="B12" s="5" t="n">
        <v>-18147</v>
      </c>
      <c r="C12" s="5" t="n">
        <v>-18147</v>
      </c>
      <c r="D12" s="5" t="n">
        <v>10963</v>
      </c>
      <c r="E12" s="5" t="n">
        <v>-13068</v>
      </c>
      <c r="F12" s="5" t="n">
        <v>13309</v>
      </c>
    </row>
    <row r="13" spans="1:6">
      <c r="A13" s="4" t="s">
        <v>62</v>
      </c>
      <c r="B13" s="5" t="n">
        <v>-5381</v>
      </c>
      <c r="C13" s="5" t="n">
        <v>-5381</v>
      </c>
      <c r="D13" s="5" t="n">
        <v>8307</v>
      </c>
      <c r="E13" s="5" t="n">
        <v>2998</v>
      </c>
      <c r="F13" s="5" t="n">
        <v>6696</v>
      </c>
    </row>
    <row r="14" spans="1:6">
      <c r="A14" s="4" t="s">
        <v>63</v>
      </c>
      <c r="B14" s="5" t="n">
        <v>22</v>
      </c>
      <c r="C14" s="5" t="n">
        <v>22</v>
      </c>
      <c r="D14" s="5" t="n">
        <v>-65</v>
      </c>
      <c r="E14" s="5" t="n">
        <v>48</v>
      </c>
      <c r="F14" s="5" t="n">
        <v>-65</v>
      </c>
    </row>
    <row r="15" spans="1:6">
      <c r="A15" s="4" t="s">
        <v>64</v>
      </c>
      <c r="B15" s="7" t="n">
        <v>-5403</v>
      </c>
      <c r="C15" s="7" t="n">
        <v>-5403</v>
      </c>
      <c r="D15" s="7" t="n">
        <v>8372</v>
      </c>
      <c r="E15" s="7" t="n">
        <v>2950</v>
      </c>
      <c r="F15" s="7" t="n">
        <v>6761</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47</v>
      </c>
      <c r="B1" s="2" t="s">
        <v>1</v>
      </c>
    </row>
    <row r="2" spans="1:3">
      <c r="B2" s="2" t="s">
        <v>2</v>
      </c>
      <c r="C2" s="2" t="s">
        <v>29</v>
      </c>
    </row>
    <row r="3" spans="1:3">
      <c r="A3" s="3" t="s">
        <v>173</v>
      </c>
    </row>
    <row r="4" spans="1:3">
      <c r="A4" s="4" t="s">
        <v>248</v>
      </c>
      <c r="B4" s="4" t="s">
        <v>249</v>
      </c>
    </row>
    <row r="5" spans="1:3">
      <c r="A5" s="4" t="s">
        <v>250</v>
      </c>
      <c r="C5" s="4" t="s">
        <v>2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76</v>
      </c>
    </row>
    <row r="4" spans="1:2">
      <c r="A4" s="4" t="s">
        <v>71</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53901</v>
      </c>
      <c r="C3" s="7" t="n">
        <v>58398</v>
      </c>
    </row>
    <row r="4" spans="1:3">
      <c r="A4" s="4" t="s">
        <v>69</v>
      </c>
      <c r="B4" s="5" t="n">
        <v>543</v>
      </c>
      <c r="C4" s="5" t="n">
        <v>653</v>
      </c>
    </row>
    <row r="5" spans="1:3">
      <c r="A5" s="4" t="s">
        <v>70</v>
      </c>
      <c r="B5" s="5" t="n">
        <v>215323</v>
      </c>
      <c r="C5" s="5" t="n">
        <v>209516</v>
      </c>
    </row>
    <row r="6" spans="1:3">
      <c r="A6" s="4" t="s">
        <v>71</v>
      </c>
      <c r="B6" s="5" t="n">
        <v>139406</v>
      </c>
      <c r="C6" s="5" t="n">
        <v>127694</v>
      </c>
    </row>
    <row r="7" spans="1:3">
      <c r="A7" s="4" t="s">
        <v>72</v>
      </c>
      <c r="B7" s="5" t="n">
        <v>27382</v>
      </c>
      <c r="C7" s="5" t="n">
        <v>19351</v>
      </c>
    </row>
    <row r="8" spans="1:3">
      <c r="A8" s="4" t="s">
        <v>73</v>
      </c>
      <c r="B8" s="5" t="n">
        <v>8707</v>
      </c>
      <c r="C8" s="5" t="n">
        <v>7503</v>
      </c>
    </row>
    <row r="9" spans="1:3">
      <c r="A9" s="4" t="s">
        <v>74</v>
      </c>
      <c r="B9" s="5" t="n">
        <v>445262</v>
      </c>
      <c r="C9" s="5" t="n">
        <v>423115</v>
      </c>
    </row>
    <row r="10" spans="1:3">
      <c r="A10" s="4" t="s">
        <v>75</v>
      </c>
      <c r="B10" s="5" t="n">
        <v>381607</v>
      </c>
      <c r="C10" s="5" t="n">
        <v>382768</v>
      </c>
    </row>
    <row r="11" spans="1:3">
      <c r="A11" s="4" t="s">
        <v>76</v>
      </c>
      <c r="B11" s="5" t="n">
        <v>-212625</v>
      </c>
      <c r="C11" s="5" t="n">
        <v>-202750</v>
      </c>
    </row>
    <row r="12" spans="1:3">
      <c r="A12" s="4" t="s">
        <v>77</v>
      </c>
      <c r="B12" s="5" t="n">
        <v>168982</v>
      </c>
      <c r="C12" s="5" t="n">
        <v>180018</v>
      </c>
    </row>
    <row r="13" spans="1:3">
      <c r="A13" s="4" t="s">
        <v>78</v>
      </c>
      <c r="B13" s="5" t="n">
        <v>13721</v>
      </c>
      <c r="C13" s="5" t="n">
        <v>11134</v>
      </c>
    </row>
    <row r="14" spans="1:3">
      <c r="A14" s="4" t="s">
        <v>79</v>
      </c>
      <c r="B14" s="5" t="n">
        <v>185715</v>
      </c>
      <c r="C14" s="5" t="n">
        <v>186044</v>
      </c>
    </row>
    <row r="15" spans="1:3">
      <c r="A15" s="4" t="s">
        <v>80</v>
      </c>
      <c r="B15" s="5" t="n">
        <v>157674</v>
      </c>
      <c r="C15" s="5" t="n">
        <v>172347</v>
      </c>
    </row>
    <row r="16" spans="1:3">
      <c r="A16" s="4" t="s">
        <v>81</v>
      </c>
      <c r="B16" s="5" t="n">
        <v>14730</v>
      </c>
      <c r="C16" s="5" t="n">
        <v>21319</v>
      </c>
    </row>
    <row r="17" spans="1:3">
      <c r="A17" s="4" t="s">
        <v>82</v>
      </c>
      <c r="B17" s="5" t="n">
        <v>986084</v>
      </c>
      <c r="C17" s="5" t="n">
        <v>993977</v>
      </c>
    </row>
    <row r="18" spans="1:3">
      <c r="A18" s="3" t="s">
        <v>83</v>
      </c>
    </row>
    <row r="19" spans="1:3">
      <c r="A19" s="4" t="s">
        <v>84</v>
      </c>
      <c r="B19" s="5" t="n">
        <v>30969</v>
      </c>
      <c r="C19" s="5" t="n">
        <v>30883</v>
      </c>
    </row>
    <row r="20" spans="1:3">
      <c r="A20" s="4" t="s">
        <v>85</v>
      </c>
      <c r="B20" s="5" t="n">
        <v>103602</v>
      </c>
      <c r="C20" s="5" t="n">
        <v>96082</v>
      </c>
    </row>
    <row r="21" spans="1:3">
      <c r="A21" s="4" t="s">
        <v>86</v>
      </c>
      <c r="B21" s="5" t="n">
        <v>41289</v>
      </c>
      <c r="C21" s="5" t="n">
        <v>37257</v>
      </c>
    </row>
    <row r="22" spans="1:3">
      <c r="A22" s="4" t="s">
        <v>87</v>
      </c>
      <c r="B22" s="5" t="n">
        <v>2809</v>
      </c>
      <c r="C22" s="5" t="n">
        <v>2838</v>
      </c>
    </row>
    <row r="23" spans="1:3">
      <c r="A23" s="4" t="s">
        <v>88</v>
      </c>
      <c r="B23" s="5" t="n">
        <v>66753</v>
      </c>
      <c r="C23" s="5" t="n">
        <v>69447</v>
      </c>
    </row>
    <row r="24" spans="1:3">
      <c r="A24" s="4" t="s">
        <v>89</v>
      </c>
      <c r="B24" s="5" t="n">
        <v>245422</v>
      </c>
      <c r="C24" s="5" t="n">
        <v>236507</v>
      </c>
    </row>
    <row r="25" spans="1:3">
      <c r="A25" s="3" t="s">
        <v>90</v>
      </c>
    </row>
    <row r="26" spans="1:3">
      <c r="A26" s="4" t="s">
        <v>91</v>
      </c>
      <c r="B26" s="5" t="n">
        <v>328699</v>
      </c>
      <c r="C26" s="5" t="n">
        <v>345956</v>
      </c>
    </row>
    <row r="27" spans="1:3">
      <c r="A27" s="4" t="s">
        <v>92</v>
      </c>
      <c r="B27" s="5" t="n">
        <v>22583</v>
      </c>
      <c r="C27" s="5" t="n">
        <v>23867</v>
      </c>
    </row>
    <row r="28" spans="1:3">
      <c r="A28" s="4" t="s">
        <v>78</v>
      </c>
      <c r="B28" s="5" t="n">
        <v>50444</v>
      </c>
      <c r="C28" s="5" t="n">
        <v>53225</v>
      </c>
    </row>
    <row r="29" spans="1:3">
      <c r="A29" s="4" t="s">
        <v>93</v>
      </c>
      <c r="B29" s="5" t="n">
        <v>36739</v>
      </c>
      <c r="C29" s="5" t="n">
        <v>35948</v>
      </c>
    </row>
    <row r="30" spans="1:3">
      <c r="A30" s="4" t="s">
        <v>94</v>
      </c>
      <c r="B30" s="5" t="n">
        <v>438465</v>
      </c>
      <c r="C30" s="5" t="n">
        <v>458996</v>
      </c>
    </row>
    <row r="31" spans="1:3">
      <c r="A31" s="4" t="s">
        <v>95</v>
      </c>
      <c r="B31" s="5" t="n">
        <v>683887</v>
      </c>
      <c r="C31" s="5" t="n">
        <v>695503</v>
      </c>
    </row>
    <row r="32" spans="1:3">
      <c r="A32" s="4" t="s">
        <v>96</v>
      </c>
      <c r="B32" s="4" t="s">
        <v>97</v>
      </c>
      <c r="C32" s="4" t="s">
        <v>97</v>
      </c>
    </row>
    <row r="33" spans="1:3">
      <c r="A33" s="3" t="s">
        <v>98</v>
      </c>
    </row>
    <row r="34" spans="1:3">
      <c r="A34" s="4" t="s">
        <v>99</v>
      </c>
      <c r="B34" s="5" t="n">
        <v>6778</v>
      </c>
      <c r="C34" s="5" t="n">
        <v>6705</v>
      </c>
    </row>
    <row r="35" spans="1:3">
      <c r="A35" s="4" t="s">
        <v>100</v>
      </c>
      <c r="B35" s="5" t="n">
        <v>22273</v>
      </c>
      <c r="C35" s="5" t="n">
        <v>15089</v>
      </c>
    </row>
    <row r="36" spans="1:3">
      <c r="A36" s="4" t="s">
        <v>101</v>
      </c>
      <c r="B36" s="5" t="n">
        <v>306667</v>
      </c>
      <c r="C36" s="5" t="n">
        <v>297032</v>
      </c>
    </row>
    <row r="37" spans="1:3">
      <c r="A37" s="4" t="s">
        <v>102</v>
      </c>
      <c r="B37" s="5" t="n">
        <v>-35391</v>
      </c>
      <c r="C37" s="5" t="n">
        <v>-22323</v>
      </c>
    </row>
    <row r="38" spans="1:3">
      <c r="A38" s="4" t="s">
        <v>103</v>
      </c>
      <c r="B38" s="5" t="n">
        <v>300327</v>
      </c>
      <c r="C38" s="5" t="n">
        <v>296503</v>
      </c>
    </row>
    <row r="39" spans="1:3">
      <c r="A39" s="4" t="s">
        <v>104</v>
      </c>
      <c r="B39" s="5" t="n">
        <v>1870</v>
      </c>
      <c r="C39" s="5" t="n">
        <v>1971</v>
      </c>
    </row>
    <row r="40" spans="1:3">
      <c r="A40" s="4" t="s">
        <v>105</v>
      </c>
      <c r="B40" s="5" t="n">
        <v>302197</v>
      </c>
      <c r="C40" s="5" t="n">
        <v>298474</v>
      </c>
    </row>
    <row r="41" spans="1:3">
      <c r="A41" s="4" t="s">
        <v>106</v>
      </c>
      <c r="B41" s="7" t="n">
        <v>986084</v>
      </c>
      <c r="C41" s="7" t="n">
        <v>9939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210</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66</v>
      </c>
    </row>
    <row r="2" spans="1:3">
      <c r="A2" s="3" t="s">
        <v>296</v>
      </c>
    </row>
    <row r="3" spans="1:3">
      <c r="A3" s="4" t="s">
        <v>297</v>
      </c>
      <c r="B3" s="7" t="n">
        <v>215323</v>
      </c>
      <c r="C3" s="7" t="n">
        <v>209516</v>
      </c>
    </row>
    <row r="4" spans="1:3">
      <c r="A4" s="4" t="s">
        <v>74</v>
      </c>
      <c r="B4" s="5" t="n">
        <v>445262</v>
      </c>
      <c r="C4" s="5" t="n">
        <v>423115</v>
      </c>
    </row>
    <row r="5" spans="1:3">
      <c r="A5" s="4" t="s">
        <v>82</v>
      </c>
      <c r="B5" s="5" t="n">
        <v>986084</v>
      </c>
      <c r="C5" s="5" t="n">
        <v>993977</v>
      </c>
    </row>
    <row r="6" spans="1:3">
      <c r="A6" s="3" t="s">
        <v>298</v>
      </c>
    </row>
    <row r="7" spans="1:3">
      <c r="A7" s="4" t="s">
        <v>88</v>
      </c>
      <c r="B7" s="5" t="n">
        <v>66753</v>
      </c>
      <c r="C7" s="5" t="n">
        <v>69447</v>
      </c>
    </row>
    <row r="8" spans="1:3">
      <c r="A8" s="4" t="s">
        <v>89</v>
      </c>
      <c r="B8" s="5" t="n">
        <v>245422</v>
      </c>
      <c r="C8" s="5" t="n">
        <v>236507</v>
      </c>
    </row>
    <row r="9" spans="1:3">
      <c r="A9" s="4" t="s">
        <v>95</v>
      </c>
      <c r="B9" s="5" t="n">
        <v>683887</v>
      </c>
      <c r="C9" s="7" t="n">
        <v>695503</v>
      </c>
    </row>
    <row r="10" spans="1:3">
      <c r="A10" s="4" t="s">
        <v>299</v>
      </c>
    </row>
    <row r="11" spans="1:3">
      <c r="A11" s="3" t="s">
        <v>296</v>
      </c>
    </row>
    <row r="12" spans="1:3">
      <c r="A12" s="4" t="s">
        <v>297</v>
      </c>
      <c r="B12" s="5" t="n">
        <v>1148</v>
      </c>
    </row>
    <row r="13" spans="1:3">
      <c r="A13" s="4" t="s">
        <v>74</v>
      </c>
      <c r="B13" s="5" t="n">
        <v>1148</v>
      </c>
    </row>
    <row r="14" spans="1:3">
      <c r="A14" s="4" t="s">
        <v>82</v>
      </c>
      <c r="B14" s="5" t="n">
        <v>1148</v>
      </c>
    </row>
    <row r="15" spans="1:3">
      <c r="A15" s="3" t="s">
        <v>298</v>
      </c>
    </row>
    <row r="16" spans="1:3">
      <c r="A16" s="4" t="s">
        <v>88</v>
      </c>
      <c r="B16" s="5" t="n">
        <v>1148</v>
      </c>
    </row>
    <row r="17" spans="1:3">
      <c r="A17" s="4" t="s">
        <v>89</v>
      </c>
      <c r="B17" s="5" t="n">
        <v>1148</v>
      </c>
    </row>
    <row r="18" spans="1:3">
      <c r="A18" s="4" t="s">
        <v>95</v>
      </c>
      <c r="B18" s="5" t="n">
        <v>1148</v>
      </c>
    </row>
    <row r="19" spans="1:3">
      <c r="A19" s="4" t="s">
        <v>300</v>
      </c>
    </row>
    <row r="20" spans="1:3">
      <c r="A20" s="3" t="s">
        <v>296</v>
      </c>
    </row>
    <row r="21" spans="1:3">
      <c r="A21" s="4" t="s">
        <v>297</v>
      </c>
      <c r="B21" s="5" t="n">
        <v>214175</v>
      </c>
    </row>
    <row r="22" spans="1:3">
      <c r="A22" s="4" t="s">
        <v>74</v>
      </c>
      <c r="B22" s="5" t="n">
        <v>444114</v>
      </c>
    </row>
    <row r="23" spans="1:3">
      <c r="A23" s="4" t="s">
        <v>82</v>
      </c>
      <c r="B23" s="5" t="n">
        <v>984936</v>
      </c>
    </row>
    <row r="24" spans="1:3">
      <c r="A24" s="3" t="s">
        <v>298</v>
      </c>
    </row>
    <row r="25" spans="1:3">
      <c r="A25" s="4" t="s">
        <v>88</v>
      </c>
      <c r="B25" s="5" t="n">
        <v>65605</v>
      </c>
    </row>
    <row r="26" spans="1:3">
      <c r="A26" s="4" t="s">
        <v>89</v>
      </c>
      <c r="B26" s="5" t="n">
        <v>244274</v>
      </c>
    </row>
    <row r="27" spans="1:3">
      <c r="A27" s="4" t="s">
        <v>95</v>
      </c>
      <c r="B27" s="7" t="n">
        <v>6827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01</v>
      </c>
      <c r="B1" s="2" t="s">
        <v>28</v>
      </c>
      <c r="C1" s="2" t="s">
        <v>1</v>
      </c>
    </row>
    <row r="2" spans="1:7">
      <c r="B2" s="2" t="s">
        <v>29</v>
      </c>
      <c r="C2" s="2" t="s">
        <v>29</v>
      </c>
      <c r="D2" s="2" t="s">
        <v>2</v>
      </c>
      <c r="E2" s="2" t="s">
        <v>302</v>
      </c>
      <c r="F2" s="2" t="s">
        <v>66</v>
      </c>
      <c r="G2" s="2" t="s">
        <v>303</v>
      </c>
    </row>
    <row r="3" spans="1:7">
      <c r="A3" s="3" t="s">
        <v>304</v>
      </c>
    </row>
    <row r="4" spans="1:7">
      <c r="A4" s="4" t="s">
        <v>68</v>
      </c>
      <c r="D4" s="7" t="n">
        <v>53901</v>
      </c>
      <c r="F4" s="7" t="n">
        <v>58398</v>
      </c>
    </row>
    <row r="5" spans="1:7">
      <c r="A5" s="4" t="s">
        <v>69</v>
      </c>
      <c r="D5" s="5" t="n">
        <v>543</v>
      </c>
      <c r="F5" s="5" t="n">
        <v>653</v>
      </c>
    </row>
    <row r="6" spans="1:7">
      <c r="A6" s="4" t="s">
        <v>305</v>
      </c>
      <c r="B6" s="7" t="n">
        <v>54548</v>
      </c>
      <c r="C6" s="7" t="n">
        <v>54548</v>
      </c>
      <c r="D6" s="7" t="n">
        <v>54444</v>
      </c>
      <c r="F6" s="7" t="n">
        <v>59051</v>
      </c>
      <c r="G6" s="7" t="n">
        <v>58550</v>
      </c>
    </row>
    <row r="7" spans="1:7">
      <c r="A7" s="4" t="s">
        <v>306</v>
      </c>
    </row>
    <row r="8" spans="1:7">
      <c r="A8" s="3" t="s">
        <v>307</v>
      </c>
    </row>
    <row r="9" spans="1:7">
      <c r="A9" s="4" t="s">
        <v>308</v>
      </c>
      <c r="B9" s="5" t="n">
        <v>-187</v>
      </c>
      <c r="C9" s="5" t="n">
        <v>134</v>
      </c>
    </row>
    <row r="10" spans="1:7">
      <c r="A10" s="4" t="s">
        <v>309</v>
      </c>
    </row>
    <row r="11" spans="1:7">
      <c r="A11" s="3" t="s">
        <v>307</v>
      </c>
    </row>
    <row r="12" spans="1:7">
      <c r="A12" s="4" t="s">
        <v>308</v>
      </c>
      <c r="B12" s="7" t="n">
        <v>-187</v>
      </c>
      <c r="C12" s="7" t="n">
        <v>134</v>
      </c>
    </row>
    <row r="13" spans="1:7">
      <c r="A13" s="4" t="s">
        <v>310</v>
      </c>
    </row>
    <row r="14" spans="1:7">
      <c r="A14" s="3" t="s">
        <v>307</v>
      </c>
    </row>
    <row r="15" spans="1:7">
      <c r="A15" s="4" t="s">
        <v>311</v>
      </c>
      <c r="E15" s="7" t="n">
        <v>94</v>
      </c>
    </row>
    <row r="16" spans="1:7">
      <c r="A16" s="4" t="s">
        <v>312</v>
      </c>
      <c r="E16" s="5" t="n">
        <v>1281</v>
      </c>
    </row>
    <row r="17" spans="1:7">
      <c r="A17" s="4" t="s">
        <v>313</v>
      </c>
      <c r="E17" s="5" t="n">
        <v>1187</v>
      </c>
    </row>
    <row r="18" spans="1:7">
      <c r="A18" s="4" t="s">
        <v>314</v>
      </c>
    </row>
    <row r="19" spans="1:7">
      <c r="A19" s="3" t="s">
        <v>307</v>
      </c>
    </row>
    <row r="20" spans="1:7">
      <c r="A20" s="4" t="s">
        <v>311</v>
      </c>
      <c r="E20" s="7" t="n">
        <v>1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5</v>
      </c>
      <c r="B1" s="2" t="s">
        <v>28</v>
      </c>
      <c r="D1" s="2" t="s">
        <v>1</v>
      </c>
    </row>
    <row r="2" spans="1:5">
      <c r="B2" s="2" t="s">
        <v>2</v>
      </c>
      <c r="C2" s="2" t="s">
        <v>29</v>
      </c>
      <c r="D2" s="2" t="s">
        <v>2</v>
      </c>
      <c r="E2" s="2" t="s">
        <v>29</v>
      </c>
    </row>
    <row r="3" spans="1:5">
      <c r="A3" s="3" t="s">
        <v>316</v>
      </c>
    </row>
    <row r="4" spans="1:5">
      <c r="A4" s="4" t="s">
        <v>317</v>
      </c>
      <c r="B4" s="7" t="n">
        <v>292197</v>
      </c>
      <c r="C4" s="7" t="n">
        <v>270791</v>
      </c>
      <c r="D4" s="7" t="n">
        <v>565044</v>
      </c>
      <c r="E4" s="7" t="n">
        <v>461850</v>
      </c>
    </row>
    <row r="5" spans="1:5">
      <c r="A5" s="4" t="s">
        <v>318</v>
      </c>
    </row>
    <row r="6" spans="1:5">
      <c r="A6" s="3" t="s">
        <v>316</v>
      </c>
    </row>
    <row r="7" spans="1:5">
      <c r="A7" s="4" t="s">
        <v>317</v>
      </c>
      <c r="B7" s="5" t="n">
        <v>187468</v>
      </c>
      <c r="C7" s="5" t="n">
        <v>174426</v>
      </c>
      <c r="D7" s="5" t="n">
        <v>366178</v>
      </c>
      <c r="E7" s="5" t="n">
        <v>318049</v>
      </c>
    </row>
    <row r="8" spans="1:5">
      <c r="A8" s="4" t="s">
        <v>319</v>
      </c>
    </row>
    <row r="9" spans="1:5">
      <c r="A9" s="3" t="s">
        <v>316</v>
      </c>
    </row>
    <row r="10" spans="1:5">
      <c r="A10" s="4" t="s">
        <v>317</v>
      </c>
      <c r="B10" s="5" t="n">
        <v>104729</v>
      </c>
      <c r="C10" s="5" t="n">
        <v>96365</v>
      </c>
      <c r="D10" s="5" t="n">
        <v>198866</v>
      </c>
      <c r="E10" s="5" t="n">
        <v>143801</v>
      </c>
    </row>
    <row r="11" spans="1:5">
      <c r="A11" s="4" t="s">
        <v>320</v>
      </c>
    </row>
    <row r="12" spans="1:5">
      <c r="A12" s="3" t="s">
        <v>316</v>
      </c>
    </row>
    <row r="13" spans="1:5">
      <c r="A13" s="4" t="s">
        <v>317</v>
      </c>
      <c r="B13" s="5" t="n">
        <v>192078</v>
      </c>
      <c r="C13" s="5" t="n">
        <v>176767</v>
      </c>
      <c r="D13" s="5" t="n">
        <v>364152</v>
      </c>
      <c r="E13" s="5" t="n">
        <v>290108</v>
      </c>
    </row>
    <row r="14" spans="1:5">
      <c r="A14" s="4" t="s">
        <v>321</v>
      </c>
    </row>
    <row r="15" spans="1:5">
      <c r="A15" s="3" t="s">
        <v>316</v>
      </c>
    </row>
    <row r="16" spans="1:5">
      <c r="A16" s="4" t="s">
        <v>317</v>
      </c>
      <c r="B16" s="5" t="n">
        <v>57411</v>
      </c>
      <c r="C16" s="5" t="n">
        <v>52922</v>
      </c>
      <c r="D16" s="5" t="n">
        <v>114852</v>
      </c>
      <c r="E16" s="5" t="n">
        <v>95725</v>
      </c>
    </row>
    <row r="17" spans="1:5">
      <c r="A17" s="4" t="s">
        <v>322</v>
      </c>
    </row>
    <row r="18" spans="1:5">
      <c r="A18" s="3" t="s">
        <v>316</v>
      </c>
    </row>
    <row r="19" spans="1:5">
      <c r="A19" s="4" t="s">
        <v>317</v>
      </c>
      <c r="B19" s="5" t="n">
        <v>7840</v>
      </c>
      <c r="C19" s="5" t="n">
        <v>7803</v>
      </c>
      <c r="D19" s="5" t="n">
        <v>14295</v>
      </c>
      <c r="E19" s="5" t="n">
        <v>14484</v>
      </c>
    </row>
    <row r="20" spans="1:5">
      <c r="A20" s="4" t="s">
        <v>323</v>
      </c>
    </row>
    <row r="21" spans="1:5">
      <c r="A21" s="3" t="s">
        <v>316</v>
      </c>
    </row>
    <row r="22" spans="1:5">
      <c r="A22" s="4" t="s">
        <v>317</v>
      </c>
      <c r="B22" s="5" t="n">
        <v>34868</v>
      </c>
      <c r="C22" s="5" t="n">
        <v>33299</v>
      </c>
      <c r="D22" s="5" t="n">
        <v>71745</v>
      </c>
      <c r="E22" s="5" t="n">
        <v>61533</v>
      </c>
    </row>
    <row r="23" spans="1:5">
      <c r="A23" s="4" t="s">
        <v>324</v>
      </c>
    </row>
    <row r="24" spans="1:5">
      <c r="A24" s="3" t="s">
        <v>316</v>
      </c>
    </row>
    <row r="25" spans="1:5">
      <c r="A25" s="4" t="s">
        <v>317</v>
      </c>
      <c r="B25" s="5" t="n">
        <v>178752</v>
      </c>
      <c r="C25" s="5" t="n">
        <v>169146</v>
      </c>
      <c r="D25" s="5" t="n">
        <v>341390</v>
      </c>
      <c r="E25" s="5" t="n">
        <v>311916</v>
      </c>
    </row>
    <row r="26" spans="1:5">
      <c r="A26" s="4" t="s">
        <v>325</v>
      </c>
    </row>
    <row r="27" spans="1:5">
      <c r="A27" s="3" t="s">
        <v>316</v>
      </c>
    </row>
    <row r="28" spans="1:5">
      <c r="A28" s="4" t="s">
        <v>317</v>
      </c>
      <c r="B28" s="5" t="n">
        <v>87410</v>
      </c>
      <c r="C28" s="5" t="n">
        <v>77356</v>
      </c>
      <c r="D28" s="5" t="n">
        <v>176226</v>
      </c>
      <c r="E28" s="5" t="n">
        <v>110632</v>
      </c>
    </row>
    <row r="29" spans="1:5">
      <c r="A29" s="4" t="s">
        <v>326</v>
      </c>
    </row>
    <row r="30" spans="1:5">
      <c r="A30" s="3" t="s">
        <v>316</v>
      </c>
    </row>
    <row r="31" spans="1:5">
      <c r="A31" s="4" t="s">
        <v>317</v>
      </c>
      <c r="B31" s="7" t="n">
        <v>26035</v>
      </c>
      <c r="C31" s="7" t="n">
        <v>24289</v>
      </c>
      <c r="D31" s="7" t="n">
        <v>47428</v>
      </c>
      <c r="E31" s="7" t="n">
        <v>393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327</v>
      </c>
      <c r="B1" s="2" t="s">
        <v>1</v>
      </c>
    </row>
    <row r="2" spans="1:2">
      <c r="B2" s="2" t="s">
        <v>328</v>
      </c>
    </row>
    <row r="3" spans="1:2">
      <c r="A3" s="3" t="s">
        <v>329</v>
      </c>
    </row>
    <row r="4" spans="1:2">
      <c r="A4" s="4" t="s">
        <v>330</v>
      </c>
      <c r="B4" s="7" t="n">
        <v>13466</v>
      </c>
    </row>
    <row r="5" spans="1:2">
      <c r="A5" s="4" t="s">
        <v>331</v>
      </c>
      <c r="B5" s="5" t="n">
        <v>14904</v>
      </c>
    </row>
    <row r="6" spans="1:2">
      <c r="A6" s="4" t="s">
        <v>332</v>
      </c>
      <c r="B6" s="5" t="n">
        <v>-16785</v>
      </c>
    </row>
    <row r="7" spans="1:2">
      <c r="A7" s="4" t="s">
        <v>333</v>
      </c>
      <c r="B7" s="5" t="n">
        <v>-195</v>
      </c>
    </row>
    <row r="8" spans="1:2">
      <c r="A8" s="4" t="s">
        <v>334</v>
      </c>
      <c r="B8" s="7" t="n">
        <v>11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5</v>
      </c>
      <c r="B1" s="2" t="s">
        <v>1</v>
      </c>
    </row>
    <row r="2" spans="1:4">
      <c r="B2" s="2" t="s">
        <v>2</v>
      </c>
      <c r="C2" s="2" t="s">
        <v>2</v>
      </c>
      <c r="D2" s="2" t="s">
        <v>66</v>
      </c>
    </row>
    <row r="3" spans="1:4">
      <c r="A3" s="3" t="s">
        <v>316</v>
      </c>
    </row>
    <row r="4" spans="1:4">
      <c r="A4" s="4" t="s">
        <v>336</v>
      </c>
      <c r="C4" s="7" t="n">
        <v>3329</v>
      </c>
      <c r="D4" s="7" t="n">
        <v>2483</v>
      </c>
    </row>
    <row r="5" spans="1:4">
      <c r="A5" s="4" t="s">
        <v>337</v>
      </c>
      <c r="C5" s="5" t="n">
        <v>4896</v>
      </c>
      <c r="D5" s="5" t="n">
        <v>5304</v>
      </c>
    </row>
    <row r="6" spans="1:4">
      <c r="A6" s="3" t="s">
        <v>338</v>
      </c>
    </row>
    <row r="7" spans="1:4">
      <c r="A7" s="4" t="s">
        <v>330</v>
      </c>
      <c r="B7" s="7" t="n">
        <v>7787</v>
      </c>
    </row>
    <row r="8" spans="1:4">
      <c r="A8" s="4" t="s">
        <v>339</v>
      </c>
      <c r="B8" s="5" t="n">
        <v>7475</v>
      </c>
    </row>
    <row r="9" spans="1:4">
      <c r="A9" s="4" t="s">
        <v>340</v>
      </c>
      <c r="B9" s="5" t="n">
        <v>-6951</v>
      </c>
    </row>
    <row r="10" spans="1:4">
      <c r="A10" s="4" t="s">
        <v>333</v>
      </c>
      <c r="B10" s="5" t="n">
        <v>-86</v>
      </c>
    </row>
    <row r="11" spans="1:4">
      <c r="A11" s="4" t="s">
        <v>334</v>
      </c>
      <c r="B11" s="5" t="n">
        <v>8225</v>
      </c>
    </row>
    <row r="12" spans="1:4">
      <c r="A12" s="3" t="s">
        <v>341</v>
      </c>
    </row>
    <row r="13" spans="1:4">
      <c r="A13" s="10" t="n">
        <v>2018</v>
      </c>
      <c r="C13" s="5" t="n">
        <v>2984</v>
      </c>
    </row>
    <row r="14" spans="1:4">
      <c r="A14" s="5" t="n">
        <v>2019</v>
      </c>
      <c r="C14" s="5" t="n">
        <v>3092</v>
      </c>
    </row>
    <row r="15" spans="1:4">
      <c r="A15" s="5" t="n">
        <v>2020</v>
      </c>
      <c r="C15" s="5" t="n">
        <v>1280</v>
      </c>
    </row>
    <row r="16" spans="1:4">
      <c r="A16" s="5" t="n">
        <v>2021</v>
      </c>
      <c r="C16" s="5" t="n">
        <v>562</v>
      </c>
    </row>
    <row r="17" spans="1:4">
      <c r="A17" s="5" t="n">
        <v>2022</v>
      </c>
      <c r="C17" s="5" t="n">
        <v>277</v>
      </c>
    </row>
    <row r="18" spans="1:4">
      <c r="A18" s="4" t="s">
        <v>342</v>
      </c>
      <c r="C18" s="5" t="n">
        <v>30</v>
      </c>
    </row>
    <row r="19" spans="1:4">
      <c r="A19" s="4" t="s">
        <v>343</v>
      </c>
      <c r="B19" s="7" t="n">
        <v>7787</v>
      </c>
      <c r="C19" s="7" t="n">
        <v>8225</v>
      </c>
      <c r="D19" s="7" t="n">
        <v>7787</v>
      </c>
    </row>
    <row r="20" spans="1:4">
      <c r="A20" s="4" t="s">
        <v>344</v>
      </c>
    </row>
    <row r="21" spans="1:4">
      <c r="A21" s="3" t="s">
        <v>316</v>
      </c>
    </row>
    <row r="22" spans="1:4">
      <c r="A22" s="4" t="s">
        <v>345</v>
      </c>
      <c r="B22" s="4" t="s">
        <v>346</v>
      </c>
    </row>
    <row r="23" spans="1:4">
      <c r="A23" s="4" t="s">
        <v>347</v>
      </c>
    </row>
    <row r="24" spans="1:4">
      <c r="A24" s="3" t="s">
        <v>316</v>
      </c>
    </row>
    <row r="25" spans="1:4">
      <c r="A25" s="4" t="s">
        <v>345</v>
      </c>
      <c r="B25"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6"/>
  </cols>
  <sheetData>
    <row r="1" spans="1:5">
      <c r="A1" s="1" t="s">
        <v>349</v>
      </c>
      <c r="B1" s="2" t="s">
        <v>28</v>
      </c>
      <c r="D1" s="2" t="s">
        <v>1</v>
      </c>
      <c r="E1" s="2" t="s">
        <v>350</v>
      </c>
    </row>
    <row r="2" spans="1:5">
      <c r="B2" s="2" t="s">
        <v>66</v>
      </c>
      <c r="C2" s="2" t="s">
        <v>351</v>
      </c>
      <c r="D2" s="2" t="s">
        <v>2</v>
      </c>
      <c r="E2" s="2" t="s">
        <v>66</v>
      </c>
    </row>
    <row r="3" spans="1:5">
      <c r="A3" s="3" t="s">
        <v>352</v>
      </c>
    </row>
    <row r="4" spans="1:5">
      <c r="A4" s="4" t="s">
        <v>353</v>
      </c>
      <c r="B4" s="4" t="s">
        <v>354</v>
      </c>
      <c r="C4" s="4" t="s">
        <v>354</v>
      </c>
    </row>
    <row r="5" spans="1:5">
      <c r="A5" s="3" t="s">
        <v>355</v>
      </c>
    </row>
    <row r="6" spans="1:5">
      <c r="A6" s="4" t="s">
        <v>356</v>
      </c>
      <c r="E6" s="7" t="n">
        <v>9558</v>
      </c>
    </row>
    <row r="7" spans="1:5">
      <c r="A7" s="4" t="s">
        <v>357</v>
      </c>
      <c r="D7" s="7" t="n">
        <v>3436</v>
      </c>
    </row>
    <row r="8" spans="1:5">
      <c r="A8" s="4" t="s">
        <v>358</v>
      </c>
      <c r="D8" s="5" t="n">
        <v>-1119</v>
      </c>
      <c r="E8" s="5" t="n">
        <v>-6312</v>
      </c>
    </row>
    <row r="9" spans="1:5">
      <c r="A9" s="4" t="s">
        <v>359</v>
      </c>
      <c r="D9" s="5" t="n">
        <v>-53</v>
      </c>
      <c r="E9" s="5" t="n">
        <v>190</v>
      </c>
    </row>
    <row r="10" spans="1:5">
      <c r="A10" s="4" t="s">
        <v>360</v>
      </c>
      <c r="B10" s="7" t="n">
        <v>3436</v>
      </c>
      <c r="D10" s="7" t="n">
        <v>2264</v>
      </c>
      <c r="E10" s="7" t="n">
        <v>3436</v>
      </c>
    </row>
    <row r="11" spans="1:5">
      <c r="A11" s="4" t="s">
        <v>35</v>
      </c>
    </row>
    <row r="12" spans="1:5">
      <c r="A12" s="3" t="s">
        <v>352</v>
      </c>
    </row>
    <row r="13" spans="1:5">
      <c r="A13" s="4" t="s">
        <v>361</v>
      </c>
      <c r="B13" s="7" t="n">
        <v>2501</v>
      </c>
      <c r="C13" s="7" t="n">
        <v>8018</v>
      </c>
    </row>
    <row r="14" spans="1:5">
      <c r="A14" s="4" t="s">
        <v>362</v>
      </c>
      <c r="C14" s="7" t="n">
        <v>9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 customWidth="1" max="7" min="7" width="14"/>
  </cols>
  <sheetData>
    <row r="1" spans="1:7">
      <c r="A1" s="1" t="s">
        <v>363</v>
      </c>
      <c r="B1" s="2" t="s">
        <v>364</v>
      </c>
      <c r="C1" s="2" t="s">
        <v>2</v>
      </c>
      <c r="D1" s="2" t="s">
        <v>29</v>
      </c>
      <c r="E1" s="2" t="s">
        <v>2</v>
      </c>
      <c r="F1" s="2" t="s">
        <v>29</v>
      </c>
      <c r="G1" s="2" t="s">
        <v>66</v>
      </c>
    </row>
    <row r="2" spans="1:7">
      <c r="A2" s="3" t="s">
        <v>365</v>
      </c>
    </row>
    <row r="3" spans="1:7">
      <c r="A3" s="4" t="s">
        <v>366</v>
      </c>
      <c r="E3" s="7" t="n">
        <v>4627000</v>
      </c>
    </row>
    <row r="4" spans="1:7">
      <c r="A4" s="4" t="s">
        <v>117</v>
      </c>
      <c r="C4" s="7" t="n">
        <v>5819000</v>
      </c>
      <c r="D4" s="7" t="n">
        <v>3536000</v>
      </c>
      <c r="E4" s="7" t="n">
        <v>11657000</v>
      </c>
      <c r="F4" s="7" t="n">
        <v>3780000</v>
      </c>
    </row>
    <row r="5" spans="1:7">
      <c r="A5" s="4" t="s">
        <v>367</v>
      </c>
    </row>
    <row r="6" spans="1:7">
      <c r="A6" s="3" t="s">
        <v>365</v>
      </c>
    </row>
    <row r="7" spans="1:7">
      <c r="A7" s="4" t="s">
        <v>368</v>
      </c>
      <c r="E7" s="4" t="s">
        <v>369</v>
      </c>
      <c r="G7" s="4" t="s">
        <v>369</v>
      </c>
    </row>
    <row r="8" spans="1:7">
      <c r="A8" s="4" t="s">
        <v>370</v>
      </c>
    </row>
    <row r="9" spans="1:7">
      <c r="A9" s="3" t="s">
        <v>365</v>
      </c>
    </row>
    <row r="10" spans="1:7">
      <c r="A10" s="4" t="s">
        <v>368</v>
      </c>
      <c r="E10" s="4" t="s">
        <v>371</v>
      </c>
      <c r="G10" s="4" t="s">
        <v>371</v>
      </c>
    </row>
    <row r="11" spans="1:7">
      <c r="A11" s="4" t="s">
        <v>372</v>
      </c>
    </row>
    <row r="12" spans="1:7">
      <c r="A12" s="3" t="s">
        <v>365</v>
      </c>
    </row>
    <row r="13" spans="1:7">
      <c r="A13" s="4" t="s">
        <v>368</v>
      </c>
      <c r="E13" s="4" t="s">
        <v>373</v>
      </c>
      <c r="G13" s="4" t="s">
        <v>373</v>
      </c>
    </row>
    <row r="14" spans="1:7">
      <c r="A14" s="4" t="s">
        <v>374</v>
      </c>
    </row>
    <row r="15" spans="1:7">
      <c r="A15" s="3" t="s">
        <v>365</v>
      </c>
    </row>
    <row r="16" spans="1:7">
      <c r="A16" s="4" t="s">
        <v>375</v>
      </c>
      <c r="B16" s="7" t="n">
        <v>420000000</v>
      </c>
    </row>
    <row r="17" spans="1:7">
      <c r="A17" s="4" t="s">
        <v>376</v>
      </c>
    </row>
    <row r="18" spans="1:7">
      <c r="A18" s="3" t="s">
        <v>365</v>
      </c>
    </row>
    <row r="19" spans="1:7">
      <c r="A19" s="4" t="s">
        <v>377</v>
      </c>
      <c r="B19" s="4" t="s">
        <v>378</v>
      </c>
    </row>
    <row r="20" spans="1:7">
      <c r="A20" s="4" t="s">
        <v>379</v>
      </c>
      <c r="B20" s="7" t="n">
        <v>353769000</v>
      </c>
    </row>
    <row r="21" spans="1:7">
      <c r="A21" s="4" t="s">
        <v>380</v>
      </c>
      <c r="B21" s="5" t="n">
        <v>8804000</v>
      </c>
    </row>
    <row r="22" spans="1:7">
      <c r="A22" s="4" t="s">
        <v>381</v>
      </c>
      <c r="B22" s="7" t="n">
        <v>0</v>
      </c>
    </row>
    <row r="23" spans="1:7">
      <c r="A23" s="4" t="s">
        <v>366</v>
      </c>
      <c r="E23" s="7" t="n">
        <v>4627</v>
      </c>
    </row>
    <row r="24" spans="1:7">
      <c r="A24" s="4" t="s">
        <v>117</v>
      </c>
      <c r="C24" s="7" t="n">
        <v>5486000</v>
      </c>
      <c r="E24" s="7" t="n">
        <v>11023000</v>
      </c>
    </row>
    <row r="25" spans="1:7">
      <c r="A25" s="4" t="s">
        <v>382</v>
      </c>
    </row>
    <row r="26" spans="1:7">
      <c r="A26" s="3" t="s">
        <v>365</v>
      </c>
    </row>
    <row r="27" spans="1:7">
      <c r="A27" s="4" t="s">
        <v>368</v>
      </c>
      <c r="B27" s="4" t="s">
        <v>369</v>
      </c>
    </row>
    <row r="28" spans="1:7">
      <c r="A28" s="4" t="s">
        <v>383</v>
      </c>
    </row>
    <row r="29" spans="1:7">
      <c r="A29" s="3" t="s">
        <v>365</v>
      </c>
    </row>
    <row r="30" spans="1:7">
      <c r="A30" s="4" t="s">
        <v>368</v>
      </c>
      <c r="B30" s="4" t="s">
        <v>371</v>
      </c>
    </row>
    <row r="31" spans="1:7">
      <c r="A31" s="4" t="s">
        <v>384</v>
      </c>
    </row>
    <row r="32" spans="1:7">
      <c r="A32" s="3" t="s">
        <v>365</v>
      </c>
    </row>
    <row r="33" spans="1:7">
      <c r="A33" s="4" t="s">
        <v>368</v>
      </c>
      <c r="B33" s="4" t="s">
        <v>3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85</v>
      </c>
      <c r="B1" s="2" t="s">
        <v>2</v>
      </c>
      <c r="C1" s="2" t="s">
        <v>66</v>
      </c>
      <c r="D1" s="2" t="s">
        <v>364</v>
      </c>
    </row>
    <row r="2" spans="1:4">
      <c r="A2" s="3" t="s">
        <v>298</v>
      </c>
    </row>
    <row r="3" spans="1:4">
      <c r="A3" s="4" t="s">
        <v>79</v>
      </c>
      <c r="B3" s="7" t="n">
        <v>185715</v>
      </c>
      <c r="C3" s="7" t="n">
        <v>186044</v>
      </c>
    </row>
    <row r="4" spans="1:4">
      <c r="A4" s="4" t="s">
        <v>376</v>
      </c>
    </row>
    <row r="5" spans="1:4">
      <c r="A5" s="3" t="s">
        <v>296</v>
      </c>
    </row>
    <row r="6" spans="1:4">
      <c r="A6" s="4" t="s">
        <v>386</v>
      </c>
      <c r="D6" s="7" t="n">
        <v>39984</v>
      </c>
    </row>
    <row r="7" spans="1:4">
      <c r="A7" s="4" t="s">
        <v>71</v>
      </c>
      <c r="D7" s="5" t="n">
        <v>46442</v>
      </c>
    </row>
    <row r="8" spans="1:4">
      <c r="A8" s="4" t="s">
        <v>73</v>
      </c>
      <c r="D8" s="5" t="n">
        <v>7456</v>
      </c>
    </row>
    <row r="9" spans="1:4">
      <c r="A9" s="4" t="s">
        <v>387</v>
      </c>
      <c r="D9" s="5" t="n">
        <v>2247</v>
      </c>
    </row>
    <row r="10" spans="1:4">
      <c r="A10" s="4" t="s">
        <v>75</v>
      </c>
      <c r="D10" s="5" t="n">
        <v>63890</v>
      </c>
    </row>
    <row r="11" spans="1:4">
      <c r="A11" s="4" t="s">
        <v>388</v>
      </c>
      <c r="D11" s="5" t="n">
        <v>159445</v>
      </c>
    </row>
    <row r="12" spans="1:4">
      <c r="A12" s="4" t="s">
        <v>81</v>
      </c>
      <c r="D12" s="5" t="n">
        <v>2000</v>
      </c>
    </row>
    <row r="13" spans="1:4">
      <c r="A13" s="4" t="s">
        <v>389</v>
      </c>
      <c r="D13" s="5" t="n">
        <v>321464</v>
      </c>
    </row>
    <row r="14" spans="1:4">
      <c r="A14" s="3" t="s">
        <v>298</v>
      </c>
    </row>
    <row r="15" spans="1:4">
      <c r="A15" s="4" t="s">
        <v>85</v>
      </c>
      <c r="D15" s="5" t="n">
        <v>32227</v>
      </c>
    </row>
    <row r="16" spans="1:4">
      <c r="A16" s="4" t="s">
        <v>390</v>
      </c>
      <c r="D16" s="5" t="n">
        <v>18130</v>
      </c>
    </row>
    <row r="17" spans="1:4">
      <c r="A17" s="4" t="s">
        <v>78</v>
      </c>
      <c r="D17" s="5" t="n">
        <v>56950</v>
      </c>
    </row>
    <row r="18" spans="1:4">
      <c r="A18" s="4" t="s">
        <v>93</v>
      </c>
      <c r="D18" s="5" t="n">
        <v>10964</v>
      </c>
    </row>
    <row r="19" spans="1:4">
      <c r="A19" s="4" t="s">
        <v>391</v>
      </c>
      <c r="D19" s="5" t="n">
        <v>118271</v>
      </c>
    </row>
    <row r="20" spans="1:4">
      <c r="A20" s="4" t="s">
        <v>392</v>
      </c>
      <c r="D20" s="5" t="n">
        <v>203193</v>
      </c>
    </row>
    <row r="21" spans="1:4">
      <c r="A21" s="4" t="s">
        <v>104</v>
      </c>
      <c r="D21" s="5" t="n">
        <v>-1896</v>
      </c>
    </row>
    <row r="22" spans="1:4">
      <c r="A22" s="4" t="s">
        <v>79</v>
      </c>
      <c r="D22" s="5" t="n">
        <v>152472</v>
      </c>
    </row>
    <row r="23" spans="1:4">
      <c r="A23" s="4" t="s">
        <v>393</v>
      </c>
      <c r="D23" s="5" t="n">
        <v>353769</v>
      </c>
    </row>
    <row r="24" spans="1:4">
      <c r="A24" s="4" t="s">
        <v>394</v>
      </c>
    </row>
    <row r="25" spans="1:4">
      <c r="A25" s="3" t="s">
        <v>296</v>
      </c>
    </row>
    <row r="26" spans="1:4">
      <c r="A26" s="4" t="s">
        <v>388</v>
      </c>
      <c r="D26" s="5" t="n">
        <v>26753</v>
      </c>
    </row>
    <row r="27" spans="1:4">
      <c r="A27" s="4" t="s">
        <v>395</v>
      </c>
    </row>
    <row r="28" spans="1:4">
      <c r="A28" s="3" t="s">
        <v>296</v>
      </c>
    </row>
    <row r="29" spans="1:4">
      <c r="A29" s="4" t="s">
        <v>388</v>
      </c>
      <c r="D29" s="5" t="n">
        <v>123061</v>
      </c>
    </row>
    <row r="30" spans="1:4">
      <c r="A30" s="4" t="s">
        <v>396</v>
      </c>
    </row>
    <row r="31" spans="1:4">
      <c r="A31" s="3" t="s">
        <v>296</v>
      </c>
    </row>
    <row r="32" spans="1:4">
      <c r="A32" s="4" t="s">
        <v>388</v>
      </c>
      <c r="D32" s="7" t="n">
        <v>96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6</v>
      </c>
    </row>
    <row r="2" spans="1:3">
      <c r="A2" s="3" t="s">
        <v>67</v>
      </c>
    </row>
    <row r="3" spans="1:3">
      <c r="A3" s="4" t="s">
        <v>108</v>
      </c>
      <c r="B3" s="7" t="n">
        <v>2655</v>
      </c>
      <c r="C3" s="7" t="n">
        <v>3241</v>
      </c>
    </row>
    <row r="4" spans="1:3">
      <c r="A4" s="3" t="s">
        <v>98</v>
      </c>
    </row>
    <row r="5" spans="1:3">
      <c r="A5" s="4" t="s">
        <v>109</v>
      </c>
      <c r="B5" s="9" t="n">
        <v>0.375</v>
      </c>
      <c r="C5" s="9" t="n">
        <v>0.375</v>
      </c>
    </row>
    <row r="6" spans="1:3">
      <c r="A6" s="4" t="s">
        <v>110</v>
      </c>
      <c r="B6" s="5" t="n">
        <v>60000000</v>
      </c>
      <c r="C6" s="5" t="n">
        <v>60000000</v>
      </c>
    </row>
    <row r="7" spans="1:3">
      <c r="A7" s="4" t="s">
        <v>111</v>
      </c>
      <c r="B7" s="5" t="n">
        <v>18073713</v>
      </c>
      <c r="C7" s="5" t="n">
        <v>17881177</v>
      </c>
    </row>
    <row r="8" spans="1:3">
      <c r="A8" s="4" t="s">
        <v>112</v>
      </c>
      <c r="B8" s="5" t="n">
        <v>18073713</v>
      </c>
      <c r="C8" s="5" t="n">
        <v>17881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7</v>
      </c>
      <c r="B1" s="2" t="s">
        <v>28</v>
      </c>
      <c r="D1" s="2" t="s">
        <v>1</v>
      </c>
    </row>
    <row r="2" spans="1:5">
      <c r="B2" s="2" t="s">
        <v>2</v>
      </c>
      <c r="C2" s="2" t="s">
        <v>29</v>
      </c>
      <c r="D2" s="2" t="s">
        <v>2</v>
      </c>
      <c r="E2" s="2" t="s">
        <v>29</v>
      </c>
    </row>
    <row r="3" spans="1:5">
      <c r="A3" s="3" t="s">
        <v>30</v>
      </c>
    </row>
    <row r="4" spans="1:5">
      <c r="A4" s="4" t="s">
        <v>398</v>
      </c>
      <c r="C4" s="7" t="n">
        <v>270791</v>
      </c>
      <c r="E4" s="7" t="n">
        <v>517163</v>
      </c>
    </row>
    <row r="5" spans="1:5">
      <c r="A5" s="4" t="s">
        <v>399</v>
      </c>
      <c r="B5" s="7" t="n">
        <v>292197</v>
      </c>
      <c r="C5" s="5" t="n">
        <v>270791</v>
      </c>
      <c r="D5" s="7" t="n">
        <v>565044</v>
      </c>
      <c r="E5" s="5" t="n">
        <v>461850</v>
      </c>
    </row>
    <row r="6" spans="1:5">
      <c r="A6" s="3" t="s">
        <v>48</v>
      </c>
    </row>
    <row r="7" spans="1:5">
      <c r="A7" s="4" t="s">
        <v>398</v>
      </c>
      <c r="C7" s="5" t="n">
        <v>10308</v>
      </c>
      <c r="E7" s="5" t="n">
        <v>10260</v>
      </c>
    </row>
    <row r="8" spans="1:5">
      <c r="A8" s="4" t="s">
        <v>399</v>
      </c>
      <c r="B8" s="7" t="n">
        <v>12744</v>
      </c>
      <c r="C8" s="7" t="n">
        <v>-2591</v>
      </c>
      <c r="D8" s="7" t="n">
        <v>16018</v>
      </c>
      <c r="E8" s="7" t="n">
        <v>-6548</v>
      </c>
    </row>
    <row r="9" spans="1:5">
      <c r="A9" s="3" t="s">
        <v>400</v>
      </c>
    </row>
    <row r="10" spans="1:5">
      <c r="A10" s="4" t="s">
        <v>398</v>
      </c>
      <c r="C10" s="8" t="n">
        <v>0.58</v>
      </c>
      <c r="E10" s="8" t="n">
        <v>0.58</v>
      </c>
    </row>
    <row r="11" spans="1:5">
      <c r="A11" s="4" t="s">
        <v>399</v>
      </c>
      <c r="B11" s="8" t="n">
        <v>0.6899999999999999</v>
      </c>
      <c r="C11" s="8" t="n">
        <v>-0.15</v>
      </c>
      <c r="D11" s="8" t="n">
        <v>0.88</v>
      </c>
      <c r="E11" s="8" t="n">
        <v>-0.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1</v>
      </c>
      <c r="B1" s="2" t="s">
        <v>2</v>
      </c>
      <c r="C1" s="2" t="s">
        <v>66</v>
      </c>
    </row>
    <row r="2" spans="1:3">
      <c r="A2" s="3" t="s">
        <v>402</v>
      </c>
    </row>
    <row r="3" spans="1:3">
      <c r="A3" s="4" t="s">
        <v>403</v>
      </c>
      <c r="B3" s="7" t="n">
        <v>49428</v>
      </c>
      <c r="C3" s="7" t="n">
        <v>43439</v>
      </c>
    </row>
    <row r="4" spans="1:3">
      <c r="A4" s="4" t="s">
        <v>404</v>
      </c>
      <c r="B4" s="5" t="n">
        <v>29266</v>
      </c>
      <c r="C4" s="5" t="n">
        <v>23694</v>
      </c>
    </row>
    <row r="5" spans="1:3">
      <c r="A5" s="4" t="s">
        <v>405</v>
      </c>
      <c r="B5" s="5" t="n">
        <v>-28609</v>
      </c>
      <c r="C5" s="5" t="n">
        <v>-28429</v>
      </c>
    </row>
    <row r="6" spans="1:3">
      <c r="A6" s="4" t="s">
        <v>406</v>
      </c>
      <c r="B6" s="5" t="n">
        <v>50085</v>
      </c>
      <c r="C6" s="5" t="n">
        <v>38704</v>
      </c>
    </row>
    <row r="7" spans="1:3">
      <c r="A7" s="3" t="s">
        <v>407</v>
      </c>
    </row>
    <row r="8" spans="1:3">
      <c r="A8" s="4" t="s">
        <v>403</v>
      </c>
      <c r="B8" s="5" t="n">
        <v>51226</v>
      </c>
      <c r="C8" s="5" t="n">
        <v>54161</v>
      </c>
    </row>
    <row r="9" spans="1:3">
      <c r="A9" s="4" t="s">
        <v>404</v>
      </c>
      <c r="B9" s="5" t="n">
        <v>38095</v>
      </c>
      <c r="C9" s="5" t="n">
        <v>34829</v>
      </c>
    </row>
    <row r="10" spans="1:3">
      <c r="A10" s="4" t="s">
        <v>408</v>
      </c>
      <c r="B10" s="5" t="n">
        <v>89321</v>
      </c>
      <c r="C10" s="5" t="n">
        <v>88990</v>
      </c>
    </row>
    <row r="11" spans="1:3">
      <c r="A11" s="4" t="s">
        <v>409</v>
      </c>
      <c r="B11" s="7" t="n">
        <v>139406</v>
      </c>
      <c r="C11" s="7" t="n">
        <v>1276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410</v>
      </c>
      <c r="B1" s="2" t="s">
        <v>28</v>
      </c>
      <c r="D1" s="2" t="s">
        <v>1</v>
      </c>
      <c r="F1" s="2" t="s">
        <v>350</v>
      </c>
    </row>
    <row r="2" spans="1:6">
      <c r="B2" s="2" t="s">
        <v>2</v>
      </c>
      <c r="C2" s="2" t="s">
        <v>29</v>
      </c>
      <c r="D2" s="2" t="s">
        <v>2</v>
      </c>
      <c r="E2" s="2" t="s">
        <v>29</v>
      </c>
      <c r="F2" s="2" t="s">
        <v>66</v>
      </c>
    </row>
    <row r="3" spans="1:6">
      <c r="A3" s="3" t="s">
        <v>411</v>
      </c>
    </row>
    <row r="4" spans="1:6">
      <c r="A4" s="4" t="s">
        <v>412</v>
      </c>
      <c r="D4" s="7" t="n">
        <v>227224</v>
      </c>
    </row>
    <row r="5" spans="1:6">
      <c r="A5" s="4" t="s">
        <v>366</v>
      </c>
      <c r="D5" s="5" t="n">
        <v>4627</v>
      </c>
    </row>
    <row r="6" spans="1:6">
      <c r="A6" s="4" t="s">
        <v>333</v>
      </c>
      <c r="D6" s="5" t="n">
        <v>-6089</v>
      </c>
    </row>
    <row r="7" spans="1:6">
      <c r="A7" s="4" t="s">
        <v>413</v>
      </c>
      <c r="B7" s="7" t="n">
        <v>225762</v>
      </c>
      <c r="D7" s="5" t="n">
        <v>225762</v>
      </c>
      <c r="F7" s="7" t="n">
        <v>227224</v>
      </c>
    </row>
    <row r="8" spans="1:6">
      <c r="A8" s="3" t="s">
        <v>414</v>
      </c>
    </row>
    <row r="9" spans="1:6">
      <c r="A9" s="4" t="s">
        <v>412</v>
      </c>
      <c r="D9" s="5" t="n">
        <v>-41180</v>
      </c>
    </row>
    <row r="10" spans="1:6">
      <c r="A10" s="4" t="s">
        <v>333</v>
      </c>
      <c r="D10" s="5" t="n">
        <v>1133</v>
      </c>
    </row>
    <row r="11" spans="1:6">
      <c r="A11" s="4" t="s">
        <v>413</v>
      </c>
      <c r="B11" s="5" t="n">
        <v>-40047</v>
      </c>
      <c r="D11" s="5" t="n">
        <v>-40047</v>
      </c>
      <c r="F11" s="5" t="n">
        <v>-41180</v>
      </c>
    </row>
    <row r="12" spans="1:6">
      <c r="A12" s="3" t="s">
        <v>415</v>
      </c>
    </row>
    <row r="13" spans="1:6">
      <c r="A13" s="4" t="s">
        <v>412</v>
      </c>
      <c r="D13" s="5" t="n">
        <v>186044</v>
      </c>
    </row>
    <row r="14" spans="1:6">
      <c r="A14" s="4" t="s">
        <v>366</v>
      </c>
      <c r="D14" s="5" t="n">
        <v>4627</v>
      </c>
    </row>
    <row r="15" spans="1:6">
      <c r="A15" s="4" t="s">
        <v>333</v>
      </c>
      <c r="D15" s="5" t="n">
        <v>-4956</v>
      </c>
    </row>
    <row r="16" spans="1:6">
      <c r="A16" s="4" t="s">
        <v>413</v>
      </c>
      <c r="B16" s="5" t="n">
        <v>185715</v>
      </c>
      <c r="D16" s="5" t="n">
        <v>185715</v>
      </c>
      <c r="F16" s="5" t="n">
        <v>186044</v>
      </c>
    </row>
    <row r="17" spans="1:6">
      <c r="A17" s="3" t="s">
        <v>416</v>
      </c>
    </row>
    <row r="18" spans="1:6">
      <c r="A18" s="4" t="s">
        <v>417</v>
      </c>
      <c r="B18" s="5" t="n">
        <v>192114</v>
      </c>
      <c r="D18" s="5" t="n">
        <v>192114</v>
      </c>
      <c r="F18" s="5" t="n">
        <v>195912</v>
      </c>
    </row>
    <row r="19" spans="1:6">
      <c r="A19" s="4" t="s">
        <v>418</v>
      </c>
      <c r="B19" s="5" t="n">
        <v>-34440</v>
      </c>
      <c r="D19" s="5" t="n">
        <v>-34440</v>
      </c>
      <c r="F19" s="5" t="n">
        <v>-23565</v>
      </c>
    </row>
    <row r="20" spans="1:6">
      <c r="A20" s="4" t="s">
        <v>419</v>
      </c>
      <c r="B20" s="5" t="n">
        <v>157674</v>
      </c>
      <c r="D20" s="5" t="n">
        <v>157674</v>
      </c>
      <c r="F20" s="5" t="n">
        <v>172347</v>
      </c>
    </row>
    <row r="21" spans="1:6">
      <c r="A21" s="4" t="s">
        <v>135</v>
      </c>
      <c r="D21" s="5" t="n">
        <v>1195</v>
      </c>
      <c r="E21" s="7" t="n">
        <v>2500</v>
      </c>
    </row>
    <row r="22" spans="1:6">
      <c r="A22" s="4" t="s">
        <v>420</v>
      </c>
      <c r="B22" s="5" t="n">
        <v>5819</v>
      </c>
      <c r="C22" s="7" t="n">
        <v>3536</v>
      </c>
      <c r="D22" s="5" t="n">
        <v>11657</v>
      </c>
      <c r="E22" s="7" t="n">
        <v>3780</v>
      </c>
    </row>
    <row r="23" spans="1:6">
      <c r="A23" s="3" t="s">
        <v>259</v>
      </c>
    </row>
    <row r="24" spans="1:6">
      <c r="A24" s="10" t="n">
        <v>2018</v>
      </c>
      <c r="B24" s="5" t="n">
        <v>10854</v>
      </c>
      <c r="D24" s="5" t="n">
        <v>10854</v>
      </c>
    </row>
    <row r="25" spans="1:6">
      <c r="A25" s="5" t="n">
        <v>2019</v>
      </c>
      <c r="B25" s="5" t="n">
        <v>21206</v>
      </c>
      <c r="D25" s="5" t="n">
        <v>21206</v>
      </c>
    </row>
    <row r="26" spans="1:6">
      <c r="A26" s="5" t="n">
        <v>2020</v>
      </c>
      <c r="B26" s="5" t="n">
        <v>19756</v>
      </c>
      <c r="D26" s="5" t="n">
        <v>19756</v>
      </c>
    </row>
    <row r="27" spans="1:6">
      <c r="A27" s="5" t="n">
        <v>2021</v>
      </c>
      <c r="B27" s="5" t="n">
        <v>18165</v>
      </c>
      <c r="D27" s="5" t="n">
        <v>18165</v>
      </c>
    </row>
    <row r="28" spans="1:6">
      <c r="A28" s="5" t="n">
        <v>2022</v>
      </c>
      <c r="B28" s="5" t="n">
        <v>16020</v>
      </c>
      <c r="D28" s="5" t="n">
        <v>16020</v>
      </c>
    </row>
    <row r="29" spans="1:6">
      <c r="A29" s="4" t="s">
        <v>342</v>
      </c>
      <c r="B29" s="5" t="n">
        <v>71673</v>
      </c>
      <c r="D29" s="5" t="n">
        <v>71673</v>
      </c>
    </row>
    <row r="30" spans="1:6">
      <c r="A30" s="4" t="s">
        <v>343</v>
      </c>
      <c r="B30" s="5" t="n">
        <v>157674</v>
      </c>
      <c r="D30" s="5" t="n">
        <v>157674</v>
      </c>
    </row>
    <row r="31" spans="1:6">
      <c r="A31" s="4" t="s">
        <v>370</v>
      </c>
    </row>
    <row r="32" spans="1:6">
      <c r="A32" s="3" t="s">
        <v>416</v>
      </c>
    </row>
    <row r="33" spans="1:6">
      <c r="A33" s="4" t="s">
        <v>417</v>
      </c>
      <c r="B33" s="5" t="n">
        <v>145455</v>
      </c>
      <c r="D33" s="5" t="n">
        <v>145455</v>
      </c>
      <c r="F33" s="5" t="n">
        <v>149355</v>
      </c>
    </row>
    <row r="34" spans="1:6">
      <c r="A34" s="4" t="s">
        <v>418</v>
      </c>
      <c r="B34" s="5" t="n">
        <v>-25990</v>
      </c>
      <c r="D34" s="5" t="n">
        <v>-25990</v>
      </c>
      <c r="F34" s="5" t="n">
        <v>-17870</v>
      </c>
    </row>
    <row r="35" spans="1:6">
      <c r="A35" s="4" t="s">
        <v>419</v>
      </c>
      <c r="B35" s="5" t="n">
        <v>119465</v>
      </c>
      <c r="D35" s="7" t="n">
        <v>119465</v>
      </c>
      <c r="F35" s="7" t="n">
        <v>131485</v>
      </c>
    </row>
    <row r="36" spans="1:6">
      <c r="A36" s="4" t="s">
        <v>421</v>
      </c>
      <c r="D36" s="4" t="s">
        <v>371</v>
      </c>
      <c r="F36" s="4" t="s">
        <v>371</v>
      </c>
    </row>
    <row r="37" spans="1:6">
      <c r="A37" s="4" t="s">
        <v>367</v>
      </c>
    </row>
    <row r="38" spans="1:6">
      <c r="A38" s="3" t="s">
        <v>416</v>
      </c>
    </row>
    <row r="39" spans="1:6">
      <c r="A39" s="4" t="s">
        <v>417</v>
      </c>
      <c r="B39" s="5" t="n">
        <v>31105</v>
      </c>
      <c r="D39" s="7" t="n">
        <v>31105</v>
      </c>
      <c r="F39" s="7" t="n">
        <v>31968</v>
      </c>
    </row>
    <row r="40" spans="1:6">
      <c r="A40" s="4" t="s">
        <v>418</v>
      </c>
      <c r="B40" s="5" t="n">
        <v>-3894</v>
      </c>
      <c r="D40" s="5" t="n">
        <v>-3894</v>
      </c>
      <c r="F40" s="5" t="n">
        <v>-2436</v>
      </c>
    </row>
    <row r="41" spans="1:6">
      <c r="A41" s="4" t="s">
        <v>419</v>
      </c>
      <c r="B41" s="5" t="n">
        <v>27211</v>
      </c>
      <c r="D41" s="7" t="n">
        <v>27211</v>
      </c>
      <c r="F41" s="7" t="n">
        <v>29532</v>
      </c>
    </row>
    <row r="42" spans="1:6">
      <c r="A42" s="4" t="s">
        <v>421</v>
      </c>
      <c r="D42" s="4" t="s">
        <v>369</v>
      </c>
      <c r="F42" s="4" t="s">
        <v>369</v>
      </c>
    </row>
    <row r="43" spans="1:6">
      <c r="A43" s="4" t="s">
        <v>372</v>
      </c>
    </row>
    <row r="44" spans="1:6">
      <c r="A44" s="3" t="s">
        <v>416</v>
      </c>
    </row>
    <row r="45" spans="1:6">
      <c r="A45" s="4" t="s">
        <v>417</v>
      </c>
      <c r="B45" s="5" t="n">
        <v>15554</v>
      </c>
      <c r="D45" s="7" t="n">
        <v>15554</v>
      </c>
      <c r="F45" s="7" t="n">
        <v>14589</v>
      </c>
    </row>
    <row r="46" spans="1:6">
      <c r="A46" s="4" t="s">
        <v>418</v>
      </c>
      <c r="B46" s="5" t="n">
        <v>-4556</v>
      </c>
      <c r="D46" s="5" t="n">
        <v>-4556</v>
      </c>
      <c r="F46" s="5" t="n">
        <v>-3259</v>
      </c>
    </row>
    <row r="47" spans="1:6">
      <c r="A47" s="4" t="s">
        <v>419</v>
      </c>
      <c r="B47" s="7" t="n">
        <v>10998</v>
      </c>
      <c r="D47" s="7" t="n">
        <v>10998</v>
      </c>
      <c r="F47" s="7" t="n">
        <v>11330</v>
      </c>
    </row>
    <row r="48" spans="1:6">
      <c r="A48" s="4" t="s">
        <v>421</v>
      </c>
      <c r="D48" s="4" t="s">
        <v>373</v>
      </c>
      <c r="F48" s="4" t="s">
        <v>373</v>
      </c>
    </row>
    <row r="49" spans="1:6">
      <c r="A49" s="4" t="s">
        <v>135</v>
      </c>
      <c r="D49" s="7" t="n">
        <v>1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328</v>
      </c>
    </row>
    <row r="3" spans="1:2">
      <c r="A3" s="3" t="s">
        <v>423</v>
      </c>
    </row>
    <row r="4" spans="1:2">
      <c r="A4" s="4" t="s">
        <v>424</v>
      </c>
      <c r="B4" s="7" t="n">
        <v>5929000</v>
      </c>
    </row>
    <row r="5" spans="1:2">
      <c r="A5" s="4" t="s">
        <v>425</v>
      </c>
      <c r="B5" s="7" t="n">
        <v>302000</v>
      </c>
    </row>
    <row r="6" spans="1:2">
      <c r="A6" s="4" t="s">
        <v>426</v>
      </c>
      <c r="B6" s="4" t="s">
        <v>427</v>
      </c>
    </row>
    <row r="7" spans="1:2">
      <c r="A7" s="4" t="s">
        <v>428</v>
      </c>
      <c r="B7" s="4" t="s">
        <v>429</v>
      </c>
    </row>
    <row r="8" spans="1:2">
      <c r="A8" s="4" t="s">
        <v>430</v>
      </c>
    </row>
    <row r="9" spans="1:2">
      <c r="A9" s="3" t="s">
        <v>423</v>
      </c>
    </row>
    <row r="10" spans="1:2">
      <c r="A10" s="4" t="s">
        <v>431</v>
      </c>
      <c r="B10" s="7" t="n">
        <v>20000000</v>
      </c>
    </row>
    <row r="11" spans="1:2">
      <c r="A11" s="4" t="s">
        <v>432</v>
      </c>
      <c r="B11" s="5" t="n">
        <v>180000000</v>
      </c>
    </row>
    <row r="12" spans="1:2">
      <c r="A12" s="4" t="s">
        <v>433</v>
      </c>
      <c r="B12" s="5" t="n">
        <v>5625000</v>
      </c>
    </row>
    <row r="13" spans="1:2">
      <c r="A13" s="4" t="s">
        <v>434</v>
      </c>
      <c r="B13" s="5" t="n">
        <v>24375000</v>
      </c>
    </row>
    <row r="14" spans="1:2">
      <c r="A14" s="4" t="s">
        <v>435</v>
      </c>
      <c r="B14" s="7" t="n">
        <v>30000000</v>
      </c>
    </row>
    <row r="15" spans="1:2">
      <c r="A15" s="4" t="s">
        <v>436</v>
      </c>
    </row>
    <row r="16" spans="1:2">
      <c r="A16" s="3" t="s">
        <v>423</v>
      </c>
    </row>
    <row r="17" spans="1:2">
      <c r="A17" s="4" t="s">
        <v>437</v>
      </c>
      <c r="B17" s="5" t="n">
        <v>4</v>
      </c>
    </row>
    <row r="18" spans="1:2">
      <c r="A18" s="4" t="s">
        <v>438</v>
      </c>
      <c r="B18" s="11" t="n">
        <v>3.5</v>
      </c>
    </row>
    <row r="19" spans="1:2">
      <c r="A19" s="4" t="s">
        <v>439</v>
      </c>
      <c r="B19" s="11" t="n">
        <v>3.5</v>
      </c>
    </row>
    <row r="20" spans="1:2">
      <c r="A20" s="4" t="s">
        <v>440</v>
      </c>
      <c r="B20" s="5" t="n">
        <v>3</v>
      </c>
    </row>
    <row r="21" spans="1:2">
      <c r="A21" s="4" t="s">
        <v>441</v>
      </c>
    </row>
    <row r="22" spans="1:2">
      <c r="A22" s="3" t="s">
        <v>423</v>
      </c>
    </row>
    <row r="23" spans="1:2">
      <c r="A23" s="4" t="s">
        <v>431</v>
      </c>
      <c r="B23" s="7" t="n">
        <v>42000000</v>
      </c>
    </row>
    <row r="24" spans="1:2">
      <c r="A24" s="4" t="s">
        <v>442</v>
      </c>
    </row>
    <row r="25" spans="1:2">
      <c r="A25" s="3" t="s">
        <v>423</v>
      </c>
    </row>
    <row r="26" spans="1:2">
      <c r="A26" s="4" t="s">
        <v>432</v>
      </c>
      <c r="B26" s="7" t="n">
        <v>174071000</v>
      </c>
    </row>
    <row r="27" spans="1:2">
      <c r="A27" s="4" t="s">
        <v>443</v>
      </c>
    </row>
    <row r="28" spans="1:2">
      <c r="A28" s="3" t="s">
        <v>423</v>
      </c>
    </row>
    <row r="29" spans="1:2">
      <c r="A29" s="4" t="s">
        <v>444</v>
      </c>
      <c r="B29" s="4" t="s">
        <v>445</v>
      </c>
    </row>
    <row r="30" spans="1:2">
      <c r="A30" s="4" t="s">
        <v>446</v>
      </c>
    </row>
    <row r="31" spans="1:2">
      <c r="A31" s="3" t="s">
        <v>423</v>
      </c>
    </row>
    <row r="32" spans="1:2">
      <c r="A32" s="4" t="s">
        <v>444</v>
      </c>
      <c r="B32"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s>
  <sheetData>
    <row r="1" spans="1:4">
      <c r="A1" s="1" t="s">
        <v>448</v>
      </c>
      <c r="B1" s="2" t="s">
        <v>2</v>
      </c>
      <c r="D1" s="2" t="s">
        <v>66</v>
      </c>
    </row>
    <row r="2" spans="1:4">
      <c r="A2" s="3" t="s">
        <v>449</v>
      </c>
    </row>
    <row r="3" spans="1:4">
      <c r="A3" s="4" t="s">
        <v>450</v>
      </c>
      <c r="B3" s="7" t="n">
        <v>365110</v>
      </c>
      <c r="D3" s="7" t="n">
        <v>383279</v>
      </c>
    </row>
    <row r="4" spans="1:4">
      <c r="A4" s="4" t="s">
        <v>451</v>
      </c>
      <c r="B4" s="5" t="n">
        <v>-5442</v>
      </c>
      <c r="D4" s="5" t="n">
        <v>-6440</v>
      </c>
    </row>
    <row r="5" spans="1:4">
      <c r="A5" s="4" t="s">
        <v>452</v>
      </c>
      <c r="B5" s="5" t="n">
        <v>-1358</v>
      </c>
      <c r="C5" s="4" t="s">
        <v>453</v>
      </c>
      <c r="D5" s="5" t="n">
        <v>-1470</v>
      </c>
    </row>
    <row r="6" spans="1:4">
      <c r="A6" s="4" t="s">
        <v>454</v>
      </c>
      <c r="B6" s="5" t="n">
        <v>328699</v>
      </c>
      <c r="D6" s="5" t="n">
        <v>345956</v>
      </c>
    </row>
    <row r="7" spans="1:4">
      <c r="A7" s="4" t="s">
        <v>84</v>
      </c>
      <c r="B7" s="5" t="n">
        <v>30969</v>
      </c>
      <c r="D7" s="5" t="n">
        <v>30883</v>
      </c>
    </row>
    <row r="8" spans="1:4">
      <c r="A8" s="4" t="s">
        <v>441</v>
      </c>
    </row>
    <row r="9" spans="1:4">
      <c r="A9" s="3" t="s">
        <v>449</v>
      </c>
    </row>
    <row r="10" spans="1:4">
      <c r="A10" s="4" t="s">
        <v>455</v>
      </c>
      <c r="B10" s="5" t="n">
        <v>-29611</v>
      </c>
      <c r="C10" s="4" t="s">
        <v>453</v>
      </c>
      <c r="D10" s="5" t="n">
        <v>-29413</v>
      </c>
    </row>
    <row r="11" spans="1:4">
      <c r="A11" s="4" t="s">
        <v>84</v>
      </c>
      <c r="B11" s="5" t="n">
        <v>30000</v>
      </c>
    </row>
    <row r="12" spans="1:4">
      <c r="A12" s="4" t="s">
        <v>456</v>
      </c>
      <c r="B12" s="5" t="n">
        <v>389</v>
      </c>
    </row>
    <row r="13" spans="1:4">
      <c r="A13" s="4" t="s">
        <v>457</v>
      </c>
    </row>
    <row r="14" spans="1:4">
      <c r="A14" s="3" t="s">
        <v>449</v>
      </c>
    </row>
    <row r="15" spans="1:4">
      <c r="A15" s="4" t="s">
        <v>450</v>
      </c>
      <c r="B15" s="5" t="n">
        <v>3110</v>
      </c>
      <c r="D15" s="5" t="n">
        <v>3279</v>
      </c>
    </row>
    <row r="16" spans="1:4">
      <c r="A16" s="4" t="s">
        <v>458</v>
      </c>
    </row>
    <row r="17" spans="1:4">
      <c r="A17" s="3" t="s">
        <v>449</v>
      </c>
    </row>
    <row r="18" spans="1:4">
      <c r="A18" s="4" t="s">
        <v>450</v>
      </c>
      <c r="B18" s="5" t="n">
        <v>62000</v>
      </c>
      <c r="D18" s="5" t="n">
        <v>80000</v>
      </c>
    </row>
    <row r="19" spans="1:4">
      <c r="A19" s="4" t="s">
        <v>459</v>
      </c>
    </row>
    <row r="20" spans="1:4">
      <c r="A20" s="3" t="s">
        <v>449</v>
      </c>
    </row>
    <row r="21" spans="1:4">
      <c r="A21" s="4" t="s">
        <v>450</v>
      </c>
      <c r="B21" s="7" t="n">
        <v>300000</v>
      </c>
      <c r="D21" s="7" t="n">
        <v>300000</v>
      </c>
    </row>
    <row r="22" spans="1:4"/>
    <row r="23" spans="1:4">
      <c r="A23" s="4" t="s">
        <v>453</v>
      </c>
      <c r="B23" s="4" t="s">
        <v>460</v>
      </c>
    </row>
  </sheetData>
  <mergeCells count="3">
    <mergeCell ref="B1:C1"/>
    <mergeCell ref="A22:D22"/>
    <mergeCell ref="B23:D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29</v>
      </c>
    </row>
    <row r="3" spans="1:3">
      <c r="A3" s="3" t="s">
        <v>185</v>
      </c>
    </row>
    <row r="4" spans="1:3">
      <c r="A4" s="4" t="s">
        <v>462</v>
      </c>
      <c r="B4" s="4" t="s">
        <v>354</v>
      </c>
    </row>
    <row r="5" spans="1:3">
      <c r="A5" s="4" t="s">
        <v>463</v>
      </c>
      <c r="B5" s="4" t="s">
        <v>464</v>
      </c>
    </row>
    <row r="6" spans="1:3">
      <c r="A6" s="4" t="s">
        <v>465</v>
      </c>
      <c r="B6" s="4" t="s">
        <v>466</v>
      </c>
    </row>
    <row r="7" spans="1:3">
      <c r="A7" s="4" t="s">
        <v>467</v>
      </c>
      <c r="B7" s="4" t="s">
        <v>468</v>
      </c>
    </row>
    <row r="8" spans="1:3">
      <c r="A8" s="3" t="s">
        <v>469</v>
      </c>
    </row>
    <row r="9" spans="1:3">
      <c r="A9" s="4" t="s">
        <v>330</v>
      </c>
      <c r="B9" s="7" t="n">
        <v>12676</v>
      </c>
      <c r="C9" s="7" t="n">
        <v>10960</v>
      </c>
    </row>
    <row r="10" spans="1:3">
      <c r="A10" s="4" t="s">
        <v>470</v>
      </c>
      <c r="B10" s="5" t="n">
        <v>7227</v>
      </c>
      <c r="C10" s="5" t="n">
        <v>5815</v>
      </c>
    </row>
    <row r="11" spans="1:3">
      <c r="A11" s="4" t="s">
        <v>471</v>
      </c>
      <c r="B11" s="5" t="n">
        <v>0</v>
      </c>
      <c r="C11" s="5" t="n">
        <v>384</v>
      </c>
    </row>
    <row r="12" spans="1:3">
      <c r="A12" s="4" t="s">
        <v>333</v>
      </c>
      <c r="B12" s="5" t="n">
        <v>-153</v>
      </c>
      <c r="C12" s="5" t="n">
        <v>154</v>
      </c>
    </row>
    <row r="13" spans="1:3">
      <c r="A13" s="4" t="s">
        <v>472</v>
      </c>
      <c r="B13" s="5" t="n">
        <v>-6491</v>
      </c>
      <c r="C13" s="5" t="n">
        <v>-5872</v>
      </c>
    </row>
    <row r="14" spans="1:3">
      <c r="A14" s="4" t="s">
        <v>334</v>
      </c>
      <c r="B14" s="7" t="n">
        <v>13259</v>
      </c>
      <c r="C14" s="7" t="n">
        <v>114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473</v>
      </c>
      <c r="C1" s="2" t="s">
        <v>474</v>
      </c>
      <c r="D1" s="2" t="s">
        <v>1</v>
      </c>
    </row>
    <row r="2" spans="1:8">
      <c r="C2" s="2" t="s">
        <v>475</v>
      </c>
      <c r="D2" s="2" t="s">
        <v>476</v>
      </c>
      <c r="E2" s="2" t="s">
        <v>328</v>
      </c>
      <c r="F2" s="2" t="s">
        <v>328</v>
      </c>
      <c r="G2" s="2" t="s">
        <v>477</v>
      </c>
      <c r="H2" s="2" t="s">
        <v>478</v>
      </c>
    </row>
    <row r="3" spans="1:8">
      <c r="A3" s="4" t="s">
        <v>479</v>
      </c>
    </row>
    <row r="4" spans="1:8">
      <c r="A4" s="3" t="s">
        <v>480</v>
      </c>
    </row>
    <row r="5" spans="1:8">
      <c r="A5" s="4" t="s">
        <v>481</v>
      </c>
      <c r="D5" s="4" t="s">
        <v>354</v>
      </c>
      <c r="E5" s="4" t="s">
        <v>354</v>
      </c>
    </row>
    <row r="6" spans="1:8">
      <c r="A6" s="4" t="s">
        <v>482</v>
      </c>
      <c r="E6" s="7" t="n">
        <v>2177</v>
      </c>
    </row>
    <row r="7" spans="1:8">
      <c r="A7" s="4" t="s">
        <v>483</v>
      </c>
    </row>
    <row r="8" spans="1:8">
      <c r="A8" s="3" t="s">
        <v>480</v>
      </c>
    </row>
    <row r="9" spans="1:8">
      <c r="A9" s="4" t="s">
        <v>484</v>
      </c>
      <c r="F9" s="7" t="n">
        <v>8851</v>
      </c>
      <c r="H9" s="7" t="n">
        <v>8619</v>
      </c>
    </row>
    <row r="10" spans="1:8">
      <c r="A10" s="4" t="s">
        <v>485</v>
      </c>
      <c r="B10" s="4" t="s">
        <v>453</v>
      </c>
      <c r="F10" s="5" t="n">
        <v>212</v>
      </c>
      <c r="H10" s="5" t="n">
        <v>86</v>
      </c>
    </row>
    <row r="11" spans="1:8">
      <c r="A11" s="4" t="s">
        <v>486</v>
      </c>
      <c r="B11" s="4" t="s">
        <v>453</v>
      </c>
      <c r="F11" s="5" t="n">
        <v>0</v>
      </c>
      <c r="H11" s="5" t="n">
        <v>0</v>
      </c>
    </row>
    <row r="12" spans="1:8">
      <c r="A12" s="4" t="s">
        <v>487</v>
      </c>
    </row>
    <row r="13" spans="1:8">
      <c r="A13" s="3" t="s">
        <v>480</v>
      </c>
    </row>
    <row r="14" spans="1:8">
      <c r="A14" s="4" t="s">
        <v>484</v>
      </c>
      <c r="F14" s="5" t="n">
        <v>2444</v>
      </c>
      <c r="H14" s="5" t="n">
        <v>2928</v>
      </c>
    </row>
    <row r="15" spans="1:8">
      <c r="A15" s="4" t="s">
        <v>485</v>
      </c>
      <c r="B15" s="4" t="s">
        <v>453</v>
      </c>
      <c r="F15" s="5" t="n">
        <v>7108</v>
      </c>
      <c r="H15" s="5" t="n">
        <v>7218</v>
      </c>
    </row>
    <row r="16" spans="1:8">
      <c r="A16" s="4" t="s">
        <v>486</v>
      </c>
      <c r="B16" s="4" t="s">
        <v>453</v>
      </c>
      <c r="F16" s="5" t="n">
        <v>31189</v>
      </c>
      <c r="H16" s="5" t="n">
        <v>34961</v>
      </c>
    </row>
    <row r="17" spans="1:8">
      <c r="A17" s="4" t="s">
        <v>488</v>
      </c>
    </row>
    <row r="18" spans="1:8">
      <c r="A18" s="3" t="s">
        <v>480</v>
      </c>
    </row>
    <row r="19" spans="1:8">
      <c r="A19" s="4" t="s">
        <v>489</v>
      </c>
      <c r="D19" s="12" t="n">
        <v>177600000</v>
      </c>
      <c r="G19" s="12" t="n">
        <v>181200000</v>
      </c>
    </row>
    <row r="20" spans="1:8">
      <c r="A20" s="4" t="s">
        <v>490</v>
      </c>
      <c r="D20" s="12" t="n">
        <v>27600000</v>
      </c>
    </row>
    <row r="21" spans="1:8">
      <c r="A21" s="4" t="s">
        <v>491</v>
      </c>
    </row>
    <row r="22" spans="1:8">
      <c r="A22" s="3" t="s">
        <v>480</v>
      </c>
    </row>
    <row r="23" spans="1:8">
      <c r="A23" s="4" t="s">
        <v>492</v>
      </c>
      <c r="C23" s="12" t="n">
        <v>150000000</v>
      </c>
    </row>
    <row r="24" spans="1:8">
      <c r="A24" s="4" t="s">
        <v>493</v>
      </c>
    </row>
    <row r="25" spans="1:8">
      <c r="A25" s="3" t="s">
        <v>480</v>
      </c>
    </row>
    <row r="26" spans="1:8">
      <c r="A26" s="4" t="s">
        <v>484</v>
      </c>
      <c r="F26" s="5" t="n">
        <v>51067</v>
      </c>
      <c r="H26" s="5" t="n">
        <v>60858</v>
      </c>
    </row>
    <row r="27" spans="1:8">
      <c r="A27" s="4" t="s">
        <v>485</v>
      </c>
      <c r="B27" s="4" t="s">
        <v>453</v>
      </c>
      <c r="F27" s="5" t="n">
        <v>909</v>
      </c>
      <c r="H27" s="5" t="n">
        <v>442</v>
      </c>
    </row>
    <row r="28" spans="1:8">
      <c r="A28" s="4" t="s">
        <v>486</v>
      </c>
      <c r="B28" s="4" t="s">
        <v>453</v>
      </c>
      <c r="F28" s="7" t="n">
        <v>136</v>
      </c>
      <c r="H28" s="7" t="n">
        <v>425</v>
      </c>
    </row>
    <row r="29" spans="1:8"/>
    <row r="30" spans="1:8">
      <c r="A30" s="4" t="s">
        <v>453</v>
      </c>
      <c r="B30" s="4" t="s">
        <v>494</v>
      </c>
    </row>
  </sheetData>
  <mergeCells count="5">
    <mergeCell ref="A1:B2"/>
    <mergeCell ref="D1:E1"/>
    <mergeCell ref="G1:H1"/>
    <mergeCell ref="A29:G29"/>
    <mergeCell ref="B30:G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5</v>
      </c>
      <c r="C1" s="2" t="s">
        <v>28</v>
      </c>
      <c r="E1" s="2" t="s">
        <v>1</v>
      </c>
    </row>
    <row r="2" spans="1:6">
      <c r="C2" s="2" t="s">
        <v>2</v>
      </c>
      <c r="D2" s="2" t="s">
        <v>29</v>
      </c>
      <c r="E2" s="2" t="s">
        <v>2</v>
      </c>
      <c r="F2" s="2" t="s">
        <v>29</v>
      </c>
    </row>
    <row r="3" spans="1:6">
      <c r="A3" s="4" t="s">
        <v>496</v>
      </c>
    </row>
    <row r="4" spans="1:6">
      <c r="A4" s="3" t="s">
        <v>497</v>
      </c>
    </row>
    <row r="5" spans="1:6">
      <c r="A5" s="4" t="s">
        <v>498</v>
      </c>
      <c r="B5" s="4" t="s">
        <v>453</v>
      </c>
      <c r="C5" s="7" t="n">
        <v>0</v>
      </c>
      <c r="D5" s="7" t="n">
        <v>0</v>
      </c>
      <c r="E5" s="7" t="n">
        <v>0</v>
      </c>
      <c r="F5" s="7" t="n">
        <v>-1132</v>
      </c>
    </row>
    <row r="6" spans="1:6">
      <c r="A6" s="4" t="s">
        <v>499</v>
      </c>
    </row>
    <row r="7" spans="1:6">
      <c r="A7" s="3" t="s">
        <v>497</v>
      </c>
    </row>
    <row r="8" spans="1:6">
      <c r="A8" s="4" t="s">
        <v>500</v>
      </c>
      <c r="B8" s="4" t="s">
        <v>501</v>
      </c>
      <c r="C8" s="5" t="n">
        <v>33</v>
      </c>
      <c r="D8" s="5" t="n">
        <v>-47</v>
      </c>
      <c r="E8" s="5" t="n">
        <v>49</v>
      </c>
      <c r="F8" s="5" t="n">
        <v>-137</v>
      </c>
    </row>
    <row r="9" spans="1:6">
      <c r="A9" s="4" t="s">
        <v>502</v>
      </c>
      <c r="C9" s="5" t="n">
        <v>-43</v>
      </c>
      <c r="D9" s="5" t="n">
        <v>43</v>
      </c>
      <c r="E9" s="5" t="n">
        <v>-84</v>
      </c>
      <c r="F9" s="5" t="n">
        <v>1</v>
      </c>
    </row>
    <row r="10" spans="1:6">
      <c r="A10" s="4" t="s">
        <v>503</v>
      </c>
      <c r="C10" s="5" t="n">
        <v>0</v>
      </c>
      <c r="D10" s="5" t="n">
        <v>0</v>
      </c>
      <c r="E10" s="5" t="n">
        <v>0</v>
      </c>
      <c r="F10" s="5" t="n">
        <v>0</v>
      </c>
    </row>
    <row r="11" spans="1:6">
      <c r="A11" s="4" t="s">
        <v>504</v>
      </c>
      <c r="C11" s="5" t="n">
        <v>0</v>
      </c>
      <c r="D11" s="5" t="n">
        <v>0</v>
      </c>
      <c r="E11" s="5" t="n">
        <v>0</v>
      </c>
      <c r="F11" s="5" t="n">
        <v>0</v>
      </c>
    </row>
    <row r="12" spans="1:6">
      <c r="A12" s="4" t="s">
        <v>498</v>
      </c>
      <c r="B12" s="4" t="s">
        <v>505</v>
      </c>
      <c r="C12" s="5" t="n">
        <v>1</v>
      </c>
      <c r="D12" s="5" t="n">
        <v>-4</v>
      </c>
      <c r="E12" s="5" t="n">
        <v>8</v>
      </c>
      <c r="F12" s="5" t="n">
        <v>-5</v>
      </c>
    </row>
    <row r="13" spans="1:6">
      <c r="A13" s="4" t="s">
        <v>506</v>
      </c>
    </row>
    <row r="14" spans="1:6">
      <c r="A14" s="3" t="s">
        <v>497</v>
      </c>
    </row>
    <row r="15" spans="1:6">
      <c r="A15" s="4" t="s">
        <v>498</v>
      </c>
      <c r="B15" s="4" t="s">
        <v>453</v>
      </c>
      <c r="C15" s="5" t="n">
        <v>3210</v>
      </c>
      <c r="D15" s="5" t="n">
        <v>-3939</v>
      </c>
      <c r="E15" s="5" t="n">
        <v>1832</v>
      </c>
      <c r="F15" s="5" t="n">
        <v>-5307</v>
      </c>
    </row>
    <row r="16" spans="1:6">
      <c r="A16" s="4" t="s">
        <v>507</v>
      </c>
    </row>
    <row r="17" spans="1:6">
      <c r="A17" s="3" t="s">
        <v>497</v>
      </c>
    </row>
    <row r="18" spans="1:6">
      <c r="A18" s="4" t="s">
        <v>500</v>
      </c>
      <c r="B18" s="4" t="s">
        <v>501</v>
      </c>
      <c r="C18" s="5" t="n">
        <v>9373</v>
      </c>
      <c r="D18" s="5" t="n">
        <v>-9517</v>
      </c>
      <c r="E18" s="5" t="n">
        <v>3676</v>
      </c>
      <c r="F18" s="5" t="n">
        <v>-9534</v>
      </c>
    </row>
    <row r="19" spans="1:6">
      <c r="A19" s="4" t="s">
        <v>502</v>
      </c>
      <c r="C19" s="5" t="n">
        <v>13</v>
      </c>
      <c r="D19" s="5" t="n">
        <v>-83</v>
      </c>
      <c r="E19" s="5" t="n">
        <v>-1</v>
      </c>
      <c r="F19" s="5" t="n">
        <v>-102</v>
      </c>
    </row>
    <row r="20" spans="1:6">
      <c r="A20" s="4" t="s">
        <v>503</v>
      </c>
      <c r="C20" s="5" t="n">
        <v>467</v>
      </c>
      <c r="D20" s="5" t="n">
        <v>449</v>
      </c>
      <c r="E20" s="5" t="n">
        <v>858</v>
      </c>
      <c r="F20" s="5" t="n">
        <v>449</v>
      </c>
    </row>
    <row r="21" spans="1:6">
      <c r="A21" s="4" t="s">
        <v>504</v>
      </c>
      <c r="C21" s="5" t="n">
        <v>7912</v>
      </c>
      <c r="D21" s="5" t="n">
        <v>-7148</v>
      </c>
      <c r="E21" s="5" t="n">
        <v>3985</v>
      </c>
      <c r="F21" s="5" t="n">
        <v>-7148</v>
      </c>
    </row>
    <row r="22" spans="1:6">
      <c r="A22" s="4" t="s">
        <v>498</v>
      </c>
      <c r="B22" s="4" t="s">
        <v>505</v>
      </c>
      <c r="C22" s="7" t="n">
        <v>3</v>
      </c>
      <c r="D22" s="7" t="n">
        <v>3</v>
      </c>
      <c r="E22" s="7" t="n">
        <v>6</v>
      </c>
      <c r="F22" s="7" t="n">
        <v>5</v>
      </c>
    </row>
    <row r="23" spans="1:6"/>
    <row r="24" spans="1:6">
      <c r="A24" s="4" t="s">
        <v>453</v>
      </c>
      <c r="B24" s="4" t="s">
        <v>508</v>
      </c>
    </row>
    <row r="25" spans="1:6">
      <c r="A25" s="4" t="s">
        <v>501</v>
      </c>
      <c r="B25" s="4" t="s">
        <v>509</v>
      </c>
    </row>
    <row r="26" spans="1:6">
      <c r="A26" s="4" t="s">
        <v>505</v>
      </c>
      <c r="B26" s="4" t="s">
        <v>510</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1</v>
      </c>
      <c r="B1" s="2" t="s">
        <v>2</v>
      </c>
      <c r="C1" s="2" t="s">
        <v>66</v>
      </c>
    </row>
    <row r="2" spans="1:3">
      <c r="A2" s="13" t="n">
        <v>1</v>
      </c>
    </row>
    <row r="3" spans="1:3">
      <c r="A3" s="3" t="s">
        <v>512</v>
      </c>
    </row>
    <row r="4" spans="1:3">
      <c r="A4" s="4" t="s">
        <v>82</v>
      </c>
      <c r="B4" s="7" t="n">
        <v>0</v>
      </c>
      <c r="C4" s="7" t="n">
        <v>0</v>
      </c>
    </row>
    <row r="5" spans="1:3">
      <c r="A5" s="3" t="s">
        <v>513</v>
      </c>
    </row>
    <row r="6" spans="1:3">
      <c r="A6" s="4" t="s">
        <v>95</v>
      </c>
      <c r="B6" s="5" t="n">
        <v>0</v>
      </c>
      <c r="C6" s="5" t="n">
        <v>0</v>
      </c>
    </row>
    <row r="7" spans="1:3">
      <c r="A7" s="4" t="s">
        <v>514</v>
      </c>
    </row>
    <row r="8" spans="1:3">
      <c r="A8" s="3" t="s">
        <v>512</v>
      </c>
    </row>
    <row r="9" spans="1:3">
      <c r="A9" s="4" t="s">
        <v>515</v>
      </c>
      <c r="B9" s="5" t="n">
        <v>0</v>
      </c>
      <c r="C9" s="5" t="n">
        <v>0</v>
      </c>
    </row>
    <row r="10" spans="1:3">
      <c r="A10" s="3" t="s">
        <v>513</v>
      </c>
    </row>
    <row r="11" spans="1:3">
      <c r="A11" s="4" t="s">
        <v>516</v>
      </c>
      <c r="B11" s="5" t="n">
        <v>0</v>
      </c>
      <c r="C11" s="5" t="n">
        <v>0</v>
      </c>
    </row>
    <row r="12" spans="1:3">
      <c r="A12" s="4" t="s">
        <v>517</v>
      </c>
    </row>
    <row r="13" spans="1:3">
      <c r="A13" s="3" t="s">
        <v>512</v>
      </c>
    </row>
    <row r="14" spans="1:3">
      <c r="A14" s="4" t="s">
        <v>515</v>
      </c>
      <c r="B14" s="5" t="n">
        <v>0</v>
      </c>
      <c r="C14" s="5" t="n">
        <v>0</v>
      </c>
    </row>
    <row r="15" spans="1:3">
      <c r="A15" s="13" t="n">
        <v>2</v>
      </c>
    </row>
    <row r="16" spans="1:3">
      <c r="A16" s="3" t="s">
        <v>512</v>
      </c>
    </row>
    <row r="17" spans="1:3">
      <c r="A17" s="4" t="s">
        <v>82</v>
      </c>
      <c r="B17" s="5" t="n">
        <v>8229</v>
      </c>
      <c r="C17" s="5" t="n">
        <v>7746</v>
      </c>
    </row>
    <row r="18" spans="1:3">
      <c r="A18" s="3" t="s">
        <v>513</v>
      </c>
    </row>
    <row r="19" spans="1:3">
      <c r="A19" s="4" t="s">
        <v>95</v>
      </c>
      <c r="B19" s="5" t="n">
        <v>31325</v>
      </c>
      <c r="C19" s="5" t="n">
        <v>35386</v>
      </c>
    </row>
    <row r="20" spans="1:3">
      <c r="A20" s="4" t="s">
        <v>518</v>
      </c>
    </row>
    <row r="21" spans="1:3">
      <c r="A21" s="3" t="s">
        <v>512</v>
      </c>
    </row>
    <row r="22" spans="1:3">
      <c r="A22" s="4" t="s">
        <v>515</v>
      </c>
      <c r="B22" s="5" t="n">
        <v>8017</v>
      </c>
      <c r="C22" s="5" t="n">
        <v>7660</v>
      </c>
    </row>
    <row r="23" spans="1:3">
      <c r="A23" s="3" t="s">
        <v>513</v>
      </c>
    </row>
    <row r="24" spans="1:3">
      <c r="A24" s="4" t="s">
        <v>516</v>
      </c>
      <c r="B24" s="5" t="n">
        <v>31325</v>
      </c>
      <c r="C24" s="5" t="n">
        <v>35386</v>
      </c>
    </row>
    <row r="25" spans="1:3">
      <c r="A25" s="4" t="s">
        <v>519</v>
      </c>
    </row>
    <row r="26" spans="1:3">
      <c r="A26" s="3" t="s">
        <v>512</v>
      </c>
    </row>
    <row r="27" spans="1:3">
      <c r="A27" s="4" t="s">
        <v>515</v>
      </c>
      <c r="B27" s="5" t="n">
        <v>212</v>
      </c>
      <c r="C27" s="5" t="n">
        <v>86</v>
      </c>
    </row>
    <row r="28" spans="1:3">
      <c r="A28" s="13" t="n">
        <v>3</v>
      </c>
    </row>
    <row r="29" spans="1:3">
      <c r="A29" s="3" t="s">
        <v>512</v>
      </c>
    </row>
    <row r="30" spans="1:3">
      <c r="A30" s="4" t="s">
        <v>82</v>
      </c>
      <c r="B30" s="5" t="n">
        <v>0</v>
      </c>
      <c r="C30" s="5" t="n">
        <v>0</v>
      </c>
    </row>
    <row r="31" spans="1:3">
      <c r="A31" s="3" t="s">
        <v>513</v>
      </c>
    </row>
    <row r="32" spans="1:3">
      <c r="A32" s="4" t="s">
        <v>95</v>
      </c>
      <c r="B32" s="5" t="n">
        <v>0</v>
      </c>
      <c r="C32" s="5" t="n">
        <v>0</v>
      </c>
    </row>
    <row r="33" spans="1:3">
      <c r="A33" s="4" t="s">
        <v>520</v>
      </c>
    </row>
    <row r="34" spans="1:3">
      <c r="A34" s="3" t="s">
        <v>512</v>
      </c>
    </row>
    <row r="35" spans="1:3">
      <c r="A35" s="4" t="s">
        <v>515</v>
      </c>
      <c r="B35" s="5" t="n">
        <v>0</v>
      </c>
      <c r="C35" s="5" t="n">
        <v>0</v>
      </c>
    </row>
    <row r="36" spans="1:3">
      <c r="A36" s="3" t="s">
        <v>513</v>
      </c>
    </row>
    <row r="37" spans="1:3">
      <c r="A37" s="4" t="s">
        <v>516</v>
      </c>
      <c r="B37" s="5" t="n">
        <v>0</v>
      </c>
      <c r="C37" s="5" t="n">
        <v>0</v>
      </c>
    </row>
    <row r="38" spans="1:3">
      <c r="A38" s="4" t="s">
        <v>521</v>
      </c>
    </row>
    <row r="39" spans="1:3">
      <c r="A39" s="3" t="s">
        <v>512</v>
      </c>
    </row>
    <row r="40" spans="1:3">
      <c r="A40" s="4" t="s">
        <v>515</v>
      </c>
      <c r="B40" s="5" t="n">
        <v>0</v>
      </c>
      <c r="C40" s="5" t="n">
        <v>0</v>
      </c>
    </row>
    <row r="41" spans="1:3">
      <c r="A41" s="4" t="s">
        <v>522</v>
      </c>
    </row>
    <row r="42" spans="1:3">
      <c r="A42" s="3" t="s">
        <v>512</v>
      </c>
    </row>
    <row r="43" spans="1:3">
      <c r="A43" s="4" t="s">
        <v>82</v>
      </c>
      <c r="B43" s="5" t="n">
        <v>8229</v>
      </c>
      <c r="C43" s="5" t="n">
        <v>7746</v>
      </c>
    </row>
    <row r="44" spans="1:3">
      <c r="A44" s="3" t="s">
        <v>513</v>
      </c>
    </row>
    <row r="45" spans="1:3">
      <c r="A45" s="4" t="s">
        <v>95</v>
      </c>
      <c r="B45" s="5" t="n">
        <v>31325</v>
      </c>
      <c r="C45" s="5" t="n">
        <v>35386</v>
      </c>
    </row>
    <row r="46" spans="1:3">
      <c r="A46" s="4" t="s">
        <v>523</v>
      </c>
    </row>
    <row r="47" spans="1:3">
      <c r="A47" s="3" t="s">
        <v>512</v>
      </c>
    </row>
    <row r="48" spans="1:3">
      <c r="A48" s="4" t="s">
        <v>515</v>
      </c>
      <c r="B48" s="5" t="n">
        <v>8017</v>
      </c>
      <c r="C48" s="5" t="n">
        <v>7660</v>
      </c>
    </row>
    <row r="49" spans="1:3">
      <c r="A49" s="3" t="s">
        <v>513</v>
      </c>
    </row>
    <row r="50" spans="1:3">
      <c r="A50" s="4" t="s">
        <v>516</v>
      </c>
      <c r="B50" s="5" t="n">
        <v>31325</v>
      </c>
      <c r="C50" s="5" t="n">
        <v>35386</v>
      </c>
    </row>
    <row r="51" spans="1:3">
      <c r="A51" s="4" t="s">
        <v>524</v>
      </c>
    </row>
    <row r="52" spans="1:3">
      <c r="A52" s="3" t="s">
        <v>512</v>
      </c>
    </row>
    <row r="53" spans="1:3">
      <c r="A53" s="4" t="s">
        <v>515</v>
      </c>
      <c r="B53" s="7" t="n">
        <v>212</v>
      </c>
      <c r="C53" s="7" t="n">
        <v>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25</v>
      </c>
      <c r="B1" s="2" t="s">
        <v>28</v>
      </c>
      <c r="D1" s="2" t="s">
        <v>1</v>
      </c>
    </row>
    <row r="2" spans="1:5">
      <c r="B2" s="2" t="s">
        <v>2</v>
      </c>
      <c r="C2" s="2" t="s">
        <v>29</v>
      </c>
      <c r="D2" s="2" t="s">
        <v>2</v>
      </c>
      <c r="E2" s="2" t="s">
        <v>29</v>
      </c>
    </row>
    <row r="3" spans="1:5">
      <c r="A3" s="4" t="s">
        <v>526</v>
      </c>
    </row>
    <row r="4" spans="1:5">
      <c r="A4" s="3" t="s">
        <v>527</v>
      </c>
    </row>
    <row r="5" spans="1:5">
      <c r="A5" s="4" t="s">
        <v>528</v>
      </c>
      <c r="B5" s="7" t="n">
        <v>37</v>
      </c>
      <c r="D5" s="7" t="n">
        <v>151</v>
      </c>
    </row>
    <row r="6" spans="1:5">
      <c r="A6" s="4" t="s">
        <v>529</v>
      </c>
    </row>
    <row r="7" spans="1:5">
      <c r="A7" s="3" t="s">
        <v>527</v>
      </c>
    </row>
    <row r="8" spans="1:5">
      <c r="A8" s="4" t="s">
        <v>530</v>
      </c>
      <c r="B8" s="5" t="n">
        <v>0</v>
      </c>
      <c r="C8" s="7" t="n">
        <v>0</v>
      </c>
      <c r="D8" s="5" t="n">
        <v>0</v>
      </c>
      <c r="E8" s="7" t="n">
        <v>0</v>
      </c>
    </row>
    <row r="9" spans="1:5">
      <c r="A9" s="4" t="s">
        <v>531</v>
      </c>
      <c r="B9" s="5" t="n">
        <v>11</v>
      </c>
      <c r="C9" s="5" t="n">
        <v>390</v>
      </c>
      <c r="D9" s="5" t="n">
        <v>22</v>
      </c>
      <c r="E9" s="5" t="n">
        <v>780</v>
      </c>
    </row>
    <row r="10" spans="1:5">
      <c r="A10" s="4" t="s">
        <v>532</v>
      </c>
      <c r="B10" s="5" t="n">
        <v>0</v>
      </c>
      <c r="C10" s="5" t="n">
        <v>-586</v>
      </c>
      <c r="D10" s="5" t="n">
        <v>0</v>
      </c>
      <c r="E10" s="5" t="n">
        <v>-1171</v>
      </c>
    </row>
    <row r="11" spans="1:5">
      <c r="A11" s="4" t="s">
        <v>533</v>
      </c>
      <c r="B11" s="5" t="n">
        <v>11</v>
      </c>
      <c r="C11" s="5" t="n">
        <v>11</v>
      </c>
      <c r="D11" s="5" t="n">
        <v>24</v>
      </c>
      <c r="E11" s="5" t="n">
        <v>21</v>
      </c>
    </row>
    <row r="12" spans="1:5">
      <c r="A12" s="4" t="s">
        <v>534</v>
      </c>
      <c r="B12" s="5" t="n">
        <v>0</v>
      </c>
      <c r="C12" s="5" t="n">
        <v>0</v>
      </c>
      <c r="D12" s="5" t="n">
        <v>0</v>
      </c>
      <c r="E12" s="5" t="n">
        <v>0</v>
      </c>
    </row>
    <row r="13" spans="1:5">
      <c r="A13" s="4" t="s">
        <v>535</v>
      </c>
      <c r="B13" s="5" t="n">
        <v>0</v>
      </c>
      <c r="C13" s="5" t="n">
        <v>0</v>
      </c>
      <c r="D13" s="5" t="n">
        <v>0</v>
      </c>
      <c r="E13" s="5" t="n">
        <v>0</v>
      </c>
    </row>
    <row r="14" spans="1:5">
      <c r="A14" s="4" t="s">
        <v>536</v>
      </c>
      <c r="B14" s="5" t="n">
        <v>22</v>
      </c>
      <c r="C14" s="5" t="n">
        <v>-185</v>
      </c>
      <c r="D14" s="5" t="n">
        <v>46</v>
      </c>
      <c r="E14" s="5" t="n">
        <v>-370</v>
      </c>
    </row>
    <row r="15" spans="1:5">
      <c r="A15" s="4" t="s">
        <v>537</v>
      </c>
      <c r="B15" s="5" t="n">
        <v>0</v>
      </c>
      <c r="C15" s="5" t="n">
        <v>205</v>
      </c>
      <c r="D15" s="5" t="n">
        <v>50</v>
      </c>
      <c r="E15" s="5" t="n">
        <v>205</v>
      </c>
    </row>
    <row r="16" spans="1:5">
      <c r="A16" s="4" t="s">
        <v>538</v>
      </c>
      <c r="B16" s="5" t="n">
        <v>22</v>
      </c>
      <c r="C16" s="5" t="n">
        <v>20</v>
      </c>
      <c r="D16" s="5" t="n">
        <v>96</v>
      </c>
      <c r="E16" s="5" t="n">
        <v>-165</v>
      </c>
    </row>
    <row r="17" spans="1:5">
      <c r="A17" s="4" t="s">
        <v>539</v>
      </c>
    </row>
    <row r="18" spans="1:5">
      <c r="A18" s="3" t="s">
        <v>527</v>
      </c>
    </row>
    <row r="19" spans="1:5">
      <c r="A19" s="4" t="s">
        <v>530</v>
      </c>
      <c r="B19" s="5" t="n">
        <v>35</v>
      </c>
      <c r="C19" s="5" t="n">
        <v>24</v>
      </c>
      <c r="D19" s="5" t="n">
        <v>72</v>
      </c>
      <c r="E19" s="5" t="n">
        <v>48</v>
      </c>
    </row>
    <row r="20" spans="1:5">
      <c r="A20" s="4" t="s">
        <v>531</v>
      </c>
      <c r="B20" s="5" t="n">
        <v>87</v>
      </c>
      <c r="C20" s="5" t="n">
        <v>129</v>
      </c>
      <c r="D20" s="5" t="n">
        <v>158</v>
      </c>
      <c r="E20" s="5" t="n">
        <v>219</v>
      </c>
    </row>
    <row r="21" spans="1:5">
      <c r="A21" s="4" t="s">
        <v>532</v>
      </c>
      <c r="B21" s="5" t="n">
        <v>-82</v>
      </c>
      <c r="C21" s="5" t="n">
        <v>-101</v>
      </c>
      <c r="D21" s="5" t="n">
        <v>-191</v>
      </c>
      <c r="E21" s="5" t="n">
        <v>-197</v>
      </c>
    </row>
    <row r="22" spans="1:5">
      <c r="A22" s="4" t="s">
        <v>533</v>
      </c>
      <c r="B22" s="5" t="n">
        <v>0</v>
      </c>
      <c r="C22" s="5" t="n">
        <v>0</v>
      </c>
      <c r="D22" s="5" t="n">
        <v>0</v>
      </c>
      <c r="E22" s="5" t="n">
        <v>0</v>
      </c>
    </row>
    <row r="23" spans="1:5">
      <c r="A23" s="4" t="s">
        <v>534</v>
      </c>
      <c r="B23" s="5" t="n">
        <v>32</v>
      </c>
      <c r="C23" s="5" t="n">
        <v>49</v>
      </c>
      <c r="D23" s="5" t="n">
        <v>106</v>
      </c>
      <c r="E23" s="5" t="n">
        <v>96</v>
      </c>
    </row>
    <row r="24" spans="1:5">
      <c r="A24" s="4" t="s">
        <v>535</v>
      </c>
      <c r="B24" s="5" t="n">
        <v>-23</v>
      </c>
      <c r="C24" s="5" t="n">
        <v>234</v>
      </c>
      <c r="D24" s="5" t="n">
        <v>-94</v>
      </c>
      <c r="E24" s="5" t="n">
        <v>229</v>
      </c>
    </row>
    <row r="25" spans="1:5">
      <c r="A25" s="4" t="s">
        <v>536</v>
      </c>
      <c r="B25" s="5" t="n">
        <v>49</v>
      </c>
      <c r="C25" s="5" t="n">
        <v>335</v>
      </c>
      <c r="D25" s="5" t="n">
        <v>51</v>
      </c>
      <c r="E25" s="5" t="n">
        <v>395</v>
      </c>
    </row>
    <row r="26" spans="1:5">
      <c r="A26" s="4" t="s">
        <v>537</v>
      </c>
      <c r="B26" s="5" t="n">
        <v>0</v>
      </c>
      <c r="C26" s="5" t="n">
        <v>0</v>
      </c>
      <c r="D26" s="5" t="n">
        <v>0</v>
      </c>
      <c r="E26" s="5" t="n">
        <v>0</v>
      </c>
    </row>
    <row r="27" spans="1:5">
      <c r="A27" s="4" t="s">
        <v>538</v>
      </c>
      <c r="B27" s="5" t="n">
        <v>49</v>
      </c>
      <c r="C27" s="5" t="n">
        <v>335</v>
      </c>
      <c r="D27" s="5" t="n">
        <v>51</v>
      </c>
      <c r="E27" s="5" t="n">
        <v>395</v>
      </c>
    </row>
    <row r="28" spans="1:5">
      <c r="A28" s="4" t="s">
        <v>540</v>
      </c>
    </row>
    <row r="29" spans="1:5">
      <c r="A29" s="3" t="s">
        <v>527</v>
      </c>
    </row>
    <row r="30" spans="1:5">
      <c r="A30" s="4" t="s">
        <v>528</v>
      </c>
      <c r="B30" s="5" t="n">
        <v>287</v>
      </c>
      <c r="D30" s="5" t="n">
        <v>556</v>
      </c>
    </row>
    <row r="31" spans="1:5">
      <c r="A31" s="4" t="s">
        <v>530</v>
      </c>
      <c r="B31" s="5" t="n">
        <v>14</v>
      </c>
      <c r="C31" s="5" t="n">
        <v>20</v>
      </c>
      <c r="D31" s="5" t="n">
        <v>28</v>
      </c>
      <c r="E31" s="5" t="n">
        <v>40</v>
      </c>
    </row>
    <row r="32" spans="1:5">
      <c r="A32" s="4" t="s">
        <v>531</v>
      </c>
      <c r="B32" s="5" t="n">
        <v>75</v>
      </c>
      <c r="C32" s="5" t="n">
        <v>90</v>
      </c>
      <c r="D32" s="5" t="n">
        <v>150</v>
      </c>
      <c r="E32" s="5" t="n">
        <v>181</v>
      </c>
    </row>
    <row r="33" spans="1:5">
      <c r="A33" s="4" t="s">
        <v>532</v>
      </c>
      <c r="B33" s="5" t="n">
        <v>0</v>
      </c>
      <c r="C33" s="5" t="n">
        <v>0</v>
      </c>
      <c r="D33" s="5" t="n">
        <v>0</v>
      </c>
      <c r="E33" s="5" t="n">
        <v>0</v>
      </c>
    </row>
    <row r="34" spans="1:5">
      <c r="A34" s="4" t="s">
        <v>533</v>
      </c>
      <c r="B34" s="5" t="n">
        <v>0</v>
      </c>
      <c r="C34" s="5" t="n">
        <v>0</v>
      </c>
      <c r="D34" s="5" t="n">
        <v>0</v>
      </c>
      <c r="E34" s="5" t="n">
        <v>0</v>
      </c>
    </row>
    <row r="35" spans="1:5">
      <c r="A35" s="4" t="s">
        <v>534</v>
      </c>
      <c r="B35" s="5" t="n">
        <v>0</v>
      </c>
      <c r="C35" s="5" t="n">
        <v>0</v>
      </c>
      <c r="D35" s="5" t="n">
        <v>0</v>
      </c>
      <c r="E35" s="5" t="n">
        <v>0</v>
      </c>
    </row>
    <row r="36" spans="1:5">
      <c r="A36" s="4" t="s">
        <v>535</v>
      </c>
      <c r="B36" s="5" t="n">
        <v>0</v>
      </c>
      <c r="C36" s="5" t="n">
        <v>0</v>
      </c>
      <c r="D36" s="5" t="n">
        <v>0</v>
      </c>
      <c r="E36" s="5" t="n">
        <v>0</v>
      </c>
    </row>
    <row r="37" spans="1:5">
      <c r="A37" s="4" t="s">
        <v>536</v>
      </c>
      <c r="B37" s="5" t="n">
        <v>89</v>
      </c>
      <c r="C37" s="5" t="n">
        <v>110</v>
      </c>
      <c r="D37" s="5" t="n">
        <v>178</v>
      </c>
      <c r="E37" s="5" t="n">
        <v>221</v>
      </c>
    </row>
    <row r="38" spans="1:5">
      <c r="A38" s="4" t="s">
        <v>537</v>
      </c>
      <c r="B38" s="5" t="n">
        <v>0</v>
      </c>
      <c r="C38" s="5" t="n">
        <v>0</v>
      </c>
      <c r="D38" s="5" t="n">
        <v>0</v>
      </c>
      <c r="E38" s="5" t="n">
        <v>0</v>
      </c>
    </row>
    <row r="39" spans="1:5">
      <c r="A39" s="4" t="s">
        <v>538</v>
      </c>
      <c r="B39" s="7" t="n">
        <v>89</v>
      </c>
      <c r="C39" s="7" t="n">
        <v>110</v>
      </c>
      <c r="D39" s="7" t="n">
        <v>178</v>
      </c>
      <c r="E39" s="7" t="n">
        <v>2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9</v>
      </c>
    </row>
    <row r="3" spans="1:3">
      <c r="A3" s="3" t="s">
        <v>114</v>
      </c>
    </row>
    <row r="4" spans="1:3">
      <c r="A4" s="4" t="s">
        <v>46</v>
      </c>
      <c r="B4" s="7" t="n">
        <v>16066</v>
      </c>
      <c r="C4" s="7" t="n">
        <v>-6613</v>
      </c>
    </row>
    <row r="5" spans="1:3">
      <c r="A5" s="3" t="s">
        <v>115</v>
      </c>
    </row>
    <row r="6" spans="1:3">
      <c r="A6" s="4" t="s">
        <v>116</v>
      </c>
      <c r="B6" s="5" t="n">
        <v>16340</v>
      </c>
      <c r="C6" s="5" t="n">
        <v>11043</v>
      </c>
    </row>
    <row r="7" spans="1:3">
      <c r="A7" s="4" t="s">
        <v>117</v>
      </c>
      <c r="B7" s="5" t="n">
        <v>11657</v>
      </c>
      <c r="C7" s="5" t="n">
        <v>3780</v>
      </c>
    </row>
    <row r="8" spans="1:3">
      <c r="A8" s="4" t="s">
        <v>118</v>
      </c>
      <c r="B8" s="5" t="n">
        <v>1307</v>
      </c>
      <c r="C8" s="5" t="n">
        <v>466</v>
      </c>
    </row>
    <row r="9" spans="1:3">
      <c r="A9" s="4" t="s">
        <v>119</v>
      </c>
      <c r="B9" s="5" t="n">
        <v>0</v>
      </c>
      <c r="C9" s="5" t="n">
        <v>6200</v>
      </c>
    </row>
    <row r="10" spans="1:3">
      <c r="A10" s="4" t="s">
        <v>120</v>
      </c>
      <c r="B10" s="5" t="n">
        <v>0</v>
      </c>
      <c r="C10" s="5" t="n">
        <v>6199</v>
      </c>
    </row>
    <row r="11" spans="1:3">
      <c r="A11" s="4" t="s">
        <v>78</v>
      </c>
      <c r="B11" s="5" t="n">
        <v>-7857</v>
      </c>
      <c r="C11" s="5" t="n">
        <v>-6032</v>
      </c>
    </row>
    <row r="12" spans="1:3">
      <c r="A12" s="4" t="s">
        <v>121</v>
      </c>
      <c r="B12" s="5" t="n">
        <v>4115</v>
      </c>
      <c r="C12" s="5" t="n">
        <v>3622</v>
      </c>
    </row>
    <row r="13" spans="1:3">
      <c r="A13" s="4" t="s">
        <v>122</v>
      </c>
      <c r="B13" s="5" t="n">
        <v>940</v>
      </c>
      <c r="C13" s="5" t="n">
        <v>697</v>
      </c>
    </row>
    <row r="14" spans="1:3">
      <c r="A14" s="4" t="s">
        <v>123</v>
      </c>
      <c r="B14" s="5" t="n">
        <v>280</v>
      </c>
      <c r="C14" s="5" t="n">
        <v>64</v>
      </c>
    </row>
    <row r="15" spans="1:3">
      <c r="A15" s="3" t="s">
        <v>124</v>
      </c>
    </row>
    <row r="16" spans="1:3">
      <c r="A16" s="4" t="s">
        <v>125</v>
      </c>
      <c r="B16" s="5" t="n">
        <v>-6832</v>
      </c>
      <c r="C16" s="5" t="n">
        <v>-6016</v>
      </c>
    </row>
    <row r="17" spans="1:3">
      <c r="A17" s="4" t="s">
        <v>71</v>
      </c>
      <c r="B17" s="5" t="n">
        <v>-17039</v>
      </c>
      <c r="C17" s="5" t="n">
        <v>-9854</v>
      </c>
    </row>
    <row r="18" spans="1:3">
      <c r="A18" s="4" t="s">
        <v>85</v>
      </c>
      <c r="B18" s="5" t="n">
        <v>9827</v>
      </c>
      <c r="C18" s="5" t="n">
        <v>6190</v>
      </c>
    </row>
    <row r="19" spans="1:3">
      <c r="A19" s="4" t="s">
        <v>86</v>
      </c>
      <c r="B19" s="5" t="n">
        <v>4075</v>
      </c>
      <c r="C19" s="5" t="n">
        <v>-8262</v>
      </c>
    </row>
    <row r="20" spans="1:3">
      <c r="A20" s="4" t="s">
        <v>88</v>
      </c>
      <c r="B20" s="5" t="n">
        <v>-3772</v>
      </c>
      <c r="C20" s="5" t="n">
        <v>5252</v>
      </c>
    </row>
    <row r="21" spans="1:3">
      <c r="A21" s="4" t="s">
        <v>126</v>
      </c>
      <c r="B21" s="5" t="n">
        <v>-973</v>
      </c>
      <c r="C21" s="5" t="n">
        <v>-1617</v>
      </c>
    </row>
    <row r="22" spans="1:3">
      <c r="A22" s="4" t="s">
        <v>127</v>
      </c>
      <c r="B22" s="5" t="n">
        <v>-2170</v>
      </c>
      <c r="C22" s="5" t="n">
        <v>-7614</v>
      </c>
    </row>
    <row r="23" spans="1:3">
      <c r="A23" s="4" t="s">
        <v>128</v>
      </c>
      <c r="B23" s="5" t="n">
        <v>25964</v>
      </c>
      <c r="C23" s="5" t="n">
        <v>-2495</v>
      </c>
    </row>
    <row r="24" spans="1:3">
      <c r="A24" s="3" t="s">
        <v>129</v>
      </c>
    </row>
    <row r="25" spans="1:3">
      <c r="A25" s="4" t="s">
        <v>130</v>
      </c>
      <c r="B25" s="5" t="n">
        <v>-7726</v>
      </c>
      <c r="C25" s="5" t="n">
        <v>-9145</v>
      </c>
    </row>
    <row r="26" spans="1:3">
      <c r="A26" s="4" t="s">
        <v>131</v>
      </c>
      <c r="B26" s="5" t="n">
        <v>102</v>
      </c>
      <c r="C26" s="5" t="n">
        <v>2428</v>
      </c>
    </row>
    <row r="27" spans="1:3">
      <c r="A27" s="4" t="s">
        <v>132</v>
      </c>
      <c r="B27" s="5" t="n">
        <v>706</v>
      </c>
      <c r="C27" s="5" t="n">
        <v>0</v>
      </c>
    </row>
    <row r="28" spans="1:3">
      <c r="A28" s="4" t="s">
        <v>133</v>
      </c>
      <c r="B28" s="5" t="n">
        <v>0</v>
      </c>
      <c r="C28" s="5" t="n">
        <v>-1500</v>
      </c>
    </row>
    <row r="29" spans="1:3">
      <c r="A29" s="4" t="s">
        <v>134</v>
      </c>
      <c r="B29" s="5" t="n">
        <v>0</v>
      </c>
      <c r="C29" s="5" t="n">
        <v>-353535</v>
      </c>
    </row>
    <row r="30" spans="1:3">
      <c r="A30" s="4" t="s">
        <v>135</v>
      </c>
      <c r="B30" s="5" t="n">
        <v>-1195</v>
      </c>
      <c r="C30" s="5" t="n">
        <v>-2500</v>
      </c>
    </row>
    <row r="31" spans="1:3">
      <c r="A31" s="4" t="s">
        <v>136</v>
      </c>
      <c r="B31" s="5" t="n">
        <v>-8113</v>
      </c>
      <c r="C31" s="5" t="n">
        <v>-364252</v>
      </c>
    </row>
    <row r="32" spans="1:3">
      <c r="A32" s="3" t="s">
        <v>137</v>
      </c>
    </row>
    <row r="33" spans="1:3">
      <c r="A33" s="4" t="s">
        <v>138</v>
      </c>
      <c r="B33" s="5" t="n">
        <v>0</v>
      </c>
      <c r="C33" s="5" t="n">
        <v>300000</v>
      </c>
    </row>
    <row r="34" spans="1:3">
      <c r="A34" s="4" t="s">
        <v>139</v>
      </c>
      <c r="B34" s="5" t="n">
        <v>0</v>
      </c>
      <c r="C34" s="5" t="n">
        <v>-300000</v>
      </c>
    </row>
    <row r="35" spans="1:3">
      <c r="A35" s="4" t="s">
        <v>140</v>
      </c>
      <c r="B35" s="5" t="n">
        <v>0</v>
      </c>
      <c r="C35" s="5" t="n">
        <v>440000</v>
      </c>
    </row>
    <row r="36" spans="1:3">
      <c r="A36" s="4" t="s">
        <v>141</v>
      </c>
      <c r="B36" s="5" t="n">
        <v>-18133</v>
      </c>
      <c r="C36" s="5" t="n">
        <v>-58471</v>
      </c>
    </row>
    <row r="37" spans="1:3">
      <c r="A37" s="4" t="s">
        <v>142</v>
      </c>
      <c r="B37" s="5" t="n">
        <v>0</v>
      </c>
      <c r="C37" s="5" t="n">
        <v>-16039</v>
      </c>
    </row>
    <row r="38" spans="1:3">
      <c r="A38" s="4" t="s">
        <v>143</v>
      </c>
      <c r="B38" s="5" t="n">
        <v>59</v>
      </c>
      <c r="C38" s="5" t="n">
        <v>0</v>
      </c>
    </row>
    <row r="39" spans="1:3">
      <c r="A39" s="4" t="s">
        <v>144</v>
      </c>
      <c r="B39" s="5" t="n">
        <v>3724</v>
      </c>
      <c r="C39" s="5" t="n">
        <v>3843</v>
      </c>
    </row>
    <row r="40" spans="1:3">
      <c r="A40" s="4" t="s">
        <v>145</v>
      </c>
      <c r="B40" s="5" t="n">
        <v>-7553</v>
      </c>
      <c r="C40" s="5" t="n">
        <v>-7463</v>
      </c>
    </row>
    <row r="41" spans="1:3">
      <c r="A41" s="4" t="s">
        <v>146</v>
      </c>
      <c r="B41" s="5" t="n">
        <v>-21903</v>
      </c>
      <c r="C41" s="5" t="n">
        <v>361870</v>
      </c>
    </row>
    <row r="42" spans="1:3">
      <c r="A42" s="4" t="s">
        <v>147</v>
      </c>
      <c r="B42" s="5" t="n">
        <v>-555</v>
      </c>
      <c r="C42" s="5" t="n">
        <v>875</v>
      </c>
    </row>
    <row r="43" spans="1:3">
      <c r="A43" s="4" t="s">
        <v>148</v>
      </c>
      <c r="B43" s="5" t="n">
        <v>-4607</v>
      </c>
      <c r="C43" s="5" t="n">
        <v>-4002</v>
      </c>
    </row>
    <row r="44" spans="1:3">
      <c r="A44" s="4" t="s">
        <v>149</v>
      </c>
      <c r="B44" s="5" t="n">
        <v>59051</v>
      </c>
      <c r="C44" s="5" t="n">
        <v>58550</v>
      </c>
    </row>
    <row r="45" spans="1:3">
      <c r="A45" s="4" t="s">
        <v>150</v>
      </c>
      <c r="B45" s="5" t="n">
        <v>54444</v>
      </c>
      <c r="C45" s="5" t="n">
        <v>54548</v>
      </c>
    </row>
    <row r="46" spans="1:3">
      <c r="A46" s="3" t="s">
        <v>151</v>
      </c>
    </row>
    <row r="47" spans="1:3">
      <c r="A47" s="4" t="s">
        <v>152</v>
      </c>
      <c r="B47" s="5" t="n">
        <v>5725</v>
      </c>
      <c r="C47" s="5" t="n">
        <v>4851</v>
      </c>
    </row>
    <row r="48" spans="1:3">
      <c r="A48" s="4" t="s">
        <v>153</v>
      </c>
      <c r="B48" s="5" t="n">
        <v>10230</v>
      </c>
      <c r="C48" s="5" t="n">
        <v>2463</v>
      </c>
    </row>
    <row r="49" spans="1:3">
      <c r="A49" s="3" t="s">
        <v>154</v>
      </c>
    </row>
    <row r="50" spans="1:3">
      <c r="A50" s="4" t="s">
        <v>155</v>
      </c>
      <c r="B50" s="5" t="n">
        <v>1393</v>
      </c>
      <c r="C50" s="5" t="n">
        <v>1440</v>
      </c>
    </row>
    <row r="51" spans="1:3">
      <c r="A51" s="4" t="s">
        <v>156</v>
      </c>
      <c r="B51" s="7" t="n">
        <v>0</v>
      </c>
      <c r="C51" s="7" t="n">
        <v>4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328</v>
      </c>
    </row>
    <row r="2" spans="1:2">
      <c r="A2" s="3" t="s">
        <v>198</v>
      </c>
    </row>
    <row r="3" spans="1:2">
      <c r="A3" s="4" t="s">
        <v>542</v>
      </c>
      <c r="B3" s="7" t="n">
        <v>13790</v>
      </c>
    </row>
    <row r="4" spans="1:2">
      <c r="A4" s="4" t="s">
        <v>543</v>
      </c>
      <c r="B4" s="5" t="n">
        <v>10866</v>
      </c>
    </row>
    <row r="5" spans="1:2">
      <c r="A5" s="4" t="s">
        <v>544</v>
      </c>
      <c r="B5" s="7" t="n">
        <v>4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5</v>
      </c>
      <c r="B1" s="2" t="s">
        <v>2</v>
      </c>
      <c r="C1" s="2" t="s">
        <v>66</v>
      </c>
    </row>
    <row r="2" spans="1:3">
      <c r="A2" s="3" t="s">
        <v>202</v>
      </c>
    </row>
    <row r="3" spans="1:3">
      <c r="A3" s="4" t="s">
        <v>57</v>
      </c>
      <c r="B3" s="7" t="n">
        <v>-26626</v>
      </c>
      <c r="C3" s="7" t="n">
        <v>-15778</v>
      </c>
    </row>
    <row r="4" spans="1:3">
      <c r="A4" s="4" t="s">
        <v>58</v>
      </c>
      <c r="B4" s="5" t="n">
        <v>-1671</v>
      </c>
      <c r="C4" s="5" t="n">
        <v>-1610</v>
      </c>
    </row>
    <row r="5" spans="1:3">
      <c r="A5" s="4" t="s">
        <v>59</v>
      </c>
      <c r="B5" s="5" t="n">
        <v>-7094</v>
      </c>
      <c r="C5" s="5" t="n">
        <v>-4935</v>
      </c>
    </row>
    <row r="6" spans="1:3">
      <c r="A6" s="4" t="s">
        <v>546</v>
      </c>
      <c r="B6" s="7" t="n">
        <v>-35391</v>
      </c>
      <c r="C6" s="7" t="n">
        <v>-223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47</v>
      </c>
      <c r="B1" s="2" t="s">
        <v>28</v>
      </c>
      <c r="E1" s="2" t="s">
        <v>1</v>
      </c>
    </row>
    <row r="2" spans="1:6">
      <c r="B2" s="2" t="s">
        <v>2</v>
      </c>
      <c r="C2" s="2" t="s">
        <v>55</v>
      </c>
      <c r="D2" s="2" t="s">
        <v>29</v>
      </c>
      <c r="E2" s="2" t="s">
        <v>2</v>
      </c>
      <c r="F2" s="2" t="s">
        <v>29</v>
      </c>
    </row>
    <row r="3" spans="1:6">
      <c r="A3" s="3" t="s">
        <v>548</v>
      </c>
    </row>
    <row r="4" spans="1:6">
      <c r="A4" s="4" t="s">
        <v>549</v>
      </c>
      <c r="C4" s="7" t="n">
        <v>-22323</v>
      </c>
      <c r="E4" s="7" t="n">
        <v>-22323</v>
      </c>
    </row>
    <row r="5" spans="1:6">
      <c r="A5" s="4" t="s">
        <v>550</v>
      </c>
      <c r="E5" s="5" t="n">
        <v>-7104</v>
      </c>
    </row>
    <row r="6" spans="1:6">
      <c r="A6" s="4" t="s">
        <v>551</v>
      </c>
      <c r="E6" s="5" t="n">
        <v>-4701</v>
      </c>
    </row>
    <row r="7" spans="1:6">
      <c r="A7" s="4" t="s">
        <v>552</v>
      </c>
      <c r="E7" s="5" t="n">
        <v>-1263</v>
      </c>
    </row>
    <row r="8" spans="1:6">
      <c r="A8" s="4" t="s">
        <v>61</v>
      </c>
      <c r="B8" s="7" t="n">
        <v>-18147</v>
      </c>
      <c r="C8" s="5" t="n">
        <v>-18147</v>
      </c>
      <c r="D8" s="7" t="n">
        <v>10963</v>
      </c>
      <c r="E8" s="5" t="n">
        <v>-13068</v>
      </c>
      <c r="F8" s="7" t="n">
        <v>13309</v>
      </c>
    </row>
    <row r="9" spans="1:6">
      <c r="A9" s="4" t="s">
        <v>553</v>
      </c>
      <c r="B9" s="5" t="n">
        <v>-35391</v>
      </c>
      <c r="E9" s="5" t="n">
        <v>-35391</v>
      </c>
    </row>
    <row r="10" spans="1:6">
      <c r="A10" s="4" t="s">
        <v>554</v>
      </c>
    </row>
    <row r="11" spans="1:6">
      <c r="A11" s="3" t="s">
        <v>548</v>
      </c>
    </row>
    <row r="12" spans="1:6">
      <c r="A12" s="4" t="s">
        <v>549</v>
      </c>
      <c r="C12" s="5" t="n">
        <v>-15778</v>
      </c>
      <c r="E12" s="5" t="n">
        <v>-15778</v>
      </c>
    </row>
    <row r="13" spans="1:6">
      <c r="A13" s="4" t="s">
        <v>550</v>
      </c>
      <c r="E13" s="5" t="n">
        <v>-10848</v>
      </c>
    </row>
    <row r="14" spans="1:6">
      <c r="A14" s="4" t="s">
        <v>551</v>
      </c>
      <c r="E14" s="5" t="n">
        <v>0</v>
      </c>
    </row>
    <row r="15" spans="1:6">
      <c r="A15" s="4" t="s">
        <v>552</v>
      </c>
      <c r="E15" s="5" t="n">
        <v>0</v>
      </c>
    </row>
    <row r="16" spans="1:6">
      <c r="A16" s="4" t="s">
        <v>61</v>
      </c>
      <c r="E16" s="5" t="n">
        <v>-10848</v>
      </c>
    </row>
    <row r="17" spans="1:6">
      <c r="A17" s="4" t="s">
        <v>553</v>
      </c>
      <c r="B17" s="5" t="n">
        <v>-26626</v>
      </c>
      <c r="E17" s="5" t="n">
        <v>-26626</v>
      </c>
    </row>
    <row r="18" spans="1:6">
      <c r="A18" s="4" t="s">
        <v>555</v>
      </c>
    </row>
    <row r="19" spans="1:6">
      <c r="A19" s="3" t="s">
        <v>548</v>
      </c>
    </row>
    <row r="20" spans="1:6">
      <c r="A20" s="4" t="s">
        <v>549</v>
      </c>
      <c r="C20" s="5" t="n">
        <v>-1610</v>
      </c>
      <c r="E20" s="5" t="n">
        <v>-1610</v>
      </c>
    </row>
    <row r="21" spans="1:6">
      <c r="A21" s="4" t="s">
        <v>550</v>
      </c>
      <c r="E21" s="5" t="n">
        <v>19</v>
      </c>
    </row>
    <row r="22" spans="1:6">
      <c r="A22" s="4" t="s">
        <v>551</v>
      </c>
      <c r="E22" s="5" t="n">
        <v>57</v>
      </c>
    </row>
    <row r="23" spans="1:6">
      <c r="A23" s="4" t="s">
        <v>552</v>
      </c>
      <c r="E23" s="5" t="n">
        <v>-137</v>
      </c>
    </row>
    <row r="24" spans="1:6">
      <c r="A24" s="4" t="s">
        <v>61</v>
      </c>
      <c r="E24" s="5" t="n">
        <v>-61</v>
      </c>
    </row>
    <row r="25" spans="1:6">
      <c r="A25" s="4" t="s">
        <v>553</v>
      </c>
      <c r="B25" s="5" t="n">
        <v>-1671</v>
      </c>
      <c r="E25" s="5" t="n">
        <v>-1671</v>
      </c>
    </row>
    <row r="26" spans="1:6">
      <c r="A26" s="4" t="s">
        <v>556</v>
      </c>
    </row>
    <row r="27" spans="1:6">
      <c r="A27" s="3" t="s">
        <v>548</v>
      </c>
    </row>
    <row r="28" spans="1:6">
      <c r="A28" s="4" t="s">
        <v>549</v>
      </c>
      <c r="C28" s="7" t="n">
        <v>-4935</v>
      </c>
      <c r="E28" s="5" t="n">
        <v>-4935</v>
      </c>
    </row>
    <row r="29" spans="1:6">
      <c r="A29" s="4" t="s">
        <v>550</v>
      </c>
      <c r="E29" s="5" t="n">
        <v>3725</v>
      </c>
    </row>
    <row r="30" spans="1:6">
      <c r="A30" s="4" t="s">
        <v>551</v>
      </c>
      <c r="E30" s="5" t="n">
        <v>-4758</v>
      </c>
    </row>
    <row r="31" spans="1:6">
      <c r="A31" s="4" t="s">
        <v>552</v>
      </c>
      <c r="E31" s="5" t="n">
        <v>-1126</v>
      </c>
    </row>
    <row r="32" spans="1:6">
      <c r="A32" s="4" t="s">
        <v>61</v>
      </c>
      <c r="E32" s="5" t="n">
        <v>-2159</v>
      </c>
    </row>
    <row r="33" spans="1:6">
      <c r="A33" s="4" t="s">
        <v>553</v>
      </c>
      <c r="B33" s="7" t="n">
        <v>-7094</v>
      </c>
      <c r="E33" s="7" t="n">
        <v>-7094</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557</v>
      </c>
      <c r="B1" s="2" t="s">
        <v>28</v>
      </c>
      <c r="D1" s="2" t="s">
        <v>1</v>
      </c>
      <c r="F1" s="2" t="s">
        <v>350</v>
      </c>
    </row>
    <row r="2" spans="1:6">
      <c r="B2" s="2" t="s">
        <v>2</v>
      </c>
      <c r="C2" s="2" t="s">
        <v>29</v>
      </c>
      <c r="D2" s="2" t="s">
        <v>2</v>
      </c>
      <c r="E2" s="2" t="s">
        <v>29</v>
      </c>
      <c r="F2" s="2" t="s">
        <v>66</v>
      </c>
    </row>
    <row r="3" spans="1:6">
      <c r="A3" s="3" t="s">
        <v>204</v>
      </c>
    </row>
    <row r="4" spans="1:6">
      <c r="A4" s="4" t="s">
        <v>558</v>
      </c>
      <c r="B4" s="7" t="n">
        <v>6628</v>
      </c>
      <c r="D4" s="7" t="n">
        <v>6628</v>
      </c>
    </row>
    <row r="5" spans="1:6">
      <c r="A5" s="4" t="s">
        <v>559</v>
      </c>
      <c r="B5" s="5" t="n">
        <v>965</v>
      </c>
      <c r="D5" s="5" t="n">
        <v>965</v>
      </c>
    </row>
    <row r="6" spans="1:6">
      <c r="A6" s="4" t="s">
        <v>560</v>
      </c>
      <c r="B6" s="5" t="n">
        <v>6374</v>
      </c>
      <c r="D6" s="7" t="n">
        <v>6374</v>
      </c>
    </row>
    <row r="7" spans="1:6">
      <c r="A7" s="4" t="s">
        <v>561</v>
      </c>
      <c r="F7" s="4" t="s">
        <v>562</v>
      </c>
    </row>
    <row r="8" spans="1:6">
      <c r="A8" s="4" t="s">
        <v>563</v>
      </c>
      <c r="D8" s="4" t="s">
        <v>564</v>
      </c>
    </row>
    <row r="9" spans="1:6">
      <c r="A9" s="4" t="s">
        <v>45</v>
      </c>
      <c r="B9" s="7" t="n">
        <v>363</v>
      </c>
      <c r="C9" s="7" t="n">
        <v>238</v>
      </c>
      <c r="D9" s="7" t="n">
        <v>1440</v>
      </c>
      <c r="E9" s="7" t="n">
        <v>-346</v>
      </c>
    </row>
    <row r="10" spans="1:6">
      <c r="A10" s="4" t="s">
        <v>565</v>
      </c>
      <c r="B10" s="4" t="s">
        <v>566</v>
      </c>
      <c r="D10" s="4" t="s">
        <v>567</v>
      </c>
    </row>
    <row r="11" spans="1:6">
      <c r="A11" s="4" t="s">
        <v>568</v>
      </c>
      <c r="B11" s="7" t="n">
        <v>3295</v>
      </c>
    </row>
    <row r="12" spans="1:6">
      <c r="A12" s="3" t="s">
        <v>569</v>
      </c>
    </row>
    <row r="13" spans="1:6">
      <c r="A13" s="4" t="s">
        <v>570</v>
      </c>
      <c r="D13" s="5" t="n">
        <v>2015</v>
      </c>
    </row>
    <row r="14" spans="1:6">
      <c r="A14" s="4" t="s">
        <v>571</v>
      </c>
    </row>
    <row r="15" spans="1:6">
      <c r="A15" s="3" t="s">
        <v>569</v>
      </c>
    </row>
    <row r="16" spans="1:6">
      <c r="A16" s="4" t="s">
        <v>570</v>
      </c>
      <c r="D16" s="5" t="n">
        <v>2014</v>
      </c>
    </row>
    <row r="17" spans="1:6">
      <c r="A17" s="4" t="s">
        <v>572</v>
      </c>
    </row>
    <row r="18" spans="1:6">
      <c r="A18" s="3" t="s">
        <v>569</v>
      </c>
    </row>
    <row r="19" spans="1:6">
      <c r="A19" s="4" t="s">
        <v>570</v>
      </c>
      <c r="D19" s="5" t="n">
        <v>20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28</v>
      </c>
      <c r="D1" s="2" t="s">
        <v>1</v>
      </c>
    </row>
    <row r="2" spans="1:5">
      <c r="B2" s="2" t="s">
        <v>2</v>
      </c>
      <c r="C2" s="2" t="s">
        <v>29</v>
      </c>
      <c r="D2" s="2" t="s">
        <v>2</v>
      </c>
      <c r="E2" s="2" t="s">
        <v>29</v>
      </c>
    </row>
    <row r="3" spans="1:5">
      <c r="A3" s="3" t="s">
        <v>574</v>
      </c>
    </row>
    <row r="4" spans="1:5">
      <c r="A4" s="4" t="s">
        <v>575</v>
      </c>
      <c r="B4" s="7" t="n">
        <v>1367</v>
      </c>
      <c r="C4" s="7" t="n">
        <v>1049</v>
      </c>
      <c r="D4" s="7" t="n">
        <v>4115</v>
      </c>
      <c r="E4" s="7" t="n">
        <v>3622</v>
      </c>
    </row>
    <row r="5" spans="1:5">
      <c r="A5" s="4" t="s">
        <v>576</v>
      </c>
      <c r="D5" s="7" t="n">
        <v>1827</v>
      </c>
      <c r="E5" s="5" t="n">
        <v>1144</v>
      </c>
    </row>
    <row r="6" spans="1:5">
      <c r="A6" s="4" t="s">
        <v>577</v>
      </c>
    </row>
    <row r="7" spans="1:5">
      <c r="A7" s="3" t="s">
        <v>574</v>
      </c>
    </row>
    <row r="8" spans="1:5">
      <c r="A8" s="4" t="s">
        <v>578</v>
      </c>
      <c r="D8" s="5" t="n">
        <v>16377</v>
      </c>
    </row>
    <row r="9" spans="1:5">
      <c r="A9" s="4" t="s">
        <v>579</v>
      </c>
      <c r="D9" s="8" t="n">
        <v>67.7</v>
      </c>
    </row>
    <row r="10" spans="1:5">
      <c r="A10" s="4" t="s">
        <v>580</v>
      </c>
      <c r="D10" s="4" t="s">
        <v>581</v>
      </c>
    </row>
    <row r="11" spans="1:5">
      <c r="A11" s="4" t="s">
        <v>582</v>
      </c>
      <c r="D11" s="7" t="n">
        <v>863</v>
      </c>
      <c r="E11" s="7" t="n">
        <v>12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28</v>
      </c>
      <c r="D1" s="2" t="s">
        <v>1</v>
      </c>
    </row>
    <row r="2" spans="1:5">
      <c r="B2" s="2" t="s">
        <v>2</v>
      </c>
      <c r="C2" s="2" t="s">
        <v>29</v>
      </c>
      <c r="D2" s="2" t="s">
        <v>2</v>
      </c>
      <c r="E2" s="2" t="s">
        <v>29</v>
      </c>
    </row>
    <row r="3" spans="1:5">
      <c r="A3" s="3" t="s">
        <v>584</v>
      </c>
    </row>
    <row r="4" spans="1:5">
      <c r="A4" s="4" t="s">
        <v>48</v>
      </c>
      <c r="B4" s="7" t="n">
        <v>12744</v>
      </c>
      <c r="C4" s="7" t="n">
        <v>-2591</v>
      </c>
      <c r="D4" s="7" t="n">
        <v>16018</v>
      </c>
      <c r="E4" s="7" t="n">
        <v>-6548</v>
      </c>
    </row>
    <row r="5" spans="1:5">
      <c r="A5" s="3" t="s">
        <v>585</v>
      </c>
    </row>
    <row r="6" spans="1:5">
      <c r="A6" s="4" t="s">
        <v>586</v>
      </c>
      <c r="B6" s="5" t="n">
        <v>17943450</v>
      </c>
      <c r="C6" s="5" t="n">
        <v>17693102</v>
      </c>
      <c r="D6" s="5" t="n">
        <v>17867641</v>
      </c>
      <c r="E6" s="5" t="n">
        <v>17645090</v>
      </c>
    </row>
    <row r="7" spans="1:5">
      <c r="A7" s="3" t="s">
        <v>587</v>
      </c>
    </row>
    <row r="8" spans="1:5">
      <c r="A8" s="4" t="s">
        <v>588</v>
      </c>
      <c r="B8" s="5" t="n">
        <v>428088</v>
      </c>
      <c r="C8" s="5" t="n">
        <v>0</v>
      </c>
      <c r="D8" s="5" t="n">
        <v>436319</v>
      </c>
      <c r="E8" s="5" t="n">
        <v>0</v>
      </c>
    </row>
    <row r="9" spans="1:5">
      <c r="A9" s="4" t="s">
        <v>589</v>
      </c>
      <c r="B9" s="5" t="n">
        <v>18371538</v>
      </c>
      <c r="C9" s="5" t="n">
        <v>17693102</v>
      </c>
      <c r="D9" s="5" t="n">
        <v>18303960</v>
      </c>
      <c r="E9" s="5" t="n">
        <v>17645090</v>
      </c>
    </row>
    <row r="10" spans="1:5">
      <c r="A10" s="4" t="s">
        <v>590</v>
      </c>
      <c r="B10" s="8" t="n">
        <v>0.71</v>
      </c>
      <c r="C10" s="8" t="n">
        <v>-0.15</v>
      </c>
      <c r="D10" s="8" t="n">
        <v>0.9</v>
      </c>
      <c r="E10" s="8" t="n">
        <v>-0.37</v>
      </c>
    </row>
    <row r="11" spans="1:5">
      <c r="A11" s="4" t="s">
        <v>591</v>
      </c>
      <c r="B11" s="8" t="n">
        <v>0.6899999999999999</v>
      </c>
      <c r="C11" s="8" t="n">
        <v>-0.15</v>
      </c>
      <c r="D11" s="8" t="n">
        <v>0.88</v>
      </c>
      <c r="E11" s="8" t="n">
        <v>-0.37</v>
      </c>
    </row>
    <row r="12" spans="1:5">
      <c r="A12" s="4" t="s">
        <v>592</v>
      </c>
      <c r="B12" s="5" t="n">
        <v>186833</v>
      </c>
      <c r="C12" s="5" t="n">
        <v>735377</v>
      </c>
      <c r="D12" s="5" t="n">
        <v>311907</v>
      </c>
      <c r="E12" s="5" t="n">
        <v>7164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15"/>
  </cols>
  <sheetData>
    <row r="1" spans="1:2">
      <c r="A1" s="1" t="s">
        <v>593</v>
      </c>
      <c r="B1" s="2" t="s">
        <v>1</v>
      </c>
    </row>
    <row r="2" spans="1:2">
      <c r="B2" s="2" t="s">
        <v>2</v>
      </c>
    </row>
    <row r="3" spans="1:2">
      <c r="A3" s="3" t="s">
        <v>213</v>
      </c>
    </row>
    <row r="4" spans="1:2">
      <c r="A4" s="4" t="s">
        <v>594</v>
      </c>
      <c r="B4" s="5" t="n">
        <v>4</v>
      </c>
    </row>
    <row r="5" spans="1:2">
      <c r="A5" s="4" t="s">
        <v>595</v>
      </c>
      <c r="B5"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6</v>
      </c>
      <c r="B1" s="2" t="s">
        <v>28</v>
      </c>
      <c r="E1" s="2" t="s">
        <v>1</v>
      </c>
    </row>
    <row r="2" spans="1:6">
      <c r="B2" s="2" t="s">
        <v>2</v>
      </c>
      <c r="C2" s="2" t="s">
        <v>55</v>
      </c>
      <c r="D2" s="2" t="s">
        <v>29</v>
      </c>
      <c r="E2" s="2" t="s">
        <v>2</v>
      </c>
      <c r="F2" s="2" t="s">
        <v>29</v>
      </c>
    </row>
    <row r="3" spans="1:6">
      <c r="A3" s="4" t="s">
        <v>30</v>
      </c>
      <c r="B3" s="7" t="n">
        <v>292197</v>
      </c>
      <c r="D3" s="7" t="n">
        <v>270791</v>
      </c>
      <c r="E3" s="7" t="n">
        <v>565044</v>
      </c>
      <c r="F3" s="7" t="n">
        <v>461850</v>
      </c>
    </row>
    <row r="4" spans="1:6">
      <c r="A4" s="4" t="s">
        <v>31</v>
      </c>
      <c r="B4" s="5" t="n">
        <v>173398</v>
      </c>
      <c r="D4" s="5" t="n">
        <v>166237</v>
      </c>
      <c r="E4" s="5" t="n">
        <v>335608</v>
      </c>
      <c r="F4" s="5" t="n">
        <v>277560</v>
      </c>
    </row>
    <row r="5" spans="1:6">
      <c r="A5" s="4" t="s">
        <v>32</v>
      </c>
      <c r="B5" s="5" t="n">
        <v>118799</v>
      </c>
      <c r="D5" s="5" t="n">
        <v>104554</v>
      </c>
      <c r="E5" s="5" t="n">
        <v>229436</v>
      </c>
      <c r="F5" s="5" t="n">
        <v>184290</v>
      </c>
    </row>
    <row r="6" spans="1:6">
      <c r="A6" s="3" t="s">
        <v>33</v>
      </c>
    </row>
    <row r="7" spans="1:6">
      <c r="A7" s="4" t="s">
        <v>34</v>
      </c>
      <c r="B7" s="5" t="n">
        <v>7906</v>
      </c>
      <c r="D7" s="5" t="n">
        <v>7886</v>
      </c>
      <c r="E7" s="5" t="n">
        <v>15902</v>
      </c>
      <c r="F7" s="5" t="n">
        <v>16332</v>
      </c>
    </row>
    <row r="8" spans="1:6">
      <c r="A8" s="4" t="s">
        <v>35</v>
      </c>
      <c r="B8" s="5" t="n">
        <v>91864</v>
      </c>
      <c r="D8" s="5" t="n">
        <v>87326</v>
      </c>
      <c r="E8" s="5" t="n">
        <v>184133</v>
      </c>
      <c r="F8" s="5" t="n">
        <v>161282</v>
      </c>
    </row>
    <row r="9" spans="1:6">
      <c r="A9" s="4" t="s">
        <v>36</v>
      </c>
      <c r="B9" s="5" t="n">
        <v>99770</v>
      </c>
      <c r="D9" s="5" t="n">
        <v>95212</v>
      </c>
      <c r="E9" s="5" t="n">
        <v>200035</v>
      </c>
      <c r="F9" s="5" t="n">
        <v>177614</v>
      </c>
    </row>
    <row r="10" spans="1:6">
      <c r="A10" s="4" t="s">
        <v>37</v>
      </c>
      <c r="B10" s="5" t="n">
        <v>19029</v>
      </c>
      <c r="D10" s="5" t="n">
        <v>9342</v>
      </c>
      <c r="E10" s="5" t="n">
        <v>29401</v>
      </c>
      <c r="F10" s="5" t="n">
        <v>6676</v>
      </c>
    </row>
    <row r="11" spans="1:6">
      <c r="A11" s="3" t="s">
        <v>38</v>
      </c>
    </row>
    <row r="12" spans="1:6">
      <c r="A12" s="4" t="s">
        <v>597</v>
      </c>
      <c r="B12" s="5" t="n">
        <v>0</v>
      </c>
      <c r="D12" s="5" t="n">
        <v>0</v>
      </c>
      <c r="E12" s="5" t="n">
        <v>0</v>
      </c>
      <c r="F12" s="5" t="n">
        <v>0</v>
      </c>
    </row>
    <row r="13" spans="1:6">
      <c r="A13" s="4" t="s">
        <v>598</v>
      </c>
      <c r="B13" s="5" t="n">
        <v>-5053</v>
      </c>
      <c r="D13" s="5" t="n">
        <v>-11040</v>
      </c>
      <c r="E13" s="5" t="n">
        <v>-10049</v>
      </c>
      <c r="F13" s="5" t="n">
        <v>-11750</v>
      </c>
    </row>
    <row r="14" spans="1:6">
      <c r="A14" s="4" t="s">
        <v>599</v>
      </c>
      <c r="B14" s="5" t="n">
        <v>0</v>
      </c>
      <c r="D14" s="5" t="n">
        <v>0</v>
      </c>
      <c r="E14" s="5" t="n">
        <v>0</v>
      </c>
      <c r="F14" s="5" t="n">
        <v>0</v>
      </c>
    </row>
    <row r="15" spans="1:6">
      <c r="A15" s="4" t="s">
        <v>41</v>
      </c>
      <c r="B15" s="5" t="n">
        <v>-337</v>
      </c>
      <c r="D15" s="5" t="n">
        <v>-336</v>
      </c>
      <c r="E15" s="5" t="n">
        <v>-1086</v>
      </c>
      <c r="F15" s="5" t="n">
        <v>-1533</v>
      </c>
    </row>
    <row r="16" spans="1:6">
      <c r="A16" s="4" t="s">
        <v>42</v>
      </c>
      <c r="B16" s="5" t="n">
        <v>-510</v>
      </c>
      <c r="D16" s="5" t="n">
        <v>-384</v>
      </c>
      <c r="E16" s="5" t="n">
        <v>-760</v>
      </c>
      <c r="F16" s="5" t="n">
        <v>-352</v>
      </c>
    </row>
    <row r="17" spans="1:6">
      <c r="A17" s="4" t="s">
        <v>43</v>
      </c>
      <c r="B17" s="5" t="n">
        <v>-5900</v>
      </c>
      <c r="D17" s="5" t="n">
        <v>-11760</v>
      </c>
      <c r="E17" s="5" t="n">
        <v>-11895</v>
      </c>
      <c r="F17" s="5" t="n">
        <v>-13635</v>
      </c>
    </row>
    <row r="18" spans="1:6">
      <c r="A18" s="4" t="s">
        <v>44</v>
      </c>
      <c r="B18" s="5" t="n">
        <v>13129</v>
      </c>
      <c r="D18" s="5" t="n">
        <v>-2418</v>
      </c>
      <c r="E18" s="5" t="n">
        <v>17506</v>
      </c>
      <c r="F18" s="5" t="n">
        <v>-6959</v>
      </c>
    </row>
    <row r="19" spans="1:6">
      <c r="A19" s="4" t="s">
        <v>45</v>
      </c>
      <c r="B19" s="5" t="n">
        <v>363</v>
      </c>
      <c r="D19" s="5" t="n">
        <v>238</v>
      </c>
      <c r="E19" s="5" t="n">
        <v>1440</v>
      </c>
      <c r="F19" s="5" t="n">
        <v>-346</v>
      </c>
    </row>
    <row r="20" spans="1:6">
      <c r="A20" s="4" t="s">
        <v>46</v>
      </c>
      <c r="B20" s="5" t="n">
        <v>12766</v>
      </c>
      <c r="C20" s="7" t="n">
        <v>12766</v>
      </c>
      <c r="D20" s="5" t="n">
        <v>-2656</v>
      </c>
      <c r="E20" s="5" t="n">
        <v>16066</v>
      </c>
      <c r="F20" s="5" t="n">
        <v>-6613</v>
      </c>
    </row>
    <row r="21" spans="1:6">
      <c r="A21" s="4" t="s">
        <v>47</v>
      </c>
      <c r="B21" s="5" t="n">
        <v>22</v>
      </c>
      <c r="D21" s="5" t="n">
        <v>-65</v>
      </c>
      <c r="E21" s="5" t="n">
        <v>48</v>
      </c>
      <c r="F21" s="5" t="n">
        <v>-65</v>
      </c>
    </row>
    <row r="22" spans="1:6">
      <c r="A22" s="4" t="s">
        <v>48</v>
      </c>
      <c r="B22" s="5" t="n">
        <v>12744</v>
      </c>
      <c r="D22" s="5" t="n">
        <v>-2591</v>
      </c>
      <c r="E22" s="5" t="n">
        <v>16018</v>
      </c>
      <c r="F22" s="5" t="n">
        <v>-6548</v>
      </c>
    </row>
    <row r="23" spans="1:6">
      <c r="A23" s="4" t="s">
        <v>600</v>
      </c>
    </row>
    <row r="24" spans="1:6">
      <c r="A24" s="4" t="s">
        <v>30</v>
      </c>
      <c r="B24" s="5" t="n">
        <v>-149035</v>
      </c>
      <c r="D24" s="5" t="n">
        <v>-137078</v>
      </c>
      <c r="E24" s="5" t="n">
        <v>-278706</v>
      </c>
      <c r="F24" s="5" t="n">
        <v>-259638</v>
      </c>
    </row>
    <row r="25" spans="1:6">
      <c r="A25" s="4" t="s">
        <v>31</v>
      </c>
      <c r="B25" s="5" t="n">
        <v>-149054</v>
      </c>
      <c r="D25" s="5" t="n">
        <v>-137568</v>
      </c>
      <c r="E25" s="5" t="n">
        <v>-277445</v>
      </c>
      <c r="F25" s="5" t="n">
        <v>-259156</v>
      </c>
    </row>
    <row r="26" spans="1:6">
      <c r="A26" s="4" t="s">
        <v>32</v>
      </c>
      <c r="B26" s="5" t="n">
        <v>19</v>
      </c>
      <c r="D26" s="5" t="n">
        <v>490</v>
      </c>
      <c r="E26" s="5" t="n">
        <v>-1261</v>
      </c>
      <c r="F26" s="5" t="n">
        <v>-482</v>
      </c>
    </row>
    <row r="27" spans="1:6">
      <c r="A27" s="3" t="s">
        <v>33</v>
      </c>
    </row>
    <row r="28" spans="1:6">
      <c r="A28" s="4" t="s">
        <v>34</v>
      </c>
      <c r="B28" s="5" t="n">
        <v>0</v>
      </c>
      <c r="D28" s="5" t="n">
        <v>0</v>
      </c>
      <c r="E28" s="5" t="n">
        <v>0</v>
      </c>
      <c r="F28" s="5" t="n">
        <v>0</v>
      </c>
    </row>
    <row r="29" spans="1:6">
      <c r="A29" s="4" t="s">
        <v>35</v>
      </c>
      <c r="B29" s="5" t="n">
        <v>0</v>
      </c>
      <c r="D29" s="5" t="n">
        <v>0</v>
      </c>
      <c r="E29" s="5" t="n">
        <v>0</v>
      </c>
      <c r="F29" s="5" t="n">
        <v>0</v>
      </c>
    </row>
    <row r="30" spans="1:6">
      <c r="A30" s="4" t="s">
        <v>36</v>
      </c>
      <c r="B30" s="5" t="n">
        <v>0</v>
      </c>
      <c r="D30" s="5" t="n">
        <v>0</v>
      </c>
      <c r="E30" s="5" t="n">
        <v>0</v>
      </c>
      <c r="F30" s="5" t="n">
        <v>0</v>
      </c>
    </row>
    <row r="31" spans="1:6">
      <c r="A31" s="4" t="s">
        <v>37</v>
      </c>
      <c r="B31" s="5" t="n">
        <v>19</v>
      </c>
      <c r="D31" s="5" t="n">
        <v>490</v>
      </c>
      <c r="E31" s="5" t="n">
        <v>-1261</v>
      </c>
      <c r="F31" s="5" t="n">
        <v>-482</v>
      </c>
    </row>
    <row r="32" spans="1:6">
      <c r="A32" s="3" t="s">
        <v>38</v>
      </c>
    </row>
    <row r="33" spans="1:6">
      <c r="A33" s="4" t="s">
        <v>597</v>
      </c>
      <c r="B33" s="5" t="n">
        <v>-11996</v>
      </c>
      <c r="D33" s="5" t="n">
        <v>-3941</v>
      </c>
      <c r="E33" s="5" t="n">
        <v>-19524</v>
      </c>
      <c r="F33" s="5" t="n">
        <v>-5920</v>
      </c>
    </row>
    <row r="34" spans="1:6">
      <c r="A34" s="4" t="s">
        <v>598</v>
      </c>
      <c r="B34" s="5" t="n">
        <v>-10</v>
      </c>
      <c r="D34" s="5" t="n">
        <v>-12</v>
      </c>
      <c r="E34" s="5" t="n">
        <v>-19</v>
      </c>
      <c r="F34" s="5" t="n">
        <v>-12</v>
      </c>
    </row>
    <row r="35" spans="1:6">
      <c r="A35" s="4" t="s">
        <v>599</v>
      </c>
      <c r="B35" s="5" t="n">
        <v>0</v>
      </c>
      <c r="D35" s="5" t="n">
        <v>0</v>
      </c>
      <c r="E35" s="5" t="n">
        <v>0</v>
      </c>
      <c r="F35" s="5" t="n">
        <v>0</v>
      </c>
    </row>
    <row r="36" spans="1:6">
      <c r="A36" s="4" t="s">
        <v>41</v>
      </c>
      <c r="B36" s="5" t="n">
        <v>0</v>
      </c>
      <c r="D36" s="5" t="n">
        <v>0</v>
      </c>
      <c r="E36" s="5" t="n">
        <v>0</v>
      </c>
      <c r="F36" s="5" t="n">
        <v>0</v>
      </c>
    </row>
    <row r="37" spans="1:6">
      <c r="A37" s="4" t="s">
        <v>42</v>
      </c>
      <c r="B37" s="5" t="n">
        <v>-36</v>
      </c>
      <c r="D37" s="5" t="n">
        <v>-35</v>
      </c>
      <c r="E37" s="5" t="n">
        <v>-60</v>
      </c>
      <c r="F37" s="5" t="n">
        <v>-35</v>
      </c>
    </row>
    <row r="38" spans="1:6">
      <c r="A38" s="4" t="s">
        <v>43</v>
      </c>
      <c r="B38" s="5" t="n">
        <v>-12042</v>
      </c>
      <c r="D38" s="5" t="n">
        <v>-3988</v>
      </c>
      <c r="E38" s="5" t="n">
        <v>-19603</v>
      </c>
      <c r="F38" s="5" t="n">
        <v>-5967</v>
      </c>
    </row>
    <row r="39" spans="1:6">
      <c r="A39" s="4" t="s">
        <v>44</v>
      </c>
      <c r="B39" s="5" t="n">
        <v>-12023</v>
      </c>
      <c r="D39" s="5" t="n">
        <v>-3498</v>
      </c>
      <c r="E39" s="5" t="n">
        <v>-20864</v>
      </c>
      <c r="F39" s="5" t="n">
        <v>-6449</v>
      </c>
    </row>
    <row r="40" spans="1:6">
      <c r="A40" s="4" t="s">
        <v>45</v>
      </c>
      <c r="B40" s="5" t="n">
        <v>-1372</v>
      </c>
      <c r="D40" s="5" t="n">
        <v>-5520</v>
      </c>
      <c r="E40" s="5" t="n">
        <v>-3860</v>
      </c>
      <c r="F40" s="5" t="n">
        <v>-6067</v>
      </c>
    </row>
    <row r="41" spans="1:6">
      <c r="A41" s="4" t="s">
        <v>46</v>
      </c>
      <c r="B41" s="5" t="n">
        <v>-10651</v>
      </c>
      <c r="C41" s="5" t="n">
        <v>-10651</v>
      </c>
      <c r="D41" s="5" t="n">
        <v>2022</v>
      </c>
      <c r="E41" s="5" t="n">
        <v>-17004</v>
      </c>
      <c r="F41" s="5" t="n">
        <v>-382</v>
      </c>
    </row>
    <row r="42" spans="1:6">
      <c r="A42" s="4" t="s">
        <v>47</v>
      </c>
      <c r="B42" s="5" t="n">
        <v>-22</v>
      </c>
      <c r="D42" s="5" t="n">
        <v>65</v>
      </c>
      <c r="E42" s="5" t="n">
        <v>-48</v>
      </c>
      <c r="F42" s="5" t="n">
        <v>65</v>
      </c>
    </row>
    <row r="43" spans="1:6">
      <c r="A43" s="4" t="s">
        <v>48</v>
      </c>
      <c r="B43" s="5" t="n">
        <v>-10629</v>
      </c>
      <c r="D43" s="5" t="n">
        <v>1957</v>
      </c>
      <c r="E43" s="5" t="n">
        <v>-16956</v>
      </c>
      <c r="F43" s="5" t="n">
        <v>-447</v>
      </c>
    </row>
    <row r="44" spans="1:6">
      <c r="A44" s="4" t="s">
        <v>601</v>
      </c>
    </row>
    <row r="45" spans="1:6">
      <c r="A45" s="4" t="s">
        <v>30</v>
      </c>
      <c r="B45" s="5" t="n">
        <v>126293</v>
      </c>
      <c r="D45" s="5" t="n">
        <v>120153</v>
      </c>
      <c r="E45" s="5" t="n">
        <v>239983</v>
      </c>
      <c r="F45" s="5" t="n">
        <v>225858</v>
      </c>
    </row>
    <row r="46" spans="1:6">
      <c r="A46" s="4" t="s">
        <v>31</v>
      </c>
      <c r="B46" s="5" t="n">
        <v>85053</v>
      </c>
      <c r="D46" s="5" t="n">
        <v>82182</v>
      </c>
      <c r="E46" s="5" t="n">
        <v>162284</v>
      </c>
      <c r="F46" s="5" t="n">
        <v>153779</v>
      </c>
    </row>
    <row r="47" spans="1:6">
      <c r="A47" s="4" t="s">
        <v>32</v>
      </c>
      <c r="B47" s="5" t="n">
        <v>41240</v>
      </c>
      <c r="D47" s="5" t="n">
        <v>37971</v>
      </c>
      <c r="E47" s="5" t="n">
        <v>77699</v>
      </c>
      <c r="F47" s="5" t="n">
        <v>72079</v>
      </c>
    </row>
    <row r="48" spans="1:6">
      <c r="A48" s="3" t="s">
        <v>33</v>
      </c>
    </row>
    <row r="49" spans="1:6">
      <c r="A49" s="4" t="s">
        <v>34</v>
      </c>
      <c r="B49" s="5" t="n">
        <v>6422</v>
      </c>
      <c r="D49" s="5" t="n">
        <v>6579</v>
      </c>
      <c r="E49" s="5" t="n">
        <v>12529</v>
      </c>
      <c r="F49" s="5" t="n">
        <v>14525</v>
      </c>
    </row>
    <row r="50" spans="1:6">
      <c r="A50" s="4" t="s">
        <v>35</v>
      </c>
      <c r="B50" s="5" t="n">
        <v>28625</v>
      </c>
      <c r="D50" s="5" t="n">
        <v>30135</v>
      </c>
      <c r="E50" s="5" t="n">
        <v>57713</v>
      </c>
      <c r="F50" s="5" t="n">
        <v>62199</v>
      </c>
    </row>
    <row r="51" spans="1:6">
      <c r="A51" s="4" t="s">
        <v>36</v>
      </c>
      <c r="B51" s="5" t="n">
        <v>35047</v>
      </c>
      <c r="D51" s="5" t="n">
        <v>36714</v>
      </c>
      <c r="E51" s="5" t="n">
        <v>70242</v>
      </c>
      <c r="F51" s="5" t="n">
        <v>76724</v>
      </c>
    </row>
    <row r="52" spans="1:6">
      <c r="A52" s="4" t="s">
        <v>37</v>
      </c>
      <c r="B52" s="5" t="n">
        <v>6193</v>
      </c>
      <c r="D52" s="5" t="n">
        <v>1257</v>
      </c>
      <c r="E52" s="5" t="n">
        <v>7457</v>
      </c>
      <c r="F52" s="5" t="n">
        <v>-4645</v>
      </c>
    </row>
    <row r="53" spans="1:6">
      <c r="A53" s="3" t="s">
        <v>38</v>
      </c>
    </row>
    <row r="54" spans="1:6">
      <c r="A54" s="4" t="s">
        <v>597</v>
      </c>
      <c r="B54" s="5" t="n">
        <v>10026</v>
      </c>
      <c r="D54" s="5" t="n">
        <v>3145</v>
      </c>
      <c r="E54" s="5" t="n">
        <v>14401</v>
      </c>
      <c r="F54" s="5" t="n">
        <v>4795</v>
      </c>
    </row>
    <row r="55" spans="1:6">
      <c r="A55" s="4" t="s">
        <v>598</v>
      </c>
      <c r="B55" s="5" t="n">
        <v>-5388</v>
      </c>
      <c r="D55" s="5" t="n">
        <v>-10827</v>
      </c>
      <c r="E55" s="5" t="n">
        <v>-10496</v>
      </c>
      <c r="F55" s="5" t="n">
        <v>-11591</v>
      </c>
    </row>
    <row r="56" spans="1:6">
      <c r="A56" s="4" t="s">
        <v>599</v>
      </c>
      <c r="B56" s="5" t="n">
        <v>3643</v>
      </c>
      <c r="D56" s="5" t="n">
        <v>3499</v>
      </c>
      <c r="E56" s="5" t="n">
        <v>7368</v>
      </c>
      <c r="F56" s="5" t="n">
        <v>4968</v>
      </c>
    </row>
    <row r="57" spans="1:6">
      <c r="A57" s="4" t="s">
        <v>41</v>
      </c>
      <c r="B57" s="5" t="n">
        <v>-639</v>
      </c>
      <c r="D57" s="5" t="n">
        <v>1033</v>
      </c>
      <c r="E57" s="5" t="n">
        <v>-285</v>
      </c>
      <c r="F57" s="5" t="n">
        <v>196</v>
      </c>
    </row>
    <row r="58" spans="1:6">
      <c r="A58" s="4" t="s">
        <v>42</v>
      </c>
      <c r="B58" s="5" t="n">
        <v>-706</v>
      </c>
      <c r="D58" s="5" t="n">
        <v>-525</v>
      </c>
      <c r="E58" s="5" t="n">
        <v>-939</v>
      </c>
      <c r="F58" s="5" t="n">
        <v>-682</v>
      </c>
    </row>
    <row r="59" spans="1:6">
      <c r="A59" s="4" t="s">
        <v>43</v>
      </c>
      <c r="B59" s="5" t="n">
        <v>6936</v>
      </c>
      <c r="D59" s="5" t="n">
        <v>-3675</v>
      </c>
      <c r="E59" s="5" t="n">
        <v>10049</v>
      </c>
      <c r="F59" s="5" t="n">
        <v>-2314</v>
      </c>
    </row>
    <row r="60" spans="1:6">
      <c r="A60" s="4" t="s">
        <v>44</v>
      </c>
      <c r="B60" s="5" t="n">
        <v>13129</v>
      </c>
      <c r="D60" s="5" t="n">
        <v>-2418</v>
      </c>
      <c r="E60" s="5" t="n">
        <v>17506</v>
      </c>
      <c r="F60" s="5" t="n">
        <v>-6959</v>
      </c>
    </row>
    <row r="61" spans="1:6">
      <c r="A61" s="4" t="s">
        <v>45</v>
      </c>
      <c r="B61" s="5" t="n">
        <v>363</v>
      </c>
      <c r="D61" s="5" t="n">
        <v>238</v>
      </c>
      <c r="E61" s="5" t="n">
        <v>1440</v>
      </c>
      <c r="F61" s="5" t="n">
        <v>-346</v>
      </c>
    </row>
    <row r="62" spans="1:6">
      <c r="A62" s="4" t="s">
        <v>46</v>
      </c>
      <c r="B62" s="5" t="n">
        <v>12766</v>
      </c>
      <c r="C62" s="5" t="n">
        <v>12766</v>
      </c>
      <c r="D62" s="5" t="n">
        <v>-2656</v>
      </c>
      <c r="E62" s="5" t="n">
        <v>16066</v>
      </c>
      <c r="F62" s="5" t="n">
        <v>-6613</v>
      </c>
    </row>
    <row r="63" spans="1:6">
      <c r="A63" s="4" t="s">
        <v>47</v>
      </c>
      <c r="B63" s="5" t="n">
        <v>22</v>
      </c>
      <c r="D63" s="5" t="n">
        <v>-65</v>
      </c>
      <c r="E63" s="5" t="n">
        <v>48</v>
      </c>
      <c r="F63" s="5" t="n">
        <v>-65</v>
      </c>
    </row>
    <row r="64" spans="1:6">
      <c r="A64" s="4" t="s">
        <v>48</v>
      </c>
      <c r="B64" s="5" t="n">
        <v>12744</v>
      </c>
      <c r="D64" s="5" t="n">
        <v>-2591</v>
      </c>
      <c r="E64" s="5" t="n">
        <v>16018</v>
      </c>
      <c r="F64" s="5" t="n">
        <v>-6548</v>
      </c>
    </row>
    <row r="65" spans="1:6">
      <c r="A65" s="4" t="s">
        <v>602</v>
      </c>
    </row>
    <row r="66" spans="1:6">
      <c r="A66" s="4" t="s">
        <v>30</v>
      </c>
      <c r="B66" s="5" t="n">
        <v>163865</v>
      </c>
      <c r="D66" s="5" t="n">
        <v>156515</v>
      </c>
      <c r="E66" s="5" t="n">
        <v>312298</v>
      </c>
      <c r="F66" s="5" t="n">
        <v>295595</v>
      </c>
    </row>
    <row r="67" spans="1:6">
      <c r="A67" s="4" t="s">
        <v>31</v>
      </c>
      <c r="B67" s="5" t="n">
        <v>137144</v>
      </c>
      <c r="D67" s="5" t="n">
        <v>129779</v>
      </c>
      <c r="E67" s="5" t="n">
        <v>260269</v>
      </c>
      <c r="F67" s="5" t="n">
        <v>242511</v>
      </c>
    </row>
    <row r="68" spans="1:6">
      <c r="A68" s="4" t="s">
        <v>32</v>
      </c>
      <c r="B68" s="5" t="n">
        <v>26721</v>
      </c>
      <c r="D68" s="5" t="n">
        <v>26736</v>
      </c>
      <c r="E68" s="5" t="n">
        <v>52029</v>
      </c>
      <c r="F68" s="5" t="n">
        <v>53084</v>
      </c>
    </row>
    <row r="69" spans="1:6">
      <c r="A69" s="3" t="s">
        <v>33</v>
      </c>
    </row>
    <row r="70" spans="1:6">
      <c r="A70" s="4" t="s">
        <v>34</v>
      </c>
      <c r="B70" s="5" t="n">
        <v>342</v>
      </c>
      <c r="D70" s="5" t="n">
        <v>73</v>
      </c>
      <c r="E70" s="5" t="n">
        <v>546</v>
      </c>
      <c r="F70" s="5" t="n">
        <v>160</v>
      </c>
    </row>
    <row r="71" spans="1:6">
      <c r="A71" s="4" t="s">
        <v>35</v>
      </c>
      <c r="B71" s="5" t="n">
        <v>19343</v>
      </c>
      <c r="D71" s="5" t="n">
        <v>19734</v>
      </c>
      <c r="E71" s="5" t="n">
        <v>39060</v>
      </c>
      <c r="F71" s="5" t="n">
        <v>39806</v>
      </c>
    </row>
    <row r="72" spans="1:6">
      <c r="A72" s="4" t="s">
        <v>36</v>
      </c>
      <c r="B72" s="5" t="n">
        <v>19685</v>
      </c>
      <c r="D72" s="5" t="n">
        <v>19807</v>
      </c>
      <c r="E72" s="5" t="n">
        <v>39606</v>
      </c>
      <c r="F72" s="5" t="n">
        <v>39966</v>
      </c>
    </row>
    <row r="73" spans="1:6">
      <c r="A73" s="4" t="s">
        <v>37</v>
      </c>
      <c r="B73" s="5" t="n">
        <v>7036</v>
      </c>
      <c r="D73" s="5" t="n">
        <v>6929</v>
      </c>
      <c r="E73" s="5" t="n">
        <v>12423</v>
      </c>
      <c r="F73" s="5" t="n">
        <v>13118</v>
      </c>
    </row>
    <row r="74" spans="1:6">
      <c r="A74" s="3" t="s">
        <v>38</v>
      </c>
    </row>
    <row r="75" spans="1:6">
      <c r="A75" s="4" t="s">
        <v>597</v>
      </c>
      <c r="B75" s="5" t="n">
        <v>588</v>
      </c>
      <c r="D75" s="5" t="n">
        <v>796</v>
      </c>
      <c r="E75" s="5" t="n">
        <v>1094</v>
      </c>
      <c r="F75" s="5" t="n">
        <v>1125</v>
      </c>
    </row>
    <row r="76" spans="1:6">
      <c r="A76" s="4" t="s">
        <v>598</v>
      </c>
      <c r="B76" s="5" t="n">
        <v>0</v>
      </c>
      <c r="D76" s="5" t="n">
        <v>0</v>
      </c>
      <c r="E76" s="5" t="n">
        <v>0</v>
      </c>
      <c r="F76" s="5" t="n">
        <v>0</v>
      </c>
    </row>
    <row r="77" spans="1:6">
      <c r="A77" s="4" t="s">
        <v>599</v>
      </c>
      <c r="B77" s="5" t="n">
        <v>-1436</v>
      </c>
      <c r="D77" s="5" t="n">
        <v>-1441</v>
      </c>
      <c r="E77" s="5" t="n">
        <v>-2858</v>
      </c>
      <c r="F77" s="5" t="n">
        <v>-2869</v>
      </c>
    </row>
    <row r="78" spans="1:6">
      <c r="A78" s="4" t="s">
        <v>41</v>
      </c>
      <c r="B78" s="5" t="n">
        <v>-5</v>
      </c>
      <c r="D78" s="5" t="n">
        <v>-4</v>
      </c>
      <c r="E78" s="5" t="n">
        <v>-6</v>
      </c>
      <c r="F78" s="5" t="n">
        <v>-2</v>
      </c>
    </row>
    <row r="79" spans="1:6">
      <c r="A79" s="4" t="s">
        <v>42</v>
      </c>
      <c r="B79" s="5" t="n">
        <v>-546</v>
      </c>
      <c r="D79" s="5" t="n">
        <v>-150</v>
      </c>
      <c r="E79" s="5" t="n">
        <v>-1137</v>
      </c>
      <c r="F79" s="5" t="n">
        <v>-225</v>
      </c>
    </row>
    <row r="80" spans="1:6">
      <c r="A80" s="4" t="s">
        <v>43</v>
      </c>
      <c r="B80" s="5" t="n">
        <v>-1399</v>
      </c>
      <c r="D80" s="5" t="n">
        <v>-799</v>
      </c>
      <c r="E80" s="5" t="n">
        <v>-2907</v>
      </c>
      <c r="F80" s="5" t="n">
        <v>-1971</v>
      </c>
    </row>
    <row r="81" spans="1:6">
      <c r="A81" s="4" t="s">
        <v>44</v>
      </c>
      <c r="B81" s="5" t="n">
        <v>5637</v>
      </c>
      <c r="D81" s="5" t="n">
        <v>6130</v>
      </c>
      <c r="E81" s="5" t="n">
        <v>9516</v>
      </c>
      <c r="F81" s="5" t="n">
        <v>11147</v>
      </c>
    </row>
    <row r="82" spans="1:6">
      <c r="A82" s="4" t="s">
        <v>45</v>
      </c>
      <c r="B82" s="5" t="n">
        <v>1391</v>
      </c>
      <c r="D82" s="5" t="n">
        <v>1898</v>
      </c>
      <c r="E82" s="5" t="n">
        <v>2290</v>
      </c>
      <c r="F82" s="5" t="n">
        <v>3469</v>
      </c>
    </row>
    <row r="83" spans="1:6">
      <c r="A83" s="4" t="s">
        <v>46</v>
      </c>
      <c r="B83" s="5" t="n">
        <v>4246</v>
      </c>
      <c r="C83" s="5" t="n">
        <v>4246</v>
      </c>
      <c r="D83" s="5" t="n">
        <v>4232</v>
      </c>
      <c r="E83" s="5" t="n">
        <v>7226</v>
      </c>
      <c r="F83" s="5" t="n">
        <v>7678</v>
      </c>
    </row>
    <row r="84" spans="1:6">
      <c r="A84" s="4" t="s">
        <v>47</v>
      </c>
      <c r="B84" s="5" t="n">
        <v>0</v>
      </c>
      <c r="D84" s="5" t="n">
        <v>0</v>
      </c>
      <c r="E84" s="5" t="n">
        <v>0</v>
      </c>
      <c r="F84" s="5" t="n">
        <v>0</v>
      </c>
    </row>
    <row r="85" spans="1:6">
      <c r="A85" s="4" t="s">
        <v>48</v>
      </c>
      <c r="B85" s="5" t="n">
        <v>4246</v>
      </c>
      <c r="D85" s="5" t="n">
        <v>4232</v>
      </c>
      <c r="E85" s="5" t="n">
        <v>7226</v>
      </c>
      <c r="F85" s="5" t="n">
        <v>7678</v>
      </c>
    </row>
    <row r="86" spans="1:6">
      <c r="A86" s="4" t="s">
        <v>603</v>
      </c>
    </row>
    <row r="87" spans="1:6">
      <c r="A87" s="4" t="s">
        <v>30</v>
      </c>
      <c r="B87" s="5" t="n">
        <v>151074</v>
      </c>
      <c r="D87" s="5" t="n">
        <v>131201</v>
      </c>
      <c r="E87" s="5" t="n">
        <v>291469</v>
      </c>
      <c r="F87" s="5" t="n">
        <v>200035</v>
      </c>
    </row>
    <row r="88" spans="1:6">
      <c r="A88" s="4" t="s">
        <v>31</v>
      </c>
      <c r="B88" s="5" t="n">
        <v>100255</v>
      </c>
      <c r="D88" s="5" t="n">
        <v>91844</v>
      </c>
      <c r="E88" s="5" t="n">
        <v>190500</v>
      </c>
      <c r="F88" s="5" t="n">
        <v>140426</v>
      </c>
    </row>
    <row r="89" spans="1:6">
      <c r="A89" s="4" t="s">
        <v>32</v>
      </c>
      <c r="B89" s="5" t="n">
        <v>50819</v>
      </c>
      <c r="D89" s="5" t="n">
        <v>39357</v>
      </c>
      <c r="E89" s="5" t="n">
        <v>100969</v>
      </c>
      <c r="F89" s="5" t="n">
        <v>59609</v>
      </c>
    </row>
    <row r="90" spans="1:6">
      <c r="A90" s="3" t="s">
        <v>33</v>
      </c>
    </row>
    <row r="91" spans="1:6">
      <c r="A91" s="4" t="s">
        <v>34</v>
      </c>
      <c r="B91" s="5" t="n">
        <v>1142</v>
      </c>
      <c r="D91" s="5" t="n">
        <v>1234</v>
      </c>
      <c r="E91" s="5" t="n">
        <v>2827</v>
      </c>
      <c r="F91" s="5" t="n">
        <v>1647</v>
      </c>
    </row>
    <row r="92" spans="1:6">
      <c r="A92" s="4" t="s">
        <v>35</v>
      </c>
      <c r="B92" s="5" t="n">
        <v>43896</v>
      </c>
      <c r="D92" s="5" t="n">
        <v>37457</v>
      </c>
      <c r="E92" s="5" t="n">
        <v>87360</v>
      </c>
      <c r="F92" s="5" t="n">
        <v>59277</v>
      </c>
    </row>
    <row r="93" spans="1:6">
      <c r="A93" s="4" t="s">
        <v>36</v>
      </c>
      <c r="B93" s="5" t="n">
        <v>45038</v>
      </c>
      <c r="D93" s="5" t="n">
        <v>38691</v>
      </c>
      <c r="E93" s="5" t="n">
        <v>90187</v>
      </c>
      <c r="F93" s="5" t="n">
        <v>60924</v>
      </c>
    </row>
    <row r="94" spans="1:6">
      <c r="A94" s="4" t="s">
        <v>37</v>
      </c>
      <c r="B94" s="5" t="n">
        <v>5781</v>
      </c>
      <c r="D94" s="5" t="n">
        <v>666</v>
      </c>
      <c r="E94" s="5" t="n">
        <v>10782</v>
      </c>
      <c r="F94" s="5" t="n">
        <v>-1315</v>
      </c>
    </row>
    <row r="95" spans="1:6">
      <c r="A95" s="3" t="s">
        <v>38</v>
      </c>
    </row>
    <row r="96" spans="1:6">
      <c r="A96" s="4" t="s">
        <v>597</v>
      </c>
      <c r="B96" s="5" t="n">
        <v>1382</v>
      </c>
      <c r="D96" s="5" t="n">
        <v>0</v>
      </c>
      <c r="E96" s="5" t="n">
        <v>4029</v>
      </c>
      <c r="F96" s="5" t="n">
        <v>0</v>
      </c>
    </row>
    <row r="97" spans="1:6">
      <c r="A97" s="4" t="s">
        <v>598</v>
      </c>
      <c r="B97" s="5" t="n">
        <v>345</v>
      </c>
      <c r="D97" s="5" t="n">
        <v>-201</v>
      </c>
      <c r="E97" s="5" t="n">
        <v>466</v>
      </c>
      <c r="F97" s="5" t="n">
        <v>-147</v>
      </c>
    </row>
    <row r="98" spans="1:6">
      <c r="A98" s="4" t="s">
        <v>599</v>
      </c>
      <c r="B98" s="5" t="n">
        <v>-2207</v>
      </c>
      <c r="D98" s="5" t="n">
        <v>-2058</v>
      </c>
      <c r="E98" s="5" t="n">
        <v>-4510</v>
      </c>
      <c r="F98" s="5" t="n">
        <v>-2099</v>
      </c>
    </row>
    <row r="99" spans="1:6">
      <c r="A99" s="4" t="s">
        <v>41</v>
      </c>
      <c r="B99" s="5" t="n">
        <v>307</v>
      </c>
      <c r="D99" s="5" t="n">
        <v>-1365</v>
      </c>
      <c r="E99" s="5" t="n">
        <v>-795</v>
      </c>
      <c r="F99" s="5" t="n">
        <v>-1727</v>
      </c>
    </row>
    <row r="100" spans="1:6">
      <c r="A100" s="4" t="s">
        <v>42</v>
      </c>
      <c r="B100" s="5" t="n">
        <v>778</v>
      </c>
      <c r="D100" s="5" t="n">
        <v>326</v>
      </c>
      <c r="E100" s="5" t="n">
        <v>1376</v>
      </c>
      <c r="F100" s="5" t="n">
        <v>590</v>
      </c>
    </row>
    <row r="101" spans="1:6">
      <c r="A101" s="4" t="s">
        <v>43</v>
      </c>
      <c r="B101" s="5" t="n">
        <v>605</v>
      </c>
      <c r="D101" s="5" t="n">
        <v>-3298</v>
      </c>
      <c r="E101" s="5" t="n">
        <v>566</v>
      </c>
      <c r="F101" s="5" t="n">
        <v>-3383</v>
      </c>
    </row>
    <row r="102" spans="1:6">
      <c r="A102" s="4" t="s">
        <v>44</v>
      </c>
      <c r="B102" s="5" t="n">
        <v>6386</v>
      </c>
      <c r="D102" s="5" t="n">
        <v>-2632</v>
      </c>
      <c r="E102" s="5" t="n">
        <v>11348</v>
      </c>
      <c r="F102" s="5" t="n">
        <v>-4698</v>
      </c>
    </row>
    <row r="103" spans="1:6">
      <c r="A103" s="4" t="s">
        <v>45</v>
      </c>
      <c r="B103" s="5" t="n">
        <v>-19</v>
      </c>
      <c r="D103" s="5" t="n">
        <v>3622</v>
      </c>
      <c r="E103" s="5" t="n">
        <v>1570</v>
      </c>
      <c r="F103" s="5" t="n">
        <v>2598</v>
      </c>
    </row>
    <row r="104" spans="1:6">
      <c r="A104" s="4" t="s">
        <v>46</v>
      </c>
      <c r="B104" s="5" t="n">
        <v>6405</v>
      </c>
      <c r="C104" s="7" t="n">
        <v>6405</v>
      </c>
      <c r="D104" s="5" t="n">
        <v>-6254</v>
      </c>
      <c r="E104" s="5" t="n">
        <v>9778</v>
      </c>
      <c r="F104" s="5" t="n">
        <v>-7296</v>
      </c>
    </row>
    <row r="105" spans="1:6">
      <c r="A105" s="4" t="s">
        <v>47</v>
      </c>
      <c r="B105" s="5" t="n">
        <v>22</v>
      </c>
      <c r="D105" s="5" t="n">
        <v>-65</v>
      </c>
      <c r="E105" s="5" t="n">
        <v>48</v>
      </c>
      <c r="F105" s="5" t="n">
        <v>-65</v>
      </c>
    </row>
    <row r="106" spans="1:6">
      <c r="A106" s="4" t="s">
        <v>48</v>
      </c>
      <c r="B106" s="7" t="n">
        <v>6383</v>
      </c>
      <c r="D106" s="7" t="n">
        <v>-6189</v>
      </c>
      <c r="E106" s="7" t="n">
        <v>9730</v>
      </c>
      <c r="F106" s="7" t="n">
        <v>-7231</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04</v>
      </c>
      <c r="B1" s="2" t="s">
        <v>28</v>
      </c>
      <c r="E1" s="2" t="s">
        <v>1</v>
      </c>
    </row>
    <row r="2" spans="1:6">
      <c r="B2" s="2" t="s">
        <v>2</v>
      </c>
      <c r="C2" s="2" t="s">
        <v>55</v>
      </c>
      <c r="D2" s="2" t="s">
        <v>29</v>
      </c>
      <c r="E2" s="2" t="s">
        <v>2</v>
      </c>
      <c r="F2" s="2" t="s">
        <v>29</v>
      </c>
    </row>
    <row r="3" spans="1:6">
      <c r="A3" s="3" t="s">
        <v>605</v>
      </c>
    </row>
    <row r="4" spans="1:6">
      <c r="A4" s="4" t="s">
        <v>46</v>
      </c>
      <c r="B4" s="7" t="n">
        <v>12766</v>
      </c>
      <c r="C4" s="7" t="n">
        <v>12766</v>
      </c>
      <c r="D4" s="7" t="n">
        <v>-2656</v>
      </c>
      <c r="E4" s="7" t="n">
        <v>16066</v>
      </c>
      <c r="F4" s="7" t="n">
        <v>-6613</v>
      </c>
    </row>
    <row r="5" spans="1:6">
      <c r="A5" s="3" t="s">
        <v>56</v>
      </c>
    </row>
    <row r="6" spans="1:6">
      <c r="A6" s="4" t="s">
        <v>57</v>
      </c>
      <c r="B6" s="5" t="n">
        <v>-19473</v>
      </c>
      <c r="C6" s="5" t="n">
        <v>-19473</v>
      </c>
      <c r="D6" s="5" t="n">
        <v>13640</v>
      </c>
      <c r="E6" s="5" t="n">
        <v>-11092</v>
      </c>
      <c r="F6" s="5" t="n">
        <v>16040</v>
      </c>
    </row>
    <row r="7" spans="1:6">
      <c r="A7" s="4" t="s">
        <v>58</v>
      </c>
      <c r="B7" s="5" t="n">
        <v>11</v>
      </c>
      <c r="C7" s="5" t="n">
        <v>11</v>
      </c>
      <c r="D7" s="5" t="n">
        <v>152</v>
      </c>
      <c r="E7" s="5" t="n">
        <v>93</v>
      </c>
      <c r="F7" s="5" t="n">
        <v>162</v>
      </c>
    </row>
    <row r="8" spans="1:6">
      <c r="A8" s="4" t="s">
        <v>59</v>
      </c>
      <c r="B8" s="5" t="n">
        <v>1376</v>
      </c>
      <c r="C8" s="5" t="n">
        <v>1376</v>
      </c>
      <c r="D8" s="5" t="n">
        <v>-4506</v>
      </c>
      <c r="E8" s="5" t="n">
        <v>-1339</v>
      </c>
      <c r="F8" s="5" t="n">
        <v>-4579</v>
      </c>
    </row>
    <row r="9" spans="1:6">
      <c r="A9" s="3" t="s">
        <v>60</v>
      </c>
    </row>
    <row r="10" spans="1:6">
      <c r="A10" s="4" t="s">
        <v>57</v>
      </c>
      <c r="B10" s="5" t="n">
        <v>261</v>
      </c>
      <c r="C10" s="5" t="n">
        <v>261</v>
      </c>
      <c r="D10" s="5" t="n">
        <v>0</v>
      </c>
      <c r="E10" s="5" t="n">
        <v>244</v>
      </c>
      <c r="F10" s="5" t="n">
        <v>0</v>
      </c>
    </row>
    <row r="11" spans="1:6">
      <c r="A11" s="4" t="s">
        <v>58</v>
      </c>
      <c r="B11" s="5" t="n">
        <v>-3</v>
      </c>
      <c r="C11" s="5" t="n">
        <v>-3</v>
      </c>
      <c r="D11" s="5" t="n">
        <v>-4</v>
      </c>
      <c r="E11" s="5" t="n">
        <v>-154</v>
      </c>
      <c r="F11" s="5" t="n">
        <v>-22</v>
      </c>
    </row>
    <row r="12" spans="1:6">
      <c r="A12" s="4" t="s">
        <v>59</v>
      </c>
      <c r="B12" s="5" t="n">
        <v>-319</v>
      </c>
      <c r="C12" s="5" t="n">
        <v>-319</v>
      </c>
      <c r="D12" s="5" t="n">
        <v>1681</v>
      </c>
      <c r="E12" s="5" t="n">
        <v>-820</v>
      </c>
      <c r="F12" s="5" t="n">
        <v>1708</v>
      </c>
    </row>
    <row r="13" spans="1:6">
      <c r="A13" s="4" t="s">
        <v>61</v>
      </c>
      <c r="B13" s="5" t="n">
        <v>-18147</v>
      </c>
      <c r="C13" s="5" t="n">
        <v>-18147</v>
      </c>
      <c r="D13" s="5" t="n">
        <v>10963</v>
      </c>
      <c r="E13" s="5" t="n">
        <v>-13068</v>
      </c>
      <c r="F13" s="5" t="n">
        <v>13309</v>
      </c>
    </row>
    <row r="14" spans="1:6">
      <c r="A14" s="4" t="s">
        <v>62</v>
      </c>
      <c r="B14" s="5" t="n">
        <v>-5381</v>
      </c>
      <c r="C14" s="5" t="n">
        <v>-5381</v>
      </c>
      <c r="D14" s="5" t="n">
        <v>8307</v>
      </c>
      <c r="E14" s="5" t="n">
        <v>2998</v>
      </c>
      <c r="F14" s="5" t="n">
        <v>6696</v>
      </c>
    </row>
    <row r="15" spans="1:6">
      <c r="A15" s="4" t="s">
        <v>63</v>
      </c>
      <c r="B15" s="5" t="n">
        <v>22</v>
      </c>
      <c r="C15" s="5" t="n">
        <v>22</v>
      </c>
      <c r="D15" s="5" t="n">
        <v>-65</v>
      </c>
      <c r="E15" s="5" t="n">
        <v>48</v>
      </c>
      <c r="F15" s="5" t="n">
        <v>-65</v>
      </c>
    </row>
    <row r="16" spans="1:6">
      <c r="A16" s="4" t="s">
        <v>64</v>
      </c>
      <c r="B16" s="5" t="n">
        <v>-5403</v>
      </c>
      <c r="C16" s="5" t="n">
        <v>-5403</v>
      </c>
      <c r="D16" s="5" t="n">
        <v>8372</v>
      </c>
      <c r="E16" s="5" t="n">
        <v>2950</v>
      </c>
      <c r="F16" s="5" t="n">
        <v>6761</v>
      </c>
    </row>
    <row r="17" spans="1:6">
      <c r="A17" s="4" t="s">
        <v>600</v>
      </c>
    </row>
    <row r="18" spans="1:6">
      <c r="A18" s="3" t="s">
        <v>605</v>
      </c>
    </row>
    <row r="19" spans="1:6">
      <c r="A19" s="4" t="s">
        <v>46</v>
      </c>
      <c r="B19" s="5" t="n">
        <v>-10651</v>
      </c>
      <c r="C19" s="5" t="n">
        <v>-10651</v>
      </c>
      <c r="D19" s="5" t="n">
        <v>2022</v>
      </c>
      <c r="E19" s="5" t="n">
        <v>-17004</v>
      </c>
      <c r="F19" s="5" t="n">
        <v>-382</v>
      </c>
    </row>
    <row r="20" spans="1:6">
      <c r="A20" s="3" t="s">
        <v>56</v>
      </c>
    </row>
    <row r="21" spans="1:6">
      <c r="A21" s="4" t="s">
        <v>57</v>
      </c>
      <c r="C21" s="5" t="n">
        <v>24618</v>
      </c>
      <c r="D21" s="5" t="n">
        <v>-11579</v>
      </c>
      <c r="E21" s="5" t="n">
        <v>16929</v>
      </c>
      <c r="F21" s="5" t="n">
        <v>9017</v>
      </c>
    </row>
    <row r="22" spans="1:6">
      <c r="A22" s="4" t="s">
        <v>58</v>
      </c>
      <c r="C22" s="5" t="n">
        <v>0</v>
      </c>
      <c r="D22" s="5" t="n">
        <v>-141</v>
      </c>
      <c r="E22" s="5" t="n">
        <v>-19</v>
      </c>
      <c r="F22" s="5" t="n">
        <v>-141</v>
      </c>
    </row>
    <row r="23" spans="1:6">
      <c r="A23" s="4" t="s">
        <v>59</v>
      </c>
      <c r="C23" s="5" t="n">
        <v>0</v>
      </c>
      <c r="D23" s="5" t="n">
        <v>0</v>
      </c>
      <c r="E23" s="5" t="n">
        <v>0</v>
      </c>
      <c r="F23" s="5" t="n">
        <v>0</v>
      </c>
    </row>
    <row r="24" spans="1:6">
      <c r="A24" s="3" t="s">
        <v>60</v>
      </c>
    </row>
    <row r="25" spans="1:6">
      <c r="A25" s="4" t="s">
        <v>57</v>
      </c>
      <c r="C25" s="5" t="n">
        <v>-260</v>
      </c>
      <c r="D25" s="5" t="n">
        <v>0</v>
      </c>
      <c r="E25" s="5" t="n">
        <v>-244</v>
      </c>
      <c r="F25" s="5" t="n">
        <v>0</v>
      </c>
    </row>
    <row r="26" spans="1:6">
      <c r="A26" s="4" t="s">
        <v>58</v>
      </c>
      <c r="C26" s="5" t="n">
        <v>0</v>
      </c>
      <c r="D26" s="5" t="n">
        <v>0</v>
      </c>
      <c r="E26" s="5" t="n">
        <v>0</v>
      </c>
      <c r="F26" s="5" t="n">
        <v>14</v>
      </c>
    </row>
    <row r="27" spans="1:6">
      <c r="A27" s="4" t="s">
        <v>59</v>
      </c>
      <c r="C27" s="5" t="n">
        <v>0</v>
      </c>
      <c r="D27" s="5" t="n">
        <v>0</v>
      </c>
      <c r="E27" s="5" t="n">
        <v>0</v>
      </c>
      <c r="F27" s="5" t="n">
        <v>0</v>
      </c>
    </row>
    <row r="28" spans="1:6">
      <c r="A28" s="4" t="s">
        <v>61</v>
      </c>
      <c r="C28" s="5" t="n">
        <v>24358</v>
      </c>
      <c r="D28" s="5" t="n">
        <v>-11720</v>
      </c>
      <c r="E28" s="5" t="n">
        <v>16666</v>
      </c>
      <c r="F28" s="5" t="n">
        <v>8890</v>
      </c>
    </row>
    <row r="29" spans="1:6">
      <c r="A29" s="4" t="s">
        <v>62</v>
      </c>
      <c r="C29" s="5" t="n">
        <v>13707</v>
      </c>
      <c r="D29" s="5" t="n">
        <v>-9698</v>
      </c>
      <c r="E29" s="5" t="n">
        <v>-338</v>
      </c>
      <c r="F29" s="5" t="n">
        <v>8508</v>
      </c>
    </row>
    <row r="30" spans="1:6">
      <c r="A30" s="4" t="s">
        <v>63</v>
      </c>
      <c r="C30" s="5" t="n">
        <v>-22</v>
      </c>
      <c r="D30" s="5" t="n">
        <v>-65</v>
      </c>
      <c r="E30" s="5" t="n">
        <v>-48</v>
      </c>
      <c r="F30" s="5" t="n">
        <v>-65</v>
      </c>
    </row>
    <row r="31" spans="1:6">
      <c r="A31" s="4" t="s">
        <v>64</v>
      </c>
      <c r="C31" s="5" t="n">
        <v>13729</v>
      </c>
      <c r="D31" s="5" t="n">
        <v>-9633</v>
      </c>
      <c r="E31" s="5" t="n">
        <v>-290</v>
      </c>
      <c r="F31" s="5" t="n">
        <v>8573</v>
      </c>
    </row>
    <row r="32" spans="1:6">
      <c r="A32" s="4" t="s">
        <v>601</v>
      </c>
    </row>
    <row r="33" spans="1:6">
      <c r="A33" s="3" t="s">
        <v>605</v>
      </c>
    </row>
    <row r="34" spans="1:6">
      <c r="A34" s="4" t="s">
        <v>46</v>
      </c>
      <c r="B34" s="5" t="n">
        <v>12766</v>
      </c>
      <c r="C34" s="5" t="n">
        <v>12766</v>
      </c>
      <c r="D34" s="5" t="n">
        <v>-2656</v>
      </c>
      <c r="E34" s="5" t="n">
        <v>16066</v>
      </c>
      <c r="F34" s="5" t="n">
        <v>-6613</v>
      </c>
    </row>
    <row r="35" spans="1:6">
      <c r="A35" s="3" t="s">
        <v>56</v>
      </c>
    </row>
    <row r="36" spans="1:6">
      <c r="A36" s="4" t="s">
        <v>57</v>
      </c>
      <c r="C36" s="5" t="n">
        <v>-19473</v>
      </c>
      <c r="D36" s="5" t="n">
        <v>13640</v>
      </c>
      <c r="E36" s="5" t="n">
        <v>-11092</v>
      </c>
      <c r="F36" s="5" t="n">
        <v>16040</v>
      </c>
    </row>
    <row r="37" spans="1:6">
      <c r="A37" s="4" t="s">
        <v>58</v>
      </c>
      <c r="C37" s="5" t="n">
        <v>11</v>
      </c>
      <c r="D37" s="5" t="n">
        <v>152</v>
      </c>
      <c r="E37" s="5" t="n">
        <v>93</v>
      </c>
      <c r="F37" s="5" t="n">
        <v>162</v>
      </c>
    </row>
    <row r="38" spans="1:6">
      <c r="A38" s="4" t="s">
        <v>59</v>
      </c>
      <c r="C38" s="5" t="n">
        <v>1376</v>
      </c>
      <c r="D38" s="5" t="n">
        <v>-4506</v>
      </c>
      <c r="E38" s="5" t="n">
        <v>-1339</v>
      </c>
      <c r="F38" s="5" t="n">
        <v>-4579</v>
      </c>
    </row>
    <row r="39" spans="1:6">
      <c r="A39" s="3" t="s">
        <v>60</v>
      </c>
    </row>
    <row r="40" spans="1:6">
      <c r="A40" s="4" t="s">
        <v>57</v>
      </c>
      <c r="C40" s="5" t="n">
        <v>261</v>
      </c>
      <c r="D40" s="5" t="n">
        <v>0</v>
      </c>
      <c r="E40" s="5" t="n">
        <v>244</v>
      </c>
      <c r="F40" s="5" t="n">
        <v>0</v>
      </c>
    </row>
    <row r="41" spans="1:6">
      <c r="A41" s="4" t="s">
        <v>58</v>
      </c>
      <c r="C41" s="5" t="n">
        <v>-3</v>
      </c>
      <c r="D41" s="5" t="n">
        <v>-4</v>
      </c>
      <c r="E41" s="5" t="n">
        <v>-154</v>
      </c>
      <c r="F41" s="5" t="n">
        <v>-22</v>
      </c>
    </row>
    <row r="42" spans="1:6">
      <c r="A42" s="4" t="s">
        <v>59</v>
      </c>
      <c r="C42" s="5" t="n">
        <v>-319</v>
      </c>
      <c r="D42" s="5" t="n">
        <v>1681</v>
      </c>
      <c r="E42" s="5" t="n">
        <v>-820</v>
      </c>
      <c r="F42" s="5" t="n">
        <v>1708</v>
      </c>
    </row>
    <row r="43" spans="1:6">
      <c r="A43" s="4" t="s">
        <v>61</v>
      </c>
      <c r="C43" s="5" t="n">
        <v>-18147</v>
      </c>
      <c r="D43" s="5" t="n">
        <v>10963</v>
      </c>
      <c r="E43" s="5" t="n">
        <v>-13068</v>
      </c>
      <c r="F43" s="5" t="n">
        <v>13309</v>
      </c>
    </row>
    <row r="44" spans="1:6">
      <c r="A44" s="4" t="s">
        <v>62</v>
      </c>
      <c r="C44" s="5" t="n">
        <v>-5381</v>
      </c>
      <c r="D44" s="5" t="n">
        <v>8307</v>
      </c>
      <c r="E44" s="5" t="n">
        <v>2998</v>
      </c>
      <c r="F44" s="5" t="n">
        <v>6696</v>
      </c>
    </row>
    <row r="45" spans="1:6">
      <c r="A45" s="4" t="s">
        <v>63</v>
      </c>
      <c r="C45" s="5" t="n">
        <v>22</v>
      </c>
      <c r="D45" s="5" t="n">
        <v>-65</v>
      </c>
      <c r="E45" s="5" t="n">
        <v>48</v>
      </c>
      <c r="F45" s="5" t="n">
        <v>-65</v>
      </c>
    </row>
    <row r="46" spans="1:6">
      <c r="A46" s="4" t="s">
        <v>64</v>
      </c>
      <c r="C46" s="5" t="n">
        <v>-5403</v>
      </c>
      <c r="D46" s="5" t="n">
        <v>8372</v>
      </c>
      <c r="E46" s="5" t="n">
        <v>2950</v>
      </c>
      <c r="F46" s="5" t="n">
        <v>6761</v>
      </c>
    </row>
    <row r="47" spans="1:6">
      <c r="A47" s="4" t="s">
        <v>602</v>
      </c>
    </row>
    <row r="48" spans="1:6">
      <c r="A48" s="3" t="s">
        <v>605</v>
      </c>
    </row>
    <row r="49" spans="1:6">
      <c r="A49" s="4" t="s">
        <v>46</v>
      </c>
      <c r="B49" s="5" t="n">
        <v>4246</v>
      </c>
      <c r="C49" s="5" t="n">
        <v>4246</v>
      </c>
      <c r="D49" s="5" t="n">
        <v>4232</v>
      </c>
      <c r="E49" s="5" t="n">
        <v>7226</v>
      </c>
      <c r="F49" s="5" t="n">
        <v>7678</v>
      </c>
    </row>
    <row r="50" spans="1:6">
      <c r="A50" s="3" t="s">
        <v>56</v>
      </c>
    </row>
    <row r="51" spans="1:6">
      <c r="A51" s="4" t="s">
        <v>57</v>
      </c>
      <c r="C51" s="5" t="n">
        <v>-326</v>
      </c>
      <c r="D51" s="5" t="n">
        <v>303</v>
      </c>
      <c r="E51" s="5" t="n">
        <v>-490</v>
      </c>
      <c r="F51" s="5" t="n">
        <v>404</v>
      </c>
    </row>
    <row r="52" spans="1:6">
      <c r="A52" s="4" t="s">
        <v>58</v>
      </c>
      <c r="C52" s="5" t="n">
        <v>0</v>
      </c>
      <c r="D52" s="5" t="n">
        <v>0</v>
      </c>
      <c r="E52" s="5" t="n">
        <v>0</v>
      </c>
      <c r="F52" s="5" t="n">
        <v>0</v>
      </c>
    </row>
    <row r="53" spans="1:6">
      <c r="A53" s="4" t="s">
        <v>59</v>
      </c>
      <c r="C53" s="5" t="n">
        <v>0</v>
      </c>
      <c r="D53" s="5" t="n">
        <v>0</v>
      </c>
      <c r="E53" s="5" t="n">
        <v>0</v>
      </c>
      <c r="F53" s="5" t="n">
        <v>0</v>
      </c>
    </row>
    <row r="54" spans="1:6">
      <c r="A54" s="3" t="s">
        <v>60</v>
      </c>
    </row>
    <row r="55" spans="1:6">
      <c r="A55" s="4" t="s">
        <v>57</v>
      </c>
      <c r="C55" s="5" t="n">
        <v>0</v>
      </c>
      <c r="D55" s="5" t="n">
        <v>0</v>
      </c>
      <c r="E55" s="5" t="n">
        <v>0</v>
      </c>
      <c r="F55" s="5" t="n">
        <v>0</v>
      </c>
    </row>
    <row r="56" spans="1:6">
      <c r="A56" s="4" t="s">
        <v>58</v>
      </c>
      <c r="C56" s="5" t="n">
        <v>0</v>
      </c>
      <c r="D56" s="5" t="n">
        <v>0</v>
      </c>
      <c r="E56" s="5" t="n">
        <v>0</v>
      </c>
      <c r="F56" s="5" t="n">
        <v>0</v>
      </c>
    </row>
    <row r="57" spans="1:6">
      <c r="A57" s="4" t="s">
        <v>59</v>
      </c>
      <c r="C57" s="5" t="n">
        <v>0</v>
      </c>
      <c r="D57" s="5" t="n">
        <v>0</v>
      </c>
      <c r="E57" s="5" t="n">
        <v>0</v>
      </c>
      <c r="F57" s="5" t="n">
        <v>0</v>
      </c>
    </row>
    <row r="58" spans="1:6">
      <c r="A58" s="4" t="s">
        <v>61</v>
      </c>
      <c r="C58" s="5" t="n">
        <v>-326</v>
      </c>
      <c r="D58" s="5" t="n">
        <v>303</v>
      </c>
      <c r="E58" s="5" t="n">
        <v>-490</v>
      </c>
      <c r="F58" s="5" t="n">
        <v>404</v>
      </c>
    </row>
    <row r="59" spans="1:6">
      <c r="A59" s="4" t="s">
        <v>62</v>
      </c>
      <c r="C59" s="5" t="n">
        <v>3920</v>
      </c>
      <c r="D59" s="5" t="n">
        <v>4535</v>
      </c>
      <c r="E59" s="5" t="n">
        <v>6736</v>
      </c>
      <c r="F59" s="5" t="n">
        <v>8082</v>
      </c>
    </row>
    <row r="60" spans="1:6">
      <c r="A60" s="4" t="s">
        <v>63</v>
      </c>
      <c r="C60" s="5" t="n">
        <v>0</v>
      </c>
      <c r="D60" s="5" t="n">
        <v>0</v>
      </c>
      <c r="E60" s="5" t="n">
        <v>0</v>
      </c>
      <c r="F60" s="5" t="n">
        <v>0</v>
      </c>
    </row>
    <row r="61" spans="1:6">
      <c r="A61" s="4" t="s">
        <v>64</v>
      </c>
      <c r="C61" s="5" t="n">
        <v>3920</v>
      </c>
      <c r="D61" s="5" t="n">
        <v>4535</v>
      </c>
      <c r="E61" s="5" t="n">
        <v>6736</v>
      </c>
      <c r="F61" s="5" t="n">
        <v>8082</v>
      </c>
    </row>
    <row r="62" spans="1:6">
      <c r="A62" s="4" t="s">
        <v>603</v>
      </c>
    </row>
    <row r="63" spans="1:6">
      <c r="A63" s="3" t="s">
        <v>605</v>
      </c>
    </row>
    <row r="64" spans="1:6">
      <c r="A64" s="4" t="s">
        <v>46</v>
      </c>
      <c r="B64" s="7" t="n">
        <v>6405</v>
      </c>
      <c r="C64" s="5" t="n">
        <v>6405</v>
      </c>
      <c r="D64" s="5" t="n">
        <v>-6254</v>
      </c>
      <c r="E64" s="5" t="n">
        <v>9778</v>
      </c>
      <c r="F64" s="5" t="n">
        <v>-7296</v>
      </c>
    </row>
    <row r="65" spans="1:6">
      <c r="A65" s="3" t="s">
        <v>56</v>
      </c>
    </row>
    <row r="66" spans="1:6">
      <c r="A66" s="4" t="s">
        <v>57</v>
      </c>
      <c r="C66" s="5" t="n">
        <v>-24292</v>
      </c>
      <c r="D66" s="5" t="n">
        <v>11276</v>
      </c>
      <c r="E66" s="5" t="n">
        <v>-16439</v>
      </c>
      <c r="F66" s="5" t="n">
        <v>-9421</v>
      </c>
    </row>
    <row r="67" spans="1:6">
      <c r="A67" s="4" t="s">
        <v>58</v>
      </c>
      <c r="C67" s="5" t="n">
        <v>0</v>
      </c>
      <c r="D67" s="5" t="n">
        <v>141</v>
      </c>
      <c r="E67" s="5" t="n">
        <v>19</v>
      </c>
      <c r="F67" s="5" t="n">
        <v>141</v>
      </c>
    </row>
    <row r="68" spans="1:6">
      <c r="A68" s="4" t="s">
        <v>59</v>
      </c>
      <c r="C68" s="5" t="n">
        <v>0</v>
      </c>
      <c r="D68" s="5" t="n">
        <v>0</v>
      </c>
      <c r="E68" s="5" t="n">
        <v>0</v>
      </c>
      <c r="F68" s="5" t="n">
        <v>0</v>
      </c>
    </row>
    <row r="69" spans="1:6">
      <c r="A69" s="3" t="s">
        <v>60</v>
      </c>
    </row>
    <row r="70" spans="1:6">
      <c r="A70" s="4" t="s">
        <v>57</v>
      </c>
      <c r="C70" s="5" t="n">
        <v>260</v>
      </c>
      <c r="D70" s="5" t="n">
        <v>0</v>
      </c>
      <c r="E70" s="5" t="n">
        <v>244</v>
      </c>
      <c r="F70" s="5" t="n">
        <v>0</v>
      </c>
    </row>
    <row r="71" spans="1:6">
      <c r="A71" s="4" t="s">
        <v>58</v>
      </c>
      <c r="C71" s="5" t="n">
        <v>0</v>
      </c>
      <c r="D71" s="5" t="n">
        <v>0</v>
      </c>
      <c r="E71" s="5" t="n">
        <v>0</v>
      </c>
      <c r="F71" s="5" t="n">
        <v>-14</v>
      </c>
    </row>
    <row r="72" spans="1:6">
      <c r="A72" s="4" t="s">
        <v>59</v>
      </c>
      <c r="C72" s="5" t="n">
        <v>0</v>
      </c>
      <c r="D72" s="5" t="n">
        <v>0</v>
      </c>
      <c r="E72" s="5" t="n">
        <v>0</v>
      </c>
      <c r="F72" s="5" t="n">
        <v>0</v>
      </c>
    </row>
    <row r="73" spans="1:6">
      <c r="A73" s="4" t="s">
        <v>61</v>
      </c>
      <c r="C73" s="5" t="n">
        <v>-24032</v>
      </c>
      <c r="D73" s="5" t="n">
        <v>11417</v>
      </c>
      <c r="E73" s="5" t="n">
        <v>-16176</v>
      </c>
      <c r="F73" s="5" t="n">
        <v>-9294</v>
      </c>
    </row>
    <row r="74" spans="1:6">
      <c r="A74" s="4" t="s">
        <v>62</v>
      </c>
      <c r="C74" s="5" t="n">
        <v>-17627</v>
      </c>
      <c r="D74" s="5" t="n">
        <v>5163</v>
      </c>
      <c r="E74" s="5" t="n">
        <v>-6398</v>
      </c>
      <c r="F74" s="5" t="n">
        <v>-16590</v>
      </c>
    </row>
    <row r="75" spans="1:6">
      <c r="A75" s="4" t="s">
        <v>63</v>
      </c>
      <c r="C75" s="5" t="n">
        <v>22</v>
      </c>
      <c r="D75" s="5" t="n">
        <v>65</v>
      </c>
      <c r="E75" s="5" t="n">
        <v>48</v>
      </c>
      <c r="F75" s="5" t="n">
        <v>65</v>
      </c>
    </row>
    <row r="76" spans="1:6">
      <c r="A76" s="4" t="s">
        <v>64</v>
      </c>
      <c r="C76" s="7" t="n">
        <v>-17649</v>
      </c>
      <c r="D76" s="7" t="n">
        <v>5098</v>
      </c>
      <c r="E76" s="7" t="n">
        <v>-6446</v>
      </c>
      <c r="F76" s="7" t="n">
        <v>-16655</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6</v>
      </c>
    </row>
    <row r="2" spans="1:3">
      <c r="A2" s="3" t="s">
        <v>67</v>
      </c>
    </row>
    <row r="3" spans="1:3">
      <c r="A3" s="4" t="s">
        <v>68</v>
      </c>
      <c r="B3" s="7" t="n">
        <v>53901</v>
      </c>
      <c r="C3" s="7" t="n">
        <v>58398</v>
      </c>
    </row>
    <row r="4" spans="1:3">
      <c r="A4" s="4" t="s">
        <v>69</v>
      </c>
      <c r="B4" s="5" t="n">
        <v>543</v>
      </c>
      <c r="C4" s="5" t="n">
        <v>653</v>
      </c>
    </row>
    <row r="5" spans="1:3">
      <c r="A5" s="4" t="s">
        <v>297</v>
      </c>
      <c r="B5" s="5" t="n">
        <v>215323</v>
      </c>
      <c r="C5" s="5" t="n">
        <v>209516</v>
      </c>
    </row>
    <row r="6" spans="1:3">
      <c r="A6" s="4" t="s">
        <v>607</v>
      </c>
      <c r="B6" s="5" t="n">
        <v>0</v>
      </c>
      <c r="C6" s="5" t="n">
        <v>0</v>
      </c>
    </row>
    <row r="7" spans="1:3">
      <c r="A7" s="4" t="s">
        <v>71</v>
      </c>
      <c r="B7" s="5" t="n">
        <v>139406</v>
      </c>
      <c r="C7" s="5" t="n">
        <v>127694</v>
      </c>
    </row>
    <row r="8" spans="1:3">
      <c r="A8" s="4" t="s">
        <v>72</v>
      </c>
      <c r="B8" s="5" t="n">
        <v>27382</v>
      </c>
      <c r="C8" s="5" t="n">
        <v>19351</v>
      </c>
    </row>
    <row r="9" spans="1:3">
      <c r="A9" s="4" t="s">
        <v>73</v>
      </c>
      <c r="B9" s="5" t="n">
        <v>8707</v>
      </c>
      <c r="C9" s="5" t="n">
        <v>7503</v>
      </c>
    </row>
    <row r="10" spans="1:3">
      <c r="A10" s="4" t="s">
        <v>74</v>
      </c>
      <c r="B10" s="5" t="n">
        <v>445262</v>
      </c>
      <c r="C10" s="5" t="n">
        <v>423115</v>
      </c>
    </row>
    <row r="11" spans="1:3">
      <c r="A11" s="4" t="s">
        <v>75</v>
      </c>
      <c r="B11" s="5" t="n">
        <v>381607</v>
      </c>
      <c r="C11" s="5" t="n">
        <v>382768</v>
      </c>
    </row>
    <row r="12" spans="1:3">
      <c r="A12" s="4" t="s">
        <v>76</v>
      </c>
      <c r="B12" s="5" t="n">
        <v>-212625</v>
      </c>
      <c r="C12" s="5" t="n">
        <v>-202750</v>
      </c>
    </row>
    <row r="13" spans="1:3">
      <c r="A13" s="4" t="s">
        <v>77</v>
      </c>
      <c r="B13" s="5" t="n">
        <v>168982</v>
      </c>
      <c r="C13" s="5" t="n">
        <v>180018</v>
      </c>
    </row>
    <row r="14" spans="1:3">
      <c r="A14" s="4" t="s">
        <v>78</v>
      </c>
      <c r="B14" s="5" t="n">
        <v>13721</v>
      </c>
      <c r="C14" s="5" t="n">
        <v>11134</v>
      </c>
    </row>
    <row r="15" spans="1:3">
      <c r="A15" s="4" t="s">
        <v>608</v>
      </c>
      <c r="B15" s="5" t="n">
        <v>0</v>
      </c>
      <c r="C15" s="5" t="n">
        <v>0</v>
      </c>
    </row>
    <row r="16" spans="1:3">
      <c r="A16" s="4" t="s">
        <v>609</v>
      </c>
      <c r="B16" s="5" t="n">
        <v>0</v>
      </c>
      <c r="C16" s="5" t="n">
        <v>0</v>
      </c>
    </row>
    <row r="17" spans="1:3">
      <c r="A17" s="4" t="s">
        <v>79</v>
      </c>
      <c r="B17" s="5" t="n">
        <v>185715</v>
      </c>
      <c r="C17" s="5" t="n">
        <v>186044</v>
      </c>
    </row>
    <row r="18" spans="1:3">
      <c r="A18" s="4" t="s">
        <v>80</v>
      </c>
      <c r="B18" s="5" t="n">
        <v>157674</v>
      </c>
      <c r="C18" s="5" t="n">
        <v>172347</v>
      </c>
    </row>
    <row r="19" spans="1:3">
      <c r="A19" s="4" t="s">
        <v>81</v>
      </c>
      <c r="B19" s="5" t="n">
        <v>14730</v>
      </c>
      <c r="C19" s="5" t="n">
        <v>21319</v>
      </c>
    </row>
    <row r="20" spans="1:3">
      <c r="A20" s="4" t="s">
        <v>82</v>
      </c>
      <c r="B20" s="5" t="n">
        <v>986084</v>
      </c>
      <c r="C20" s="5" t="n">
        <v>993977</v>
      </c>
    </row>
    <row r="21" spans="1:3">
      <c r="A21" s="3" t="s">
        <v>83</v>
      </c>
    </row>
    <row r="22" spans="1:3">
      <c r="A22" s="4" t="s">
        <v>84</v>
      </c>
      <c r="B22" s="5" t="n">
        <v>30969</v>
      </c>
      <c r="C22" s="5" t="n">
        <v>30883</v>
      </c>
    </row>
    <row r="23" spans="1:3">
      <c r="A23" s="4" t="s">
        <v>85</v>
      </c>
      <c r="B23" s="5" t="n">
        <v>103602</v>
      </c>
      <c r="C23" s="5" t="n">
        <v>96082</v>
      </c>
    </row>
    <row r="24" spans="1:3">
      <c r="A24" s="4" t="s">
        <v>610</v>
      </c>
      <c r="B24" s="5" t="n">
        <v>0</v>
      </c>
      <c r="C24" s="5" t="n">
        <v>0</v>
      </c>
    </row>
    <row r="25" spans="1:3">
      <c r="A25" s="4" t="s">
        <v>86</v>
      </c>
      <c r="B25" s="5" t="n">
        <v>41289</v>
      </c>
      <c r="C25" s="5" t="n">
        <v>37257</v>
      </c>
    </row>
    <row r="26" spans="1:3">
      <c r="A26" s="4" t="s">
        <v>87</v>
      </c>
      <c r="B26" s="5" t="n">
        <v>2809</v>
      </c>
      <c r="C26" s="5" t="n">
        <v>2838</v>
      </c>
    </row>
    <row r="27" spans="1:3">
      <c r="A27" s="4" t="s">
        <v>88</v>
      </c>
      <c r="B27" s="5" t="n">
        <v>66753</v>
      </c>
      <c r="C27" s="5" t="n">
        <v>69447</v>
      </c>
    </row>
    <row r="28" spans="1:3">
      <c r="A28" s="4" t="s">
        <v>89</v>
      </c>
      <c r="B28" s="5" t="n">
        <v>245422</v>
      </c>
      <c r="C28" s="5" t="n">
        <v>236507</v>
      </c>
    </row>
    <row r="29" spans="1:3">
      <c r="A29" s="3" t="s">
        <v>90</v>
      </c>
    </row>
    <row r="30" spans="1:3">
      <c r="A30" s="4" t="s">
        <v>91</v>
      </c>
      <c r="B30" s="5" t="n">
        <v>328699</v>
      </c>
      <c r="C30" s="5" t="n">
        <v>345956</v>
      </c>
    </row>
    <row r="31" spans="1:3">
      <c r="A31" s="4" t="s">
        <v>609</v>
      </c>
      <c r="B31" s="5" t="n">
        <v>0</v>
      </c>
      <c r="C31" s="5" t="n">
        <v>0</v>
      </c>
    </row>
    <row r="32" spans="1:3">
      <c r="A32" s="4" t="s">
        <v>92</v>
      </c>
      <c r="B32" s="5" t="n">
        <v>22583</v>
      </c>
      <c r="C32" s="5" t="n">
        <v>23867</v>
      </c>
    </row>
    <row r="33" spans="1:3">
      <c r="A33" s="4" t="s">
        <v>78</v>
      </c>
      <c r="B33" s="5" t="n">
        <v>50444</v>
      </c>
      <c r="C33" s="5" t="n">
        <v>53225</v>
      </c>
    </row>
    <row r="34" spans="1:3">
      <c r="A34" s="4" t="s">
        <v>93</v>
      </c>
      <c r="B34" s="5" t="n">
        <v>36739</v>
      </c>
      <c r="C34" s="5" t="n">
        <v>35948</v>
      </c>
    </row>
    <row r="35" spans="1:3">
      <c r="A35" s="4" t="s">
        <v>94</v>
      </c>
      <c r="B35" s="5" t="n">
        <v>438465</v>
      </c>
      <c r="C35" s="5" t="n">
        <v>458996</v>
      </c>
    </row>
    <row r="36" spans="1:3">
      <c r="A36" s="4" t="s">
        <v>95</v>
      </c>
      <c r="B36" s="5" t="n">
        <v>683887</v>
      </c>
      <c r="C36" s="5" t="n">
        <v>695503</v>
      </c>
    </row>
    <row r="37" spans="1:3">
      <c r="A37" s="4" t="s">
        <v>611</v>
      </c>
      <c r="B37" s="5" t="n">
        <v>6778</v>
      </c>
      <c r="C37" s="5" t="n">
        <v>6705</v>
      </c>
    </row>
    <row r="38" spans="1:3">
      <c r="A38" s="4" t="s">
        <v>100</v>
      </c>
      <c r="B38" s="5" t="n">
        <v>22273</v>
      </c>
      <c r="C38" s="5" t="n">
        <v>15089</v>
      </c>
    </row>
    <row r="39" spans="1:3">
      <c r="A39" s="4" t="s">
        <v>101</v>
      </c>
      <c r="B39" s="5" t="n">
        <v>306667</v>
      </c>
      <c r="C39" s="5" t="n">
        <v>297032</v>
      </c>
    </row>
    <row r="40" spans="1:3">
      <c r="A40" s="4" t="s">
        <v>102</v>
      </c>
      <c r="B40" s="5" t="n">
        <v>-35391</v>
      </c>
      <c r="C40" s="5" t="n">
        <v>-22323</v>
      </c>
    </row>
    <row r="41" spans="1:3">
      <c r="A41" s="4" t="s">
        <v>103</v>
      </c>
      <c r="B41" s="5" t="n">
        <v>300327</v>
      </c>
      <c r="C41" s="5" t="n">
        <v>296503</v>
      </c>
    </row>
    <row r="42" spans="1:3">
      <c r="A42" s="4" t="s">
        <v>104</v>
      </c>
      <c r="B42" s="5" t="n">
        <v>1870</v>
      </c>
      <c r="C42" s="5" t="n">
        <v>1971</v>
      </c>
    </row>
    <row r="43" spans="1:3">
      <c r="A43" s="4" t="s">
        <v>105</v>
      </c>
      <c r="B43" s="5" t="n">
        <v>302197</v>
      </c>
      <c r="C43" s="5" t="n">
        <v>298474</v>
      </c>
    </row>
    <row r="44" spans="1:3">
      <c r="A44" s="4" t="s">
        <v>106</v>
      </c>
      <c r="B44" s="5" t="n">
        <v>986084</v>
      </c>
      <c r="C44" s="5" t="n">
        <v>993977</v>
      </c>
    </row>
    <row r="45" spans="1:3">
      <c r="A45" s="4" t="s">
        <v>600</v>
      </c>
    </row>
    <row r="46" spans="1:3">
      <c r="A46" s="3" t="s">
        <v>67</v>
      </c>
    </row>
    <row r="47" spans="1:3">
      <c r="A47" s="4" t="s">
        <v>68</v>
      </c>
      <c r="B47" s="5" t="n">
        <v>0</v>
      </c>
      <c r="C47" s="5" t="n">
        <v>0</v>
      </c>
    </row>
    <row r="48" spans="1:3">
      <c r="A48" s="4" t="s">
        <v>69</v>
      </c>
      <c r="B48" s="5" t="n">
        <v>0</v>
      </c>
      <c r="C48" s="5" t="n">
        <v>0</v>
      </c>
    </row>
    <row r="49" spans="1:3">
      <c r="A49" s="4" t="s">
        <v>297</v>
      </c>
      <c r="B49" s="5" t="n">
        <v>0</v>
      </c>
      <c r="C49" s="5" t="n">
        <v>0</v>
      </c>
    </row>
    <row r="50" spans="1:3">
      <c r="A50" s="4" t="s">
        <v>607</v>
      </c>
      <c r="B50" s="5" t="n">
        <v>-172830</v>
      </c>
      <c r="C50" s="5" t="n">
        <v>-187222</v>
      </c>
    </row>
    <row r="51" spans="1:3">
      <c r="A51" s="4" t="s">
        <v>71</v>
      </c>
      <c r="B51" s="5" t="n">
        <v>-10210</v>
      </c>
      <c r="C51" s="5" t="n">
        <v>-8993</v>
      </c>
    </row>
    <row r="52" spans="1:3">
      <c r="A52" s="4" t="s">
        <v>72</v>
      </c>
      <c r="B52" s="5" t="n">
        <v>0</v>
      </c>
      <c r="C52" s="5" t="n">
        <v>0</v>
      </c>
    </row>
    <row r="53" spans="1:3">
      <c r="A53" s="4" t="s">
        <v>73</v>
      </c>
      <c r="B53" s="5" t="n">
        <v>0</v>
      </c>
      <c r="C53" s="5" t="n">
        <v>0</v>
      </c>
    </row>
    <row r="54" spans="1:3">
      <c r="A54" s="4" t="s">
        <v>74</v>
      </c>
      <c r="B54" s="5" t="n">
        <v>-183040</v>
      </c>
      <c r="C54" s="5" t="n">
        <v>-196215</v>
      </c>
    </row>
    <row r="55" spans="1:3">
      <c r="A55" s="4" t="s">
        <v>75</v>
      </c>
      <c r="B55" s="5" t="n">
        <v>0</v>
      </c>
      <c r="C55" s="5" t="n">
        <v>0</v>
      </c>
    </row>
    <row r="56" spans="1:3">
      <c r="A56" s="4" t="s">
        <v>76</v>
      </c>
      <c r="B56" s="5" t="n">
        <v>0</v>
      </c>
      <c r="C56" s="5" t="n">
        <v>0</v>
      </c>
    </row>
    <row r="57" spans="1:3">
      <c r="A57" s="4" t="s">
        <v>77</v>
      </c>
      <c r="B57" s="5" t="n">
        <v>0</v>
      </c>
      <c r="C57" s="5" t="n">
        <v>0</v>
      </c>
    </row>
    <row r="58" spans="1:3">
      <c r="A58" s="4" t="s">
        <v>78</v>
      </c>
      <c r="B58" s="5" t="n">
        <v>0</v>
      </c>
      <c r="C58" s="5" t="n">
        <v>0</v>
      </c>
    </row>
    <row r="59" spans="1:3">
      <c r="A59" s="4" t="s">
        <v>608</v>
      </c>
      <c r="B59" s="5" t="n">
        <v>-428611</v>
      </c>
      <c r="C59" s="5" t="n">
        <v>-424570</v>
      </c>
    </row>
    <row r="60" spans="1:3">
      <c r="A60" s="4" t="s">
        <v>609</v>
      </c>
      <c r="B60" s="5" t="n">
        <v>-308120</v>
      </c>
      <c r="C60" s="5" t="n">
        <v>-309805</v>
      </c>
    </row>
    <row r="61" spans="1:3">
      <c r="A61" s="4" t="s">
        <v>79</v>
      </c>
      <c r="B61" s="5" t="n">
        <v>0</v>
      </c>
      <c r="C61" s="5" t="n">
        <v>0</v>
      </c>
    </row>
    <row r="62" spans="1:3">
      <c r="A62" s="4" t="s">
        <v>80</v>
      </c>
      <c r="B62" s="5" t="n">
        <v>0</v>
      </c>
      <c r="C62" s="5" t="n">
        <v>0</v>
      </c>
    </row>
    <row r="63" spans="1:3">
      <c r="A63" s="4" t="s">
        <v>81</v>
      </c>
      <c r="B63" s="5" t="n">
        <v>0</v>
      </c>
      <c r="C63" s="5" t="n">
        <v>0</v>
      </c>
    </row>
    <row r="64" spans="1:3">
      <c r="A64" s="4" t="s">
        <v>82</v>
      </c>
      <c r="B64" s="5" t="n">
        <v>-919771</v>
      </c>
      <c r="C64" s="5" t="n">
        <v>-930590</v>
      </c>
    </row>
    <row r="65" spans="1:3">
      <c r="A65" s="3" t="s">
        <v>83</v>
      </c>
    </row>
    <row r="66" spans="1:3">
      <c r="A66" s="4" t="s">
        <v>84</v>
      </c>
      <c r="B66" s="5" t="n">
        <v>0</v>
      </c>
      <c r="C66" s="5" t="n">
        <v>0</v>
      </c>
    </row>
    <row r="67" spans="1:3">
      <c r="A67" s="4" t="s">
        <v>85</v>
      </c>
      <c r="B67" s="5" t="n">
        <v>0</v>
      </c>
      <c r="C67" s="5" t="n">
        <v>0</v>
      </c>
    </row>
    <row r="68" spans="1:3">
      <c r="A68" s="4" t="s">
        <v>610</v>
      </c>
      <c r="B68" s="5" t="n">
        <v>-172830</v>
      </c>
      <c r="C68" s="5" t="n">
        <v>-187222</v>
      </c>
    </row>
    <row r="69" spans="1:3">
      <c r="A69" s="4" t="s">
        <v>86</v>
      </c>
      <c r="B69" s="5" t="n">
        <v>0</v>
      </c>
      <c r="C69" s="5" t="n">
        <v>0</v>
      </c>
    </row>
    <row r="70" spans="1:3">
      <c r="A70" s="4" t="s">
        <v>87</v>
      </c>
      <c r="B70" s="5" t="n">
        <v>0</v>
      </c>
      <c r="C70" s="5" t="n">
        <v>0</v>
      </c>
    </row>
    <row r="71" spans="1:3">
      <c r="A71" s="4" t="s">
        <v>88</v>
      </c>
      <c r="B71" s="5" t="n">
        <v>0</v>
      </c>
      <c r="C71" s="5" t="n">
        <v>0</v>
      </c>
    </row>
    <row r="72" spans="1:3">
      <c r="A72" s="4" t="s">
        <v>89</v>
      </c>
      <c r="B72" s="5" t="n">
        <v>-172830</v>
      </c>
      <c r="C72" s="5" t="n">
        <v>-187222</v>
      </c>
    </row>
    <row r="73" spans="1:3">
      <c r="A73" s="3" t="s">
        <v>90</v>
      </c>
    </row>
    <row r="74" spans="1:3">
      <c r="A74" s="4" t="s">
        <v>91</v>
      </c>
      <c r="B74" s="5" t="n">
        <v>0</v>
      </c>
      <c r="C74" s="5" t="n">
        <v>0</v>
      </c>
    </row>
    <row r="75" spans="1:3">
      <c r="A75" s="4" t="s">
        <v>609</v>
      </c>
      <c r="B75" s="5" t="n">
        <v>-308120</v>
      </c>
      <c r="C75" s="5" t="n">
        <v>-309805</v>
      </c>
    </row>
    <row r="76" spans="1:3">
      <c r="A76" s="4" t="s">
        <v>92</v>
      </c>
      <c r="B76" s="5" t="n">
        <v>0</v>
      </c>
      <c r="C76" s="5" t="n">
        <v>0</v>
      </c>
    </row>
    <row r="77" spans="1:3">
      <c r="A77" s="4" t="s">
        <v>78</v>
      </c>
      <c r="B77" s="5" t="n">
        <v>0</v>
      </c>
      <c r="C77" s="5" t="n">
        <v>0</v>
      </c>
    </row>
    <row r="78" spans="1:3">
      <c r="A78" s="4" t="s">
        <v>93</v>
      </c>
      <c r="B78" s="5" t="n">
        <v>0</v>
      </c>
      <c r="C78" s="5" t="n">
        <v>0</v>
      </c>
    </row>
    <row r="79" spans="1:3">
      <c r="A79" s="4" t="s">
        <v>94</v>
      </c>
      <c r="B79" s="5" t="n">
        <v>-308120</v>
      </c>
      <c r="C79" s="5" t="n">
        <v>-309805</v>
      </c>
    </row>
    <row r="80" spans="1:3">
      <c r="A80" s="4" t="s">
        <v>95</v>
      </c>
      <c r="B80" s="5" t="n">
        <v>-480950</v>
      </c>
      <c r="C80" s="5" t="n">
        <v>-497027</v>
      </c>
    </row>
    <row r="81" spans="1:3">
      <c r="A81" s="4" t="s">
        <v>611</v>
      </c>
      <c r="B81" s="5" t="n">
        <v>-11131</v>
      </c>
      <c r="C81" s="5" t="n">
        <v>-11131</v>
      </c>
    </row>
    <row r="82" spans="1:3">
      <c r="A82" s="4" t="s">
        <v>100</v>
      </c>
      <c r="B82" s="5" t="n">
        <v>-462011</v>
      </c>
      <c r="C82" s="5" t="n">
        <v>-456943</v>
      </c>
    </row>
    <row r="83" spans="1:3">
      <c r="A83" s="4" t="s">
        <v>101</v>
      </c>
      <c r="B83" s="5" t="n">
        <v>-19535</v>
      </c>
      <c r="C83" s="5" t="n">
        <v>-2578</v>
      </c>
    </row>
    <row r="84" spans="1:3">
      <c r="A84" s="4" t="s">
        <v>102</v>
      </c>
      <c r="B84" s="5" t="n">
        <v>55726</v>
      </c>
      <c r="C84" s="5" t="n">
        <v>39060</v>
      </c>
    </row>
    <row r="85" spans="1:3">
      <c r="A85" s="4" t="s">
        <v>103</v>
      </c>
      <c r="B85" s="5" t="n">
        <v>-436951</v>
      </c>
      <c r="C85" s="5" t="n">
        <v>-431592</v>
      </c>
    </row>
    <row r="86" spans="1:3">
      <c r="A86" s="4" t="s">
        <v>104</v>
      </c>
      <c r="B86" s="5" t="n">
        <v>-1870</v>
      </c>
      <c r="C86" s="5" t="n">
        <v>-1971</v>
      </c>
    </row>
    <row r="87" spans="1:3">
      <c r="A87" s="4" t="s">
        <v>105</v>
      </c>
      <c r="B87" s="5" t="n">
        <v>-438821</v>
      </c>
      <c r="C87" s="5" t="n">
        <v>-433563</v>
      </c>
    </row>
    <row r="88" spans="1:3">
      <c r="A88" s="4" t="s">
        <v>106</v>
      </c>
      <c r="B88" s="5" t="n">
        <v>-919771</v>
      </c>
      <c r="C88" s="5" t="n">
        <v>-930590</v>
      </c>
    </row>
    <row r="89" spans="1:3">
      <c r="A89" s="4" t="s">
        <v>601</v>
      </c>
    </row>
    <row r="90" spans="1:3">
      <c r="A90" s="3" t="s">
        <v>67</v>
      </c>
    </row>
    <row r="91" spans="1:3">
      <c r="A91" s="4" t="s">
        <v>68</v>
      </c>
      <c r="B91" s="5" t="n">
        <v>18998</v>
      </c>
      <c r="C91" s="5" t="n">
        <v>18469</v>
      </c>
    </row>
    <row r="92" spans="1:3">
      <c r="A92" s="4" t="s">
        <v>69</v>
      </c>
      <c r="B92" s="5" t="n">
        <v>0</v>
      </c>
      <c r="C92" s="5" t="n">
        <v>0</v>
      </c>
    </row>
    <row r="93" spans="1:3">
      <c r="A93" s="4" t="s">
        <v>297</v>
      </c>
      <c r="B93" s="5" t="n">
        <v>763</v>
      </c>
      <c r="C93" s="5" t="n">
        <v>683</v>
      </c>
    </row>
    <row r="94" spans="1:3">
      <c r="A94" s="4" t="s">
        <v>607</v>
      </c>
      <c r="B94" s="5" t="n">
        <v>38717</v>
      </c>
      <c r="C94" s="5" t="n">
        <v>53444</v>
      </c>
    </row>
    <row r="95" spans="1:3">
      <c r="A95" s="4" t="s">
        <v>71</v>
      </c>
      <c r="B95" s="5" t="n">
        <v>37145</v>
      </c>
      <c r="C95" s="5" t="n">
        <v>29450</v>
      </c>
    </row>
    <row r="96" spans="1:3">
      <c r="A96" s="4" t="s">
        <v>72</v>
      </c>
      <c r="B96" s="5" t="n">
        <v>16567</v>
      </c>
      <c r="C96" s="5" t="n">
        <v>8774</v>
      </c>
    </row>
    <row r="97" spans="1:3">
      <c r="A97" s="4" t="s">
        <v>73</v>
      </c>
      <c r="B97" s="5" t="n">
        <v>4790</v>
      </c>
      <c r="C97" s="5" t="n">
        <v>4030</v>
      </c>
    </row>
    <row r="98" spans="1:3">
      <c r="A98" s="4" t="s">
        <v>74</v>
      </c>
      <c r="B98" s="5" t="n">
        <v>116980</v>
      </c>
      <c r="C98" s="5" t="n">
        <v>114850</v>
      </c>
    </row>
    <row r="99" spans="1:3">
      <c r="A99" s="4" t="s">
        <v>75</v>
      </c>
      <c r="B99" s="5" t="n">
        <v>226599</v>
      </c>
      <c r="C99" s="5" t="n">
        <v>225064</v>
      </c>
    </row>
    <row r="100" spans="1:3">
      <c r="A100" s="4" t="s">
        <v>76</v>
      </c>
      <c r="B100" s="5" t="n">
        <v>-153143</v>
      </c>
      <c r="C100" s="5" t="n">
        <v>-146320</v>
      </c>
    </row>
    <row r="101" spans="1:3">
      <c r="A101" s="4" t="s">
        <v>77</v>
      </c>
      <c r="B101" s="5" t="n">
        <v>73456</v>
      </c>
      <c r="C101" s="5" t="n">
        <v>78744</v>
      </c>
    </row>
    <row r="102" spans="1:3">
      <c r="A102" s="4" t="s">
        <v>78</v>
      </c>
      <c r="B102" s="5" t="n">
        <v>1970</v>
      </c>
      <c r="C102" s="5" t="n">
        <v>1308</v>
      </c>
    </row>
    <row r="103" spans="1:3">
      <c r="A103" s="4" t="s">
        <v>608</v>
      </c>
      <c r="B103" s="5" t="n">
        <v>398205</v>
      </c>
      <c r="C103" s="5" t="n">
        <v>392486</v>
      </c>
    </row>
    <row r="104" spans="1:3">
      <c r="A104" s="4" t="s">
        <v>609</v>
      </c>
      <c r="B104" s="5" t="n">
        <v>304630</v>
      </c>
      <c r="C104" s="5" t="n">
        <v>304822</v>
      </c>
    </row>
    <row r="105" spans="1:3">
      <c r="A105" s="4" t="s">
        <v>79</v>
      </c>
      <c r="B105" s="5" t="n">
        <v>12869</v>
      </c>
      <c r="C105" s="5" t="n">
        <v>12869</v>
      </c>
    </row>
    <row r="106" spans="1:3">
      <c r="A106" s="4" t="s">
        <v>80</v>
      </c>
      <c r="B106" s="5" t="n">
        <v>2842</v>
      </c>
      <c r="C106" s="5" t="n">
        <v>2105</v>
      </c>
    </row>
    <row r="107" spans="1:3">
      <c r="A107" s="4" t="s">
        <v>81</v>
      </c>
      <c r="B107" s="5" t="n">
        <v>4872</v>
      </c>
      <c r="C107" s="5" t="n">
        <v>10363</v>
      </c>
    </row>
    <row r="108" spans="1:3">
      <c r="A108" s="4" t="s">
        <v>82</v>
      </c>
      <c r="B108" s="5" t="n">
        <v>915824</v>
      </c>
      <c r="C108" s="5" t="n">
        <v>917547</v>
      </c>
    </row>
    <row r="109" spans="1:3">
      <c r="A109" s="3" t="s">
        <v>83</v>
      </c>
    </row>
    <row r="110" spans="1:3">
      <c r="A110" s="4" t="s">
        <v>84</v>
      </c>
      <c r="B110" s="5" t="n">
        <v>29611</v>
      </c>
      <c r="C110" s="5" t="n">
        <v>29413</v>
      </c>
    </row>
    <row r="111" spans="1:3">
      <c r="A111" s="4" t="s">
        <v>85</v>
      </c>
      <c r="B111" s="5" t="n">
        <v>43558</v>
      </c>
      <c r="C111" s="5" t="n">
        <v>39927</v>
      </c>
    </row>
    <row r="112" spans="1:3">
      <c r="A112" s="4" t="s">
        <v>610</v>
      </c>
      <c r="B112" s="5" t="n">
        <v>134113</v>
      </c>
      <c r="C112" s="5" t="n">
        <v>133778</v>
      </c>
    </row>
    <row r="113" spans="1:3">
      <c r="A113" s="4" t="s">
        <v>86</v>
      </c>
      <c r="B113" s="5" t="n">
        <v>12399</v>
      </c>
      <c r="C113" s="5" t="n">
        <v>8311</v>
      </c>
    </row>
    <row r="114" spans="1:3">
      <c r="A114" s="4" t="s">
        <v>87</v>
      </c>
      <c r="B114" s="5" t="n">
        <v>347</v>
      </c>
      <c r="C114" s="5" t="n">
        <v>366</v>
      </c>
    </row>
    <row r="115" spans="1:3">
      <c r="A115" s="4" t="s">
        <v>88</v>
      </c>
      <c r="B115" s="5" t="n">
        <v>22317</v>
      </c>
      <c r="C115" s="5" t="n">
        <v>20183</v>
      </c>
    </row>
    <row r="116" spans="1:3">
      <c r="A116" s="4" t="s">
        <v>89</v>
      </c>
      <c r="B116" s="5" t="n">
        <v>242345</v>
      </c>
      <c r="C116" s="5" t="n">
        <v>231978</v>
      </c>
    </row>
    <row r="117" spans="1:3">
      <c r="A117" s="3" t="s">
        <v>90</v>
      </c>
    </row>
    <row r="118" spans="1:3">
      <c r="A118" s="4" t="s">
        <v>91</v>
      </c>
      <c r="B118" s="5" t="n">
        <v>326948</v>
      </c>
      <c r="C118" s="5" t="n">
        <v>344147</v>
      </c>
    </row>
    <row r="119" spans="1:3">
      <c r="A119" s="4" t="s">
        <v>609</v>
      </c>
      <c r="B119" s="5" t="n">
        <v>3490</v>
      </c>
      <c r="C119" s="5" t="n">
        <v>0</v>
      </c>
    </row>
    <row r="120" spans="1:3">
      <c r="A120" s="4" t="s">
        <v>92</v>
      </c>
      <c r="B120" s="5" t="n">
        <v>12197</v>
      </c>
      <c r="C120" s="5" t="n">
        <v>11160</v>
      </c>
    </row>
    <row r="121" spans="1:3">
      <c r="A121" s="4" t="s">
        <v>78</v>
      </c>
      <c r="B121" s="5" t="n">
        <v>0</v>
      </c>
      <c r="C121" s="5" t="n">
        <v>0</v>
      </c>
    </row>
    <row r="122" spans="1:3">
      <c r="A122" s="4" t="s">
        <v>93</v>
      </c>
      <c r="B122" s="5" t="n">
        <v>28647</v>
      </c>
      <c r="C122" s="5" t="n">
        <v>31788</v>
      </c>
    </row>
    <row r="123" spans="1:3">
      <c r="A123" s="4" t="s">
        <v>94</v>
      </c>
      <c r="B123" s="5" t="n">
        <v>371282</v>
      </c>
      <c r="C123" s="5" t="n">
        <v>387095</v>
      </c>
    </row>
    <row r="124" spans="1:3">
      <c r="A124" s="4" t="s">
        <v>95</v>
      </c>
      <c r="B124" s="5" t="n">
        <v>613627</v>
      </c>
      <c r="C124" s="5" t="n">
        <v>619073</v>
      </c>
    </row>
    <row r="125" spans="1:3">
      <c r="A125" s="4" t="s">
        <v>611</v>
      </c>
      <c r="B125" s="5" t="n">
        <v>6778</v>
      </c>
      <c r="C125" s="5" t="n">
        <v>6705</v>
      </c>
    </row>
    <row r="126" spans="1:3">
      <c r="A126" s="4" t="s">
        <v>100</v>
      </c>
      <c r="B126" s="5" t="n">
        <v>22273</v>
      </c>
      <c r="C126" s="5" t="n">
        <v>15089</v>
      </c>
    </row>
    <row r="127" spans="1:3">
      <c r="A127" s="4" t="s">
        <v>101</v>
      </c>
      <c r="B127" s="5" t="n">
        <v>306667</v>
      </c>
      <c r="C127" s="5" t="n">
        <v>297032</v>
      </c>
    </row>
    <row r="128" spans="1:3">
      <c r="A128" s="4" t="s">
        <v>102</v>
      </c>
      <c r="B128" s="5" t="n">
        <v>-35391</v>
      </c>
      <c r="C128" s="5" t="n">
        <v>-22323</v>
      </c>
    </row>
    <row r="129" spans="1:3">
      <c r="A129" s="4" t="s">
        <v>103</v>
      </c>
      <c r="B129" s="5" t="n">
        <v>300327</v>
      </c>
      <c r="C129" s="5" t="n">
        <v>296503</v>
      </c>
    </row>
    <row r="130" spans="1:3">
      <c r="A130" s="4" t="s">
        <v>104</v>
      </c>
      <c r="B130" s="5" t="n">
        <v>1870</v>
      </c>
      <c r="C130" s="5" t="n">
        <v>1971</v>
      </c>
    </row>
    <row r="131" spans="1:3">
      <c r="A131" s="4" t="s">
        <v>105</v>
      </c>
      <c r="B131" s="5" t="n">
        <v>302197</v>
      </c>
      <c r="C131" s="5" t="n">
        <v>298474</v>
      </c>
    </row>
    <row r="132" spans="1:3">
      <c r="A132" s="4" t="s">
        <v>106</v>
      </c>
      <c r="B132" s="5" t="n">
        <v>915824</v>
      </c>
      <c r="C132" s="5" t="n">
        <v>917547</v>
      </c>
    </row>
    <row r="133" spans="1:3">
      <c r="A133" s="4" t="s">
        <v>602</v>
      </c>
    </row>
    <row r="134" spans="1:3">
      <c r="A134" s="3" t="s">
        <v>67</v>
      </c>
    </row>
    <row r="135" spans="1:3">
      <c r="A135" s="4" t="s">
        <v>68</v>
      </c>
      <c r="B135" s="5" t="n">
        <v>1858</v>
      </c>
      <c r="C135" s="5" t="n">
        <v>507</v>
      </c>
    </row>
    <row r="136" spans="1:3">
      <c r="A136" s="4" t="s">
        <v>69</v>
      </c>
      <c r="B136" s="5" t="n">
        <v>0</v>
      </c>
      <c r="C136" s="5" t="n">
        <v>0</v>
      </c>
    </row>
    <row r="137" spans="1:3">
      <c r="A137" s="4" t="s">
        <v>297</v>
      </c>
      <c r="B137" s="5" t="n">
        <v>92295</v>
      </c>
      <c r="C137" s="5" t="n">
        <v>88629</v>
      </c>
    </row>
    <row r="138" spans="1:3">
      <c r="A138" s="4" t="s">
        <v>607</v>
      </c>
      <c r="B138" s="5" t="n">
        <v>134113</v>
      </c>
      <c r="C138" s="5" t="n">
        <v>133778</v>
      </c>
    </row>
    <row r="139" spans="1:3">
      <c r="A139" s="4" t="s">
        <v>71</v>
      </c>
      <c r="B139" s="5" t="n">
        <v>16372</v>
      </c>
      <c r="C139" s="5" t="n">
        <v>12695</v>
      </c>
    </row>
    <row r="140" spans="1:3">
      <c r="A140" s="4" t="s">
        <v>72</v>
      </c>
      <c r="B140" s="5" t="n">
        <v>677</v>
      </c>
      <c r="C140" s="5" t="n">
        <v>1172</v>
      </c>
    </row>
    <row r="141" spans="1:3">
      <c r="A141" s="4" t="s">
        <v>73</v>
      </c>
      <c r="B141" s="5" t="n">
        <v>333</v>
      </c>
      <c r="C141" s="5" t="n">
        <v>0</v>
      </c>
    </row>
    <row r="142" spans="1:3">
      <c r="A142" s="4" t="s">
        <v>74</v>
      </c>
      <c r="B142" s="5" t="n">
        <v>245648</v>
      </c>
      <c r="C142" s="5" t="n">
        <v>236781</v>
      </c>
    </row>
    <row r="143" spans="1:3">
      <c r="A143" s="4" t="s">
        <v>75</v>
      </c>
      <c r="B143" s="5" t="n">
        <v>12581</v>
      </c>
      <c r="C143" s="5" t="n">
        <v>12155</v>
      </c>
    </row>
    <row r="144" spans="1:3">
      <c r="A144" s="4" t="s">
        <v>76</v>
      </c>
      <c r="B144" s="5" t="n">
        <v>-6280</v>
      </c>
      <c r="C144" s="5" t="n">
        <v>-6333</v>
      </c>
    </row>
    <row r="145" spans="1:3">
      <c r="A145" s="4" t="s">
        <v>77</v>
      </c>
      <c r="B145" s="5" t="n">
        <v>6301</v>
      </c>
      <c r="C145" s="5" t="n">
        <v>5822</v>
      </c>
    </row>
    <row r="146" spans="1:3">
      <c r="A146" s="4" t="s">
        <v>78</v>
      </c>
      <c r="B146" s="5" t="n">
        <v>3236</v>
      </c>
      <c r="C146" s="5" t="n">
        <v>2669</v>
      </c>
    </row>
    <row r="147" spans="1:3">
      <c r="A147" s="4" t="s">
        <v>608</v>
      </c>
      <c r="B147" s="5" t="n">
        <v>11674</v>
      </c>
      <c r="C147" s="5" t="n">
        <v>11273</v>
      </c>
    </row>
    <row r="148" spans="1:3">
      <c r="A148" s="4" t="s">
        <v>609</v>
      </c>
      <c r="B148" s="5" t="n">
        <v>0</v>
      </c>
      <c r="C148" s="5" t="n">
        <v>0</v>
      </c>
    </row>
    <row r="149" spans="1:3">
      <c r="A149" s="4" t="s">
        <v>79</v>
      </c>
      <c r="B149" s="5" t="n">
        <v>1739</v>
      </c>
      <c r="C149" s="5" t="n">
        <v>1739</v>
      </c>
    </row>
    <row r="150" spans="1:3">
      <c r="A150" s="4" t="s">
        <v>80</v>
      </c>
      <c r="B150" s="5" t="n">
        <v>2791</v>
      </c>
      <c r="C150" s="5" t="n">
        <v>2898</v>
      </c>
    </row>
    <row r="151" spans="1:3">
      <c r="A151" s="4" t="s">
        <v>81</v>
      </c>
      <c r="B151" s="5" t="n">
        <v>0</v>
      </c>
      <c r="C151" s="5" t="n">
        <v>0</v>
      </c>
    </row>
    <row r="152" spans="1:3">
      <c r="A152" s="4" t="s">
        <v>82</v>
      </c>
      <c r="B152" s="5" t="n">
        <v>271389</v>
      </c>
      <c r="C152" s="5" t="n">
        <v>261182</v>
      </c>
    </row>
    <row r="153" spans="1:3">
      <c r="A153" s="3" t="s">
        <v>83</v>
      </c>
    </row>
    <row r="154" spans="1:3">
      <c r="A154" s="4" t="s">
        <v>84</v>
      </c>
      <c r="B154" s="5" t="n">
        <v>0</v>
      </c>
      <c r="C154" s="5" t="n">
        <v>0</v>
      </c>
    </row>
    <row r="155" spans="1:3">
      <c r="A155" s="4" t="s">
        <v>85</v>
      </c>
      <c r="B155" s="5" t="n">
        <v>4248</v>
      </c>
      <c r="C155" s="5" t="n">
        <v>3018</v>
      </c>
    </row>
    <row r="156" spans="1:3">
      <c r="A156" s="4" t="s">
        <v>610</v>
      </c>
      <c r="B156" s="5" t="n">
        <v>2311</v>
      </c>
      <c r="C156" s="5" t="n">
        <v>1963</v>
      </c>
    </row>
    <row r="157" spans="1:3">
      <c r="A157" s="4" t="s">
        <v>86</v>
      </c>
      <c r="B157" s="5" t="n">
        <v>11553</v>
      </c>
      <c r="C157" s="5" t="n">
        <v>10355</v>
      </c>
    </row>
    <row r="158" spans="1:3">
      <c r="A158" s="4" t="s">
        <v>87</v>
      </c>
      <c r="B158" s="5" t="n">
        <v>0</v>
      </c>
      <c r="C158" s="5" t="n">
        <v>0</v>
      </c>
    </row>
    <row r="159" spans="1:3">
      <c r="A159" s="4" t="s">
        <v>88</v>
      </c>
      <c r="B159" s="5" t="n">
        <v>13174</v>
      </c>
      <c r="C159" s="5" t="n">
        <v>15760</v>
      </c>
    </row>
    <row r="160" spans="1:3">
      <c r="A160" s="4" t="s">
        <v>89</v>
      </c>
      <c r="B160" s="5" t="n">
        <v>31286</v>
      </c>
      <c r="C160" s="5" t="n">
        <v>31096</v>
      </c>
    </row>
    <row r="161" spans="1:3">
      <c r="A161" s="3" t="s">
        <v>90</v>
      </c>
    </row>
    <row r="162" spans="1:3">
      <c r="A162" s="4" t="s">
        <v>91</v>
      </c>
      <c r="B162" s="5" t="n">
        <v>0</v>
      </c>
      <c r="C162" s="5" t="n">
        <v>0</v>
      </c>
    </row>
    <row r="163" spans="1:3">
      <c r="A163" s="4" t="s">
        <v>609</v>
      </c>
      <c r="B163" s="5" t="n">
        <v>128000</v>
      </c>
      <c r="C163" s="5" t="n">
        <v>128000</v>
      </c>
    </row>
    <row r="164" spans="1:3">
      <c r="A164" s="4" t="s">
        <v>92</v>
      </c>
      <c r="B164" s="5" t="n">
        <v>1972</v>
      </c>
      <c r="C164" s="5" t="n">
        <v>3992</v>
      </c>
    </row>
    <row r="165" spans="1:3">
      <c r="A165" s="4" t="s">
        <v>78</v>
      </c>
      <c r="B165" s="5" t="n">
        <v>0</v>
      </c>
      <c r="C165" s="5" t="n">
        <v>0</v>
      </c>
    </row>
    <row r="166" spans="1:3">
      <c r="A166" s="4" t="s">
        <v>93</v>
      </c>
      <c r="B166" s="5" t="n">
        <v>2715</v>
      </c>
      <c r="C166" s="5" t="n">
        <v>2483</v>
      </c>
    </row>
    <row r="167" spans="1:3">
      <c r="A167" s="4" t="s">
        <v>94</v>
      </c>
      <c r="B167" s="5" t="n">
        <v>132687</v>
      </c>
      <c r="C167" s="5" t="n">
        <v>134475</v>
      </c>
    </row>
    <row r="168" spans="1:3">
      <c r="A168" s="4" t="s">
        <v>95</v>
      </c>
      <c r="B168" s="5" t="n">
        <v>163973</v>
      </c>
      <c r="C168" s="5" t="n">
        <v>165571</v>
      </c>
    </row>
    <row r="169" spans="1:3">
      <c r="A169" s="4" t="s">
        <v>611</v>
      </c>
      <c r="B169" s="5" t="n">
        <v>0</v>
      </c>
      <c r="C169" s="5" t="n">
        <v>0</v>
      </c>
    </row>
    <row r="170" spans="1:3">
      <c r="A170" s="4" t="s">
        <v>100</v>
      </c>
      <c r="B170" s="5" t="n">
        <v>77551</v>
      </c>
      <c r="C170" s="5" t="n">
        <v>72483</v>
      </c>
    </row>
    <row r="171" spans="1:3">
      <c r="A171" s="4" t="s">
        <v>101</v>
      </c>
      <c r="B171" s="5" t="n">
        <v>31024</v>
      </c>
      <c r="C171" s="5" t="n">
        <v>23797</v>
      </c>
    </row>
    <row r="172" spans="1:3">
      <c r="A172" s="4" t="s">
        <v>102</v>
      </c>
      <c r="B172" s="5" t="n">
        <v>-1159</v>
      </c>
      <c r="C172" s="5" t="n">
        <v>-669</v>
      </c>
    </row>
    <row r="173" spans="1:3">
      <c r="A173" s="4" t="s">
        <v>103</v>
      </c>
      <c r="B173" s="5" t="n">
        <v>107416</v>
      </c>
      <c r="C173" s="5" t="n">
        <v>95611</v>
      </c>
    </row>
    <row r="174" spans="1:3">
      <c r="A174" s="4" t="s">
        <v>104</v>
      </c>
      <c r="B174" s="5" t="n">
        <v>0</v>
      </c>
      <c r="C174" s="5" t="n">
        <v>0</v>
      </c>
    </row>
    <row r="175" spans="1:3">
      <c r="A175" s="4" t="s">
        <v>105</v>
      </c>
      <c r="B175" s="5" t="n">
        <v>107416</v>
      </c>
      <c r="C175" s="5" t="n">
        <v>95611</v>
      </c>
    </row>
    <row r="176" spans="1:3">
      <c r="A176" s="4" t="s">
        <v>106</v>
      </c>
      <c r="B176" s="5" t="n">
        <v>271389</v>
      </c>
      <c r="C176" s="5" t="n">
        <v>261182</v>
      </c>
    </row>
    <row r="177" spans="1:3">
      <c r="A177" s="4" t="s">
        <v>603</v>
      </c>
    </row>
    <row r="178" spans="1:3">
      <c r="A178" s="3" t="s">
        <v>67</v>
      </c>
    </row>
    <row r="179" spans="1:3">
      <c r="A179" s="4" t="s">
        <v>68</v>
      </c>
      <c r="B179" s="5" t="n">
        <v>33045</v>
      </c>
      <c r="C179" s="5" t="n">
        <v>39422</v>
      </c>
    </row>
    <row r="180" spans="1:3">
      <c r="A180" s="4" t="s">
        <v>69</v>
      </c>
      <c r="B180" s="5" t="n">
        <v>543</v>
      </c>
      <c r="C180" s="5" t="n">
        <v>653</v>
      </c>
    </row>
    <row r="181" spans="1:3">
      <c r="A181" s="4" t="s">
        <v>297</v>
      </c>
      <c r="B181" s="5" t="n">
        <v>122265</v>
      </c>
      <c r="C181" s="5" t="n">
        <v>120204</v>
      </c>
    </row>
    <row r="182" spans="1:3">
      <c r="A182" s="4" t="s">
        <v>607</v>
      </c>
      <c r="B182" s="5" t="n">
        <v>0</v>
      </c>
      <c r="C182" s="5" t="n">
        <v>0</v>
      </c>
    </row>
    <row r="183" spans="1:3">
      <c r="A183" s="4" t="s">
        <v>71</v>
      </c>
      <c r="B183" s="5" t="n">
        <v>96099</v>
      </c>
      <c r="C183" s="5" t="n">
        <v>94542</v>
      </c>
    </row>
    <row r="184" spans="1:3">
      <c r="A184" s="4" t="s">
        <v>72</v>
      </c>
      <c r="B184" s="5" t="n">
        <v>10138</v>
      </c>
      <c r="C184" s="5" t="n">
        <v>9405</v>
      </c>
    </row>
    <row r="185" spans="1:3">
      <c r="A185" s="4" t="s">
        <v>73</v>
      </c>
      <c r="B185" s="5" t="n">
        <v>3584</v>
      </c>
      <c r="C185" s="5" t="n">
        <v>3473</v>
      </c>
    </row>
    <row r="186" spans="1:3">
      <c r="A186" s="4" t="s">
        <v>74</v>
      </c>
      <c r="B186" s="5" t="n">
        <v>265674</v>
      </c>
      <c r="C186" s="5" t="n">
        <v>267699</v>
      </c>
    </row>
    <row r="187" spans="1:3">
      <c r="A187" s="4" t="s">
        <v>75</v>
      </c>
      <c r="B187" s="5" t="n">
        <v>142427</v>
      </c>
      <c r="C187" s="5" t="n">
        <v>145549</v>
      </c>
    </row>
    <row r="188" spans="1:3">
      <c r="A188" s="4" t="s">
        <v>76</v>
      </c>
      <c r="B188" s="5" t="n">
        <v>-53202</v>
      </c>
      <c r="C188" s="5" t="n">
        <v>-50097</v>
      </c>
    </row>
    <row r="189" spans="1:3">
      <c r="A189" s="4" t="s">
        <v>77</v>
      </c>
      <c r="B189" s="5" t="n">
        <v>89225</v>
      </c>
      <c r="C189" s="5" t="n">
        <v>95452</v>
      </c>
    </row>
    <row r="190" spans="1:3">
      <c r="A190" s="4" t="s">
        <v>78</v>
      </c>
      <c r="B190" s="5" t="n">
        <v>8515</v>
      </c>
      <c r="C190" s="5" t="n">
        <v>7157</v>
      </c>
    </row>
    <row r="191" spans="1:3">
      <c r="A191" s="4" t="s">
        <v>608</v>
      </c>
      <c r="B191" s="5" t="n">
        <v>18732</v>
      </c>
      <c r="C191" s="5" t="n">
        <v>20811</v>
      </c>
    </row>
    <row r="192" spans="1:3">
      <c r="A192" s="4" t="s">
        <v>609</v>
      </c>
      <c r="B192" s="5" t="n">
        <v>3490</v>
      </c>
      <c r="C192" s="5" t="n">
        <v>4983</v>
      </c>
    </row>
    <row r="193" spans="1:3">
      <c r="A193" s="4" t="s">
        <v>79</v>
      </c>
      <c r="B193" s="5" t="n">
        <v>171107</v>
      </c>
      <c r="C193" s="5" t="n">
        <v>171436</v>
      </c>
    </row>
    <row r="194" spans="1:3">
      <c r="A194" s="4" t="s">
        <v>80</v>
      </c>
      <c r="B194" s="5" t="n">
        <v>152041</v>
      </c>
      <c r="C194" s="5" t="n">
        <v>167344</v>
      </c>
    </row>
    <row r="195" spans="1:3">
      <c r="A195" s="4" t="s">
        <v>81</v>
      </c>
      <c r="B195" s="5" t="n">
        <v>9858</v>
      </c>
      <c r="C195" s="5" t="n">
        <v>10956</v>
      </c>
    </row>
    <row r="196" spans="1:3">
      <c r="A196" s="4" t="s">
        <v>82</v>
      </c>
      <c r="B196" s="5" t="n">
        <v>718642</v>
      </c>
      <c r="C196" s="5" t="n">
        <v>745838</v>
      </c>
    </row>
    <row r="197" spans="1:3">
      <c r="A197" s="3" t="s">
        <v>83</v>
      </c>
    </row>
    <row r="198" spans="1:3">
      <c r="A198" s="4" t="s">
        <v>84</v>
      </c>
      <c r="B198" s="5" t="n">
        <v>1358</v>
      </c>
      <c r="C198" s="5" t="n">
        <v>1470</v>
      </c>
    </row>
    <row r="199" spans="1:3">
      <c r="A199" s="4" t="s">
        <v>85</v>
      </c>
      <c r="B199" s="5" t="n">
        <v>55796</v>
      </c>
      <c r="C199" s="5" t="n">
        <v>53137</v>
      </c>
    </row>
    <row r="200" spans="1:3">
      <c r="A200" s="4" t="s">
        <v>610</v>
      </c>
      <c r="B200" s="5" t="n">
        <v>36406</v>
      </c>
      <c r="C200" s="5" t="n">
        <v>51481</v>
      </c>
    </row>
    <row r="201" spans="1:3">
      <c r="A201" s="4" t="s">
        <v>86</v>
      </c>
      <c r="B201" s="5" t="n">
        <v>17337</v>
      </c>
      <c r="C201" s="5" t="n">
        <v>18591</v>
      </c>
    </row>
    <row r="202" spans="1:3">
      <c r="A202" s="4" t="s">
        <v>87</v>
      </c>
      <c r="B202" s="5" t="n">
        <v>2462</v>
      </c>
      <c r="C202" s="5" t="n">
        <v>2472</v>
      </c>
    </row>
    <row r="203" spans="1:3">
      <c r="A203" s="4" t="s">
        <v>88</v>
      </c>
      <c r="B203" s="5" t="n">
        <v>31262</v>
      </c>
      <c r="C203" s="5" t="n">
        <v>33504</v>
      </c>
    </row>
    <row r="204" spans="1:3">
      <c r="A204" s="4" t="s">
        <v>89</v>
      </c>
      <c r="B204" s="5" t="n">
        <v>144621</v>
      </c>
      <c r="C204" s="5" t="n">
        <v>160655</v>
      </c>
    </row>
    <row r="205" spans="1:3">
      <c r="A205" s="3" t="s">
        <v>90</v>
      </c>
    </row>
    <row r="206" spans="1:3">
      <c r="A206" s="4" t="s">
        <v>91</v>
      </c>
      <c r="B206" s="5" t="n">
        <v>1751</v>
      </c>
      <c r="C206" s="5" t="n">
        <v>1809</v>
      </c>
    </row>
    <row r="207" spans="1:3">
      <c r="A207" s="4" t="s">
        <v>609</v>
      </c>
      <c r="B207" s="5" t="n">
        <v>176630</v>
      </c>
      <c r="C207" s="5" t="n">
        <v>181805</v>
      </c>
    </row>
    <row r="208" spans="1:3">
      <c r="A208" s="4" t="s">
        <v>92</v>
      </c>
      <c r="B208" s="5" t="n">
        <v>8414</v>
      </c>
      <c r="C208" s="5" t="n">
        <v>8715</v>
      </c>
    </row>
    <row r="209" spans="1:3">
      <c r="A209" s="4" t="s">
        <v>78</v>
      </c>
      <c r="B209" s="5" t="n">
        <v>50444</v>
      </c>
      <c r="C209" s="5" t="n">
        <v>53225</v>
      </c>
    </row>
    <row r="210" spans="1:3">
      <c r="A210" s="4" t="s">
        <v>93</v>
      </c>
      <c r="B210" s="5" t="n">
        <v>5377</v>
      </c>
      <c r="C210" s="5" t="n">
        <v>1677</v>
      </c>
    </row>
    <row r="211" spans="1:3">
      <c r="A211" s="4" t="s">
        <v>94</v>
      </c>
      <c r="B211" s="5" t="n">
        <v>242616</v>
      </c>
      <c r="C211" s="5" t="n">
        <v>247231</v>
      </c>
    </row>
    <row r="212" spans="1:3">
      <c r="A212" s="4" t="s">
        <v>95</v>
      </c>
      <c r="B212" s="5" t="n">
        <v>387237</v>
      </c>
      <c r="C212" s="5" t="n">
        <v>407886</v>
      </c>
    </row>
    <row r="213" spans="1:3">
      <c r="A213" s="4" t="s">
        <v>611</v>
      </c>
      <c r="B213" s="5" t="n">
        <v>11131</v>
      </c>
      <c r="C213" s="5" t="n">
        <v>11131</v>
      </c>
    </row>
    <row r="214" spans="1:3">
      <c r="A214" s="4" t="s">
        <v>100</v>
      </c>
      <c r="B214" s="5" t="n">
        <v>384460</v>
      </c>
      <c r="C214" s="5" t="n">
        <v>384460</v>
      </c>
    </row>
    <row r="215" spans="1:3">
      <c r="A215" s="4" t="s">
        <v>101</v>
      </c>
      <c r="B215" s="5" t="n">
        <v>-11489</v>
      </c>
      <c r="C215" s="5" t="n">
        <v>-21219</v>
      </c>
    </row>
    <row r="216" spans="1:3">
      <c r="A216" s="4" t="s">
        <v>102</v>
      </c>
      <c r="B216" s="5" t="n">
        <v>-54567</v>
      </c>
      <c r="C216" s="5" t="n">
        <v>-38391</v>
      </c>
    </row>
    <row r="217" spans="1:3">
      <c r="A217" s="4" t="s">
        <v>103</v>
      </c>
      <c r="B217" s="5" t="n">
        <v>329535</v>
      </c>
      <c r="C217" s="5" t="n">
        <v>335981</v>
      </c>
    </row>
    <row r="218" spans="1:3">
      <c r="A218" s="4" t="s">
        <v>104</v>
      </c>
      <c r="B218" s="5" t="n">
        <v>1870</v>
      </c>
      <c r="C218" s="5" t="n">
        <v>1971</v>
      </c>
    </row>
    <row r="219" spans="1:3">
      <c r="A219" s="4" t="s">
        <v>105</v>
      </c>
      <c r="B219" s="5" t="n">
        <v>331405</v>
      </c>
      <c r="C219" s="5" t="n">
        <v>337952</v>
      </c>
    </row>
    <row r="220" spans="1:3">
      <c r="A220" s="4" t="s">
        <v>106</v>
      </c>
      <c r="B220" s="7" t="n">
        <v>718642</v>
      </c>
      <c r="C220" s="7" t="n">
        <v>7458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29</v>
      </c>
    </row>
    <row r="3" spans="1:3">
      <c r="A3" s="3" t="s">
        <v>114</v>
      </c>
    </row>
    <row r="4" spans="1:3">
      <c r="A4" s="4" t="s">
        <v>128</v>
      </c>
      <c r="B4" s="7" t="n">
        <v>25964</v>
      </c>
      <c r="C4" s="7" t="n">
        <v>-2495</v>
      </c>
    </row>
    <row r="5" spans="1:3">
      <c r="A5" s="3" t="s">
        <v>129</v>
      </c>
    </row>
    <row r="6" spans="1:3">
      <c r="A6" s="4" t="s">
        <v>130</v>
      </c>
      <c r="B6" s="5" t="n">
        <v>-7726</v>
      </c>
      <c r="C6" s="5" t="n">
        <v>-9145</v>
      </c>
    </row>
    <row r="7" spans="1:3">
      <c r="A7" s="4" t="s">
        <v>131</v>
      </c>
      <c r="B7" s="5" t="n">
        <v>102</v>
      </c>
      <c r="C7" s="5" t="n">
        <v>2428</v>
      </c>
    </row>
    <row r="8" spans="1:3">
      <c r="A8" s="4" t="s">
        <v>132</v>
      </c>
      <c r="B8" s="5" t="n">
        <v>706</v>
      </c>
      <c r="C8" s="5" t="n">
        <v>0</v>
      </c>
    </row>
    <row r="9" spans="1:3">
      <c r="A9" s="4" t="s">
        <v>133</v>
      </c>
      <c r="B9" s="5" t="n">
        <v>0</v>
      </c>
      <c r="C9" s="5" t="n">
        <v>-1500</v>
      </c>
    </row>
    <row r="10" spans="1:3">
      <c r="A10" s="4" t="s">
        <v>134</v>
      </c>
      <c r="B10" s="5" t="n">
        <v>0</v>
      </c>
      <c r="C10" s="5" t="n">
        <v>-353535</v>
      </c>
    </row>
    <row r="11" spans="1:3">
      <c r="A11" s="4" t="s">
        <v>135</v>
      </c>
      <c r="B11" s="5" t="n">
        <v>-1195</v>
      </c>
      <c r="C11" s="5" t="n">
        <v>-2500</v>
      </c>
    </row>
    <row r="12" spans="1:3">
      <c r="A12" s="4" t="s">
        <v>613</v>
      </c>
      <c r="B12" s="5" t="n">
        <v>0</v>
      </c>
    </row>
    <row r="13" spans="1:3">
      <c r="A13" s="4" t="s">
        <v>614</v>
      </c>
      <c r="C13" s="5" t="n">
        <v>0</v>
      </c>
    </row>
    <row r="14" spans="1:3">
      <c r="A14" s="4" t="s">
        <v>615</v>
      </c>
      <c r="C14" s="5" t="n">
        <v>0</v>
      </c>
    </row>
    <row r="15" spans="1:3">
      <c r="A15" s="4" t="s">
        <v>136</v>
      </c>
      <c r="B15" s="5" t="n">
        <v>-8113</v>
      </c>
      <c r="C15" s="5" t="n">
        <v>-364252</v>
      </c>
    </row>
    <row r="16" spans="1:3">
      <c r="A16" s="3" t="s">
        <v>137</v>
      </c>
    </row>
    <row r="17" spans="1:3">
      <c r="A17" s="4" t="s">
        <v>138</v>
      </c>
      <c r="B17" s="5" t="n">
        <v>0</v>
      </c>
      <c r="C17" s="5" t="n">
        <v>300000</v>
      </c>
    </row>
    <row r="18" spans="1:3">
      <c r="A18" s="4" t="s">
        <v>139</v>
      </c>
      <c r="B18" s="5" t="n">
        <v>0</v>
      </c>
      <c r="C18" s="5" t="n">
        <v>-300000</v>
      </c>
    </row>
    <row r="19" spans="1:3">
      <c r="A19" s="4" t="s">
        <v>616</v>
      </c>
      <c r="B19" s="5" t="n">
        <v>0</v>
      </c>
    </row>
    <row r="20" spans="1:3">
      <c r="A20" s="4" t="s">
        <v>617</v>
      </c>
      <c r="C20" s="5" t="n">
        <v>0</v>
      </c>
    </row>
    <row r="21" spans="1:3">
      <c r="A21" s="4" t="s">
        <v>618</v>
      </c>
      <c r="C21" s="5" t="n">
        <v>0</v>
      </c>
    </row>
    <row r="22" spans="1:3">
      <c r="A22" s="4" t="s">
        <v>140</v>
      </c>
      <c r="B22" s="5" t="n">
        <v>0</v>
      </c>
      <c r="C22" s="5" t="n">
        <v>440000</v>
      </c>
    </row>
    <row r="23" spans="1:3">
      <c r="A23" s="4" t="s">
        <v>141</v>
      </c>
      <c r="B23" s="5" t="n">
        <v>-18133</v>
      </c>
      <c r="C23" s="5" t="n">
        <v>-58471</v>
      </c>
    </row>
    <row r="24" spans="1:3">
      <c r="A24" s="4" t="s">
        <v>142</v>
      </c>
      <c r="B24" s="5" t="n">
        <v>0</v>
      </c>
      <c r="C24" s="5" t="n">
        <v>-16039</v>
      </c>
    </row>
    <row r="25" spans="1:3">
      <c r="A25" s="4" t="s">
        <v>143</v>
      </c>
      <c r="B25" s="5" t="n">
        <v>59</v>
      </c>
      <c r="C25" s="5" t="n">
        <v>0</v>
      </c>
    </row>
    <row r="26" spans="1:3">
      <c r="A26" s="4" t="s">
        <v>144</v>
      </c>
      <c r="B26" s="5" t="n">
        <v>3724</v>
      </c>
      <c r="C26" s="5" t="n">
        <v>3843</v>
      </c>
    </row>
    <row r="27" spans="1:3">
      <c r="A27" s="4" t="s">
        <v>145</v>
      </c>
      <c r="B27" s="5" t="n">
        <v>-7553</v>
      </c>
      <c r="C27" s="5" t="n">
        <v>-7463</v>
      </c>
    </row>
    <row r="28" spans="1:3">
      <c r="A28" s="4" t="s">
        <v>146</v>
      </c>
      <c r="B28" s="5" t="n">
        <v>-21903</v>
      </c>
      <c r="C28" s="5" t="n">
        <v>361870</v>
      </c>
    </row>
    <row r="29" spans="1:3">
      <c r="A29" s="4" t="s">
        <v>147</v>
      </c>
      <c r="B29" s="5" t="n">
        <v>-555</v>
      </c>
      <c r="C29" s="5" t="n">
        <v>875</v>
      </c>
    </row>
    <row r="30" spans="1:3">
      <c r="A30" s="4" t="s">
        <v>148</v>
      </c>
      <c r="B30" s="5" t="n">
        <v>-4607</v>
      </c>
      <c r="C30" s="5" t="n">
        <v>-4002</v>
      </c>
    </row>
    <row r="31" spans="1:3">
      <c r="A31" s="4" t="s">
        <v>149</v>
      </c>
      <c r="B31" s="5" t="n">
        <v>59051</v>
      </c>
      <c r="C31" s="5" t="n">
        <v>58550</v>
      </c>
    </row>
    <row r="32" spans="1:3">
      <c r="A32" s="4" t="s">
        <v>150</v>
      </c>
      <c r="B32" s="5" t="n">
        <v>54444</v>
      </c>
      <c r="C32" s="5" t="n">
        <v>54548</v>
      </c>
    </row>
    <row r="33" spans="1:3">
      <c r="A33" s="4" t="s">
        <v>600</v>
      </c>
    </row>
    <row r="34" spans="1:3">
      <c r="A34" s="3" t="s">
        <v>114</v>
      </c>
    </row>
    <row r="35" spans="1:3">
      <c r="A35" s="4" t="s">
        <v>128</v>
      </c>
      <c r="B35" s="5" t="n">
        <v>0</v>
      </c>
      <c r="C35" s="5" t="n">
        <v>0</v>
      </c>
    </row>
    <row r="36" spans="1:3">
      <c r="A36" s="3" t="s">
        <v>129</v>
      </c>
    </row>
    <row r="37" spans="1:3">
      <c r="A37" s="4" t="s">
        <v>130</v>
      </c>
      <c r="B37" s="5" t="n">
        <v>0</v>
      </c>
      <c r="C37" s="5" t="n">
        <v>0</v>
      </c>
    </row>
    <row r="38" spans="1:3">
      <c r="A38" s="4" t="s">
        <v>131</v>
      </c>
      <c r="B38" s="5" t="n">
        <v>0</v>
      </c>
      <c r="C38" s="5" t="n">
        <v>0</v>
      </c>
    </row>
    <row r="39" spans="1:3">
      <c r="A39" s="4" t="s">
        <v>132</v>
      </c>
      <c r="B39" s="5" t="n">
        <v>0</v>
      </c>
    </row>
    <row r="40" spans="1:3">
      <c r="A40" s="4" t="s">
        <v>133</v>
      </c>
      <c r="C40" s="5" t="n">
        <v>0</v>
      </c>
    </row>
    <row r="41" spans="1:3">
      <c r="A41" s="4" t="s">
        <v>134</v>
      </c>
      <c r="C41" s="5" t="n">
        <v>0</v>
      </c>
    </row>
    <row r="42" spans="1:3">
      <c r="A42" s="4" t="s">
        <v>135</v>
      </c>
      <c r="B42" s="5" t="n">
        <v>0</v>
      </c>
      <c r="C42" s="5" t="n">
        <v>0</v>
      </c>
    </row>
    <row r="43" spans="1:3">
      <c r="A43" s="4" t="s">
        <v>613</v>
      </c>
      <c r="B43" s="5" t="n">
        <v>-1493</v>
      </c>
    </row>
    <row r="44" spans="1:3">
      <c r="A44" s="4" t="s">
        <v>614</v>
      </c>
      <c r="C44" s="5" t="n">
        <v>193639</v>
      </c>
    </row>
    <row r="45" spans="1:3">
      <c r="A45" s="4" t="s">
        <v>615</v>
      </c>
      <c r="C45" s="5" t="n">
        <v>161551</v>
      </c>
    </row>
    <row r="46" spans="1:3">
      <c r="A46" s="4" t="s">
        <v>136</v>
      </c>
      <c r="B46" s="5" t="n">
        <v>-1493</v>
      </c>
      <c r="C46" s="5" t="n">
        <v>355190</v>
      </c>
    </row>
    <row r="47" spans="1:3">
      <c r="A47" s="3" t="s">
        <v>137</v>
      </c>
    </row>
    <row r="48" spans="1:3">
      <c r="A48" s="4" t="s">
        <v>138</v>
      </c>
      <c r="C48" s="5" t="n">
        <v>0</v>
      </c>
    </row>
    <row r="49" spans="1:3">
      <c r="A49" s="4" t="s">
        <v>139</v>
      </c>
      <c r="C49" s="5" t="n">
        <v>0</v>
      </c>
    </row>
    <row r="50" spans="1:3">
      <c r="A50" s="4" t="s">
        <v>616</v>
      </c>
      <c r="B50" s="5" t="n">
        <v>1493</v>
      </c>
    </row>
    <row r="51" spans="1:3">
      <c r="A51" s="4" t="s">
        <v>617</v>
      </c>
      <c r="C51" s="5" t="n">
        <v>-161551</v>
      </c>
    </row>
    <row r="52" spans="1:3">
      <c r="A52" s="4" t="s">
        <v>618</v>
      </c>
      <c r="C52" s="5" t="n">
        <v>-193639</v>
      </c>
    </row>
    <row r="53" spans="1:3">
      <c r="A53" s="4" t="s">
        <v>140</v>
      </c>
      <c r="C53" s="5" t="n">
        <v>0</v>
      </c>
    </row>
    <row r="54" spans="1:3">
      <c r="A54" s="4" t="s">
        <v>141</v>
      </c>
      <c r="B54" s="5" t="n">
        <v>0</v>
      </c>
      <c r="C54" s="5" t="n">
        <v>0</v>
      </c>
    </row>
    <row r="55" spans="1:3">
      <c r="A55" s="4" t="s">
        <v>142</v>
      </c>
      <c r="C55" s="5" t="n">
        <v>0</v>
      </c>
    </row>
    <row r="56" spans="1:3">
      <c r="A56" s="4" t="s">
        <v>143</v>
      </c>
      <c r="B56" s="5" t="n">
        <v>0</v>
      </c>
    </row>
    <row r="57" spans="1:3">
      <c r="A57" s="4" t="s">
        <v>144</v>
      </c>
      <c r="B57" s="5" t="n">
        <v>0</v>
      </c>
      <c r="C57" s="5" t="n">
        <v>0</v>
      </c>
    </row>
    <row r="58" spans="1:3">
      <c r="A58" s="4" t="s">
        <v>145</v>
      </c>
      <c r="B58" s="5" t="n">
        <v>0</v>
      </c>
      <c r="C58" s="5" t="n">
        <v>0</v>
      </c>
    </row>
    <row r="59" spans="1:3">
      <c r="A59" s="4" t="s">
        <v>146</v>
      </c>
      <c r="B59" s="5" t="n">
        <v>1493</v>
      </c>
      <c r="C59" s="5" t="n">
        <v>-355190</v>
      </c>
    </row>
    <row r="60" spans="1:3">
      <c r="A60" s="4" t="s">
        <v>147</v>
      </c>
      <c r="B60" s="5" t="n">
        <v>0</v>
      </c>
      <c r="C60" s="5" t="n">
        <v>0</v>
      </c>
    </row>
    <row r="61" spans="1:3">
      <c r="A61" s="4" t="s">
        <v>148</v>
      </c>
      <c r="B61" s="5" t="n">
        <v>0</v>
      </c>
      <c r="C61" s="5" t="n">
        <v>0</v>
      </c>
    </row>
    <row r="62" spans="1:3">
      <c r="A62" s="4" t="s">
        <v>149</v>
      </c>
      <c r="B62" s="5" t="n">
        <v>0</v>
      </c>
      <c r="C62" s="5" t="n">
        <v>0</v>
      </c>
    </row>
    <row r="63" spans="1:3">
      <c r="A63" s="4" t="s">
        <v>150</v>
      </c>
      <c r="B63" s="5" t="n">
        <v>0</v>
      </c>
      <c r="C63" s="5" t="n">
        <v>0</v>
      </c>
    </row>
    <row r="64" spans="1:3">
      <c r="A64" s="4" t="s">
        <v>601</v>
      </c>
    </row>
    <row r="65" spans="1:3">
      <c r="A65" s="3" t="s">
        <v>114</v>
      </c>
    </row>
    <row r="66" spans="1:3">
      <c r="A66" s="4" t="s">
        <v>128</v>
      </c>
      <c r="B66" s="5" t="n">
        <v>26960</v>
      </c>
      <c r="C66" s="5" t="n">
        <v>-29401</v>
      </c>
    </row>
    <row r="67" spans="1:3">
      <c r="A67" s="3" t="s">
        <v>129</v>
      </c>
    </row>
    <row r="68" spans="1:3">
      <c r="A68" s="4" t="s">
        <v>130</v>
      </c>
      <c r="B68" s="5" t="n">
        <v>-2288</v>
      </c>
      <c r="C68" s="5" t="n">
        <v>-4639</v>
      </c>
    </row>
    <row r="69" spans="1:3">
      <c r="A69" s="4" t="s">
        <v>131</v>
      </c>
      <c r="B69" s="5" t="n">
        <v>17</v>
      </c>
      <c r="C69" s="5" t="n">
        <v>14</v>
      </c>
    </row>
    <row r="70" spans="1:3">
      <c r="A70" s="4" t="s">
        <v>132</v>
      </c>
      <c r="B70" s="5" t="n">
        <v>0</v>
      </c>
    </row>
    <row r="71" spans="1:3">
      <c r="A71" s="4" t="s">
        <v>133</v>
      </c>
      <c r="C71" s="5" t="n">
        <v>0</v>
      </c>
    </row>
    <row r="72" spans="1:3">
      <c r="A72" s="4" t="s">
        <v>134</v>
      </c>
      <c r="C72" s="5" t="n">
        <v>-304</v>
      </c>
    </row>
    <row r="73" spans="1:3">
      <c r="A73" s="4" t="s">
        <v>135</v>
      </c>
      <c r="B73" s="5" t="n">
        <v>-1000</v>
      </c>
      <c r="C73" s="5" t="n">
        <v>-2500</v>
      </c>
    </row>
    <row r="74" spans="1:3">
      <c r="A74" s="4" t="s">
        <v>613</v>
      </c>
      <c r="B74" s="5" t="n">
        <v>0</v>
      </c>
    </row>
    <row r="75" spans="1:3">
      <c r="A75" s="4" t="s">
        <v>614</v>
      </c>
      <c r="C75" s="5" t="n">
        <v>-193639</v>
      </c>
    </row>
    <row r="76" spans="1:3">
      <c r="A76" s="4" t="s">
        <v>615</v>
      </c>
      <c r="C76" s="5" t="n">
        <v>-159780</v>
      </c>
    </row>
    <row r="77" spans="1:3">
      <c r="A77" s="4" t="s">
        <v>136</v>
      </c>
      <c r="B77" s="5" t="n">
        <v>-3271</v>
      </c>
      <c r="C77" s="5" t="n">
        <v>-360848</v>
      </c>
    </row>
    <row r="78" spans="1:3">
      <c r="A78" s="3" t="s">
        <v>137</v>
      </c>
    </row>
    <row r="79" spans="1:3">
      <c r="A79" s="4" t="s">
        <v>138</v>
      </c>
      <c r="C79" s="5" t="n">
        <v>300000</v>
      </c>
    </row>
    <row r="80" spans="1:3">
      <c r="A80" s="4" t="s">
        <v>139</v>
      </c>
      <c r="C80" s="5" t="n">
        <v>-300000</v>
      </c>
    </row>
    <row r="81" spans="1:3">
      <c r="A81" s="4" t="s">
        <v>616</v>
      </c>
      <c r="B81" s="5" t="n">
        <v>-1493</v>
      </c>
    </row>
    <row r="82" spans="1:3">
      <c r="A82" s="4" t="s">
        <v>617</v>
      </c>
      <c r="C82" s="5" t="n">
        <v>1771</v>
      </c>
    </row>
    <row r="83" spans="1:3">
      <c r="A83" s="4" t="s">
        <v>618</v>
      </c>
      <c r="C83" s="5" t="n">
        <v>0</v>
      </c>
    </row>
    <row r="84" spans="1:3">
      <c r="A84" s="4" t="s">
        <v>140</v>
      </c>
      <c r="C84" s="5" t="n">
        <v>440000</v>
      </c>
    </row>
    <row r="85" spans="1:3">
      <c r="A85" s="4" t="s">
        <v>141</v>
      </c>
      <c r="B85" s="5" t="n">
        <v>-18000</v>
      </c>
      <c r="C85" s="5" t="n">
        <v>-58393</v>
      </c>
    </row>
    <row r="86" spans="1:3">
      <c r="A86" s="4" t="s">
        <v>142</v>
      </c>
      <c r="C86" s="5" t="n">
        <v>-16039</v>
      </c>
    </row>
    <row r="87" spans="1:3">
      <c r="A87" s="4" t="s">
        <v>143</v>
      </c>
      <c r="B87" s="5" t="n">
        <v>0</v>
      </c>
    </row>
    <row r="88" spans="1:3">
      <c r="A88" s="4" t="s">
        <v>144</v>
      </c>
      <c r="B88" s="5" t="n">
        <v>3724</v>
      </c>
      <c r="C88" s="5" t="n">
        <v>3843</v>
      </c>
    </row>
    <row r="89" spans="1:3">
      <c r="A89" s="4" t="s">
        <v>145</v>
      </c>
      <c r="B89" s="5" t="n">
        <v>-7553</v>
      </c>
      <c r="C89" s="5" t="n">
        <v>-7463</v>
      </c>
    </row>
    <row r="90" spans="1:3">
      <c r="A90" s="4" t="s">
        <v>146</v>
      </c>
      <c r="B90" s="5" t="n">
        <v>-23322</v>
      </c>
      <c r="C90" s="5" t="n">
        <v>363719</v>
      </c>
    </row>
    <row r="91" spans="1:3">
      <c r="A91" s="4" t="s">
        <v>147</v>
      </c>
      <c r="B91" s="5" t="n">
        <v>162</v>
      </c>
      <c r="C91" s="5" t="n">
        <v>-176</v>
      </c>
    </row>
    <row r="92" spans="1:3">
      <c r="A92" s="4" t="s">
        <v>148</v>
      </c>
      <c r="B92" s="5" t="n">
        <v>529</v>
      </c>
      <c r="C92" s="5" t="n">
        <v>-26706</v>
      </c>
    </row>
    <row r="93" spans="1:3">
      <c r="A93" s="4" t="s">
        <v>149</v>
      </c>
      <c r="B93" s="5" t="n">
        <v>18469</v>
      </c>
      <c r="C93" s="5" t="n">
        <v>38484</v>
      </c>
    </row>
    <row r="94" spans="1:3">
      <c r="A94" s="4" t="s">
        <v>150</v>
      </c>
      <c r="B94" s="5" t="n">
        <v>18998</v>
      </c>
      <c r="C94" s="5" t="n">
        <v>11778</v>
      </c>
    </row>
    <row r="95" spans="1:3">
      <c r="A95" s="4" t="s">
        <v>602</v>
      </c>
    </row>
    <row r="96" spans="1:3">
      <c r="A96" s="3" t="s">
        <v>114</v>
      </c>
    </row>
    <row r="97" spans="1:3">
      <c r="A97" s="4" t="s">
        <v>128</v>
      </c>
      <c r="B97" s="5" t="n">
        <v>1409</v>
      </c>
      <c r="C97" s="5" t="n">
        <v>188</v>
      </c>
    </row>
    <row r="98" spans="1:3">
      <c r="A98" s="3" t="s">
        <v>129</v>
      </c>
    </row>
    <row r="99" spans="1:3">
      <c r="A99" s="4" t="s">
        <v>130</v>
      </c>
      <c r="B99" s="5" t="n">
        <v>-58</v>
      </c>
      <c r="C99" s="5" t="n">
        <v>0</v>
      </c>
    </row>
    <row r="100" spans="1:3">
      <c r="A100" s="4" t="s">
        <v>131</v>
      </c>
      <c r="B100" s="5" t="n">
        <v>0</v>
      </c>
      <c r="C100" s="5" t="n">
        <v>0</v>
      </c>
    </row>
    <row r="101" spans="1:3">
      <c r="A101" s="4" t="s">
        <v>132</v>
      </c>
      <c r="B101" s="5" t="n">
        <v>0</v>
      </c>
    </row>
    <row r="102" spans="1:3">
      <c r="A102" s="4" t="s">
        <v>133</v>
      </c>
      <c r="C102" s="5" t="n">
        <v>0</v>
      </c>
    </row>
    <row r="103" spans="1:3">
      <c r="A103" s="4" t="s">
        <v>134</v>
      </c>
      <c r="C103" s="5" t="n">
        <v>0</v>
      </c>
    </row>
    <row r="104" spans="1:3">
      <c r="A104" s="4" t="s">
        <v>135</v>
      </c>
      <c r="B104" s="5" t="n">
        <v>0</v>
      </c>
      <c r="C104" s="5" t="n">
        <v>0</v>
      </c>
    </row>
    <row r="105" spans="1:3">
      <c r="A105" s="4" t="s">
        <v>613</v>
      </c>
      <c r="B105" s="5" t="n">
        <v>0</v>
      </c>
    </row>
    <row r="106" spans="1:3">
      <c r="A106" s="4" t="s">
        <v>614</v>
      </c>
      <c r="C106" s="5" t="n">
        <v>0</v>
      </c>
    </row>
    <row r="107" spans="1:3">
      <c r="A107" s="4" t="s">
        <v>615</v>
      </c>
      <c r="C107" s="5" t="n">
        <v>0</v>
      </c>
    </row>
    <row r="108" spans="1:3">
      <c r="A108" s="4" t="s">
        <v>136</v>
      </c>
      <c r="B108" s="5" t="n">
        <v>-58</v>
      </c>
      <c r="C108" s="5" t="n">
        <v>0</v>
      </c>
    </row>
    <row r="109" spans="1:3">
      <c r="A109" s="3" t="s">
        <v>137</v>
      </c>
    </row>
    <row r="110" spans="1:3">
      <c r="A110" s="4" t="s">
        <v>138</v>
      </c>
      <c r="C110" s="5" t="n">
        <v>0</v>
      </c>
    </row>
    <row r="111" spans="1:3">
      <c r="A111" s="4" t="s">
        <v>139</v>
      </c>
      <c r="C111" s="5" t="n">
        <v>0</v>
      </c>
    </row>
    <row r="112" spans="1:3">
      <c r="A112" s="4" t="s">
        <v>616</v>
      </c>
      <c r="B112" s="5" t="n">
        <v>0</v>
      </c>
    </row>
    <row r="113" spans="1:3">
      <c r="A113" s="4" t="s">
        <v>617</v>
      </c>
      <c r="C113" s="5" t="n">
        <v>0</v>
      </c>
    </row>
    <row r="114" spans="1:3">
      <c r="A114" s="4" t="s">
        <v>618</v>
      </c>
      <c r="C114" s="5" t="n">
        <v>0</v>
      </c>
    </row>
    <row r="115" spans="1:3">
      <c r="A115" s="4" t="s">
        <v>140</v>
      </c>
      <c r="C115" s="5" t="n">
        <v>0</v>
      </c>
    </row>
    <row r="116" spans="1:3">
      <c r="A116" s="4" t="s">
        <v>141</v>
      </c>
      <c r="B116" s="5" t="n">
        <v>0</v>
      </c>
      <c r="C116" s="5" t="n">
        <v>0</v>
      </c>
    </row>
    <row r="117" spans="1:3">
      <c r="A117" s="4" t="s">
        <v>142</v>
      </c>
      <c r="C117" s="5" t="n">
        <v>0</v>
      </c>
    </row>
    <row r="118" spans="1:3">
      <c r="A118" s="4" t="s">
        <v>143</v>
      </c>
      <c r="B118" s="5" t="n">
        <v>0</v>
      </c>
    </row>
    <row r="119" spans="1:3">
      <c r="A119" s="4" t="s">
        <v>144</v>
      </c>
      <c r="B119" s="5" t="n">
        <v>0</v>
      </c>
      <c r="C119" s="5" t="n">
        <v>0</v>
      </c>
    </row>
    <row r="120" spans="1:3">
      <c r="A120" s="4" t="s">
        <v>145</v>
      </c>
      <c r="B120" s="5" t="n">
        <v>0</v>
      </c>
      <c r="C120" s="5" t="n">
        <v>0</v>
      </c>
    </row>
    <row r="121" spans="1:3">
      <c r="A121" s="4" t="s">
        <v>146</v>
      </c>
      <c r="B121" s="5" t="n">
        <v>0</v>
      </c>
      <c r="C121" s="5" t="n">
        <v>0</v>
      </c>
    </row>
    <row r="122" spans="1:3">
      <c r="A122" s="4" t="s">
        <v>147</v>
      </c>
      <c r="B122" s="5" t="n">
        <v>0</v>
      </c>
      <c r="C122" s="5" t="n">
        <v>0</v>
      </c>
    </row>
    <row r="123" spans="1:3">
      <c r="A123" s="4" t="s">
        <v>148</v>
      </c>
      <c r="B123" s="5" t="n">
        <v>1351</v>
      </c>
      <c r="C123" s="5" t="n">
        <v>188</v>
      </c>
    </row>
    <row r="124" spans="1:3">
      <c r="A124" s="4" t="s">
        <v>149</v>
      </c>
      <c r="B124" s="5" t="n">
        <v>507</v>
      </c>
      <c r="C124" s="5" t="n">
        <v>226</v>
      </c>
    </row>
    <row r="125" spans="1:3">
      <c r="A125" s="4" t="s">
        <v>150</v>
      </c>
      <c r="B125" s="5" t="n">
        <v>1858</v>
      </c>
      <c r="C125" s="5" t="n">
        <v>414</v>
      </c>
    </row>
    <row r="126" spans="1:3">
      <c r="A126" s="4" t="s">
        <v>603</v>
      </c>
    </row>
    <row r="127" spans="1:3">
      <c r="A127" s="3" t="s">
        <v>114</v>
      </c>
    </row>
    <row r="128" spans="1:3">
      <c r="A128" s="4" t="s">
        <v>128</v>
      </c>
      <c r="B128" s="5" t="n">
        <v>-2405</v>
      </c>
      <c r="C128" s="5" t="n">
        <v>26718</v>
      </c>
    </row>
    <row r="129" spans="1:3">
      <c r="A129" s="3" t="s">
        <v>129</v>
      </c>
    </row>
    <row r="130" spans="1:3">
      <c r="A130" s="4" t="s">
        <v>130</v>
      </c>
      <c r="B130" s="5" t="n">
        <v>-5380</v>
      </c>
      <c r="C130" s="5" t="n">
        <v>-4506</v>
      </c>
    </row>
    <row r="131" spans="1:3">
      <c r="A131" s="4" t="s">
        <v>131</v>
      </c>
      <c r="B131" s="5" t="n">
        <v>85</v>
      </c>
      <c r="C131" s="5" t="n">
        <v>2414</v>
      </c>
    </row>
    <row r="132" spans="1:3">
      <c r="A132" s="4" t="s">
        <v>132</v>
      </c>
      <c r="B132" s="5" t="n">
        <v>706</v>
      </c>
    </row>
    <row r="133" spans="1:3">
      <c r="A133" s="4" t="s">
        <v>133</v>
      </c>
      <c r="C133" s="5" t="n">
        <v>-1500</v>
      </c>
    </row>
    <row r="134" spans="1:3">
      <c r="A134" s="4" t="s">
        <v>134</v>
      </c>
      <c r="C134" s="5" t="n">
        <v>-353231</v>
      </c>
    </row>
    <row r="135" spans="1:3">
      <c r="A135" s="4" t="s">
        <v>135</v>
      </c>
      <c r="B135" s="5" t="n">
        <v>-195</v>
      </c>
      <c r="C135" s="5" t="n">
        <v>0</v>
      </c>
    </row>
    <row r="136" spans="1:3">
      <c r="A136" s="4" t="s">
        <v>613</v>
      </c>
      <c r="B136" s="5" t="n">
        <v>1493</v>
      </c>
    </row>
    <row r="137" spans="1:3">
      <c r="A137" s="4" t="s">
        <v>614</v>
      </c>
      <c r="C137" s="5" t="n">
        <v>0</v>
      </c>
    </row>
    <row r="138" spans="1:3">
      <c r="A138" s="4" t="s">
        <v>615</v>
      </c>
      <c r="C138" s="5" t="n">
        <v>-1771</v>
      </c>
    </row>
    <row r="139" spans="1:3">
      <c r="A139" s="4" t="s">
        <v>136</v>
      </c>
      <c r="B139" s="5" t="n">
        <v>-3291</v>
      </c>
      <c r="C139" s="5" t="n">
        <v>-358594</v>
      </c>
    </row>
    <row r="140" spans="1:3">
      <c r="A140" s="3" t="s">
        <v>137</v>
      </c>
    </row>
    <row r="141" spans="1:3">
      <c r="A141" s="4" t="s">
        <v>138</v>
      </c>
      <c r="C141" s="5" t="n">
        <v>0</v>
      </c>
    </row>
    <row r="142" spans="1:3">
      <c r="A142" s="4" t="s">
        <v>139</v>
      </c>
      <c r="C142" s="5" t="n">
        <v>0</v>
      </c>
    </row>
    <row r="143" spans="1:3">
      <c r="A143" s="4" t="s">
        <v>616</v>
      </c>
      <c r="B143" s="5" t="n">
        <v>0</v>
      </c>
    </row>
    <row r="144" spans="1:3">
      <c r="A144" s="4" t="s">
        <v>617</v>
      </c>
      <c r="C144" s="5" t="n">
        <v>159780</v>
      </c>
    </row>
    <row r="145" spans="1:3">
      <c r="A145" s="4" t="s">
        <v>618</v>
      </c>
      <c r="C145" s="5" t="n">
        <v>193639</v>
      </c>
    </row>
    <row r="146" spans="1:3">
      <c r="A146" s="4" t="s">
        <v>140</v>
      </c>
      <c r="C146" s="5" t="n">
        <v>0</v>
      </c>
    </row>
    <row r="147" spans="1:3">
      <c r="A147" s="4" t="s">
        <v>141</v>
      </c>
      <c r="B147" s="5" t="n">
        <v>-133</v>
      </c>
      <c r="C147" s="5" t="n">
        <v>-78</v>
      </c>
    </row>
    <row r="148" spans="1:3">
      <c r="A148" s="4" t="s">
        <v>142</v>
      </c>
      <c r="C148" s="5" t="n">
        <v>0</v>
      </c>
    </row>
    <row r="149" spans="1:3">
      <c r="A149" s="4" t="s">
        <v>143</v>
      </c>
      <c r="B149" s="5" t="n">
        <v>59</v>
      </c>
    </row>
    <row r="150" spans="1:3">
      <c r="A150" s="4" t="s">
        <v>144</v>
      </c>
      <c r="B150" s="5" t="n">
        <v>0</v>
      </c>
      <c r="C150" s="5" t="n">
        <v>0</v>
      </c>
    </row>
    <row r="151" spans="1:3">
      <c r="A151" s="4" t="s">
        <v>145</v>
      </c>
      <c r="B151" s="5" t="n">
        <v>0</v>
      </c>
      <c r="C151" s="5" t="n">
        <v>0</v>
      </c>
    </row>
    <row r="152" spans="1:3">
      <c r="A152" s="4" t="s">
        <v>146</v>
      </c>
      <c r="B152" s="5" t="n">
        <v>-74</v>
      </c>
      <c r="C152" s="5" t="n">
        <v>353341</v>
      </c>
    </row>
    <row r="153" spans="1:3">
      <c r="A153" s="4" t="s">
        <v>147</v>
      </c>
      <c r="B153" s="5" t="n">
        <v>-717</v>
      </c>
      <c r="C153" s="5" t="n">
        <v>1051</v>
      </c>
    </row>
    <row r="154" spans="1:3">
      <c r="A154" s="4" t="s">
        <v>148</v>
      </c>
      <c r="B154" s="5" t="n">
        <v>-6487</v>
      </c>
      <c r="C154" s="5" t="n">
        <v>22516</v>
      </c>
    </row>
    <row r="155" spans="1:3">
      <c r="A155" s="4" t="s">
        <v>149</v>
      </c>
      <c r="B155" s="5" t="n">
        <v>40075</v>
      </c>
      <c r="C155" s="5" t="n">
        <v>19840</v>
      </c>
    </row>
    <row r="156" spans="1:3">
      <c r="A156" s="4" t="s">
        <v>150</v>
      </c>
      <c r="B156" s="7" t="n">
        <v>33588</v>
      </c>
      <c r="C156" s="7" t="n">
        <v>423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3" t="s">
        <v>605</v>
      </c>
    </row>
    <row r="3" spans="1:2">
      <c r="A3" s="4" t="s">
        <v>621</v>
      </c>
      <c r="B3" s="7" t="n">
        <v>300000</v>
      </c>
    </row>
    <row r="4" spans="1:2">
      <c r="A4" s="4" t="s">
        <v>622</v>
      </c>
      <c r="B4" s="4" t="s">
        <v>6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624</v>
      </c>
      <c r="B1" s="2" t="s">
        <v>474</v>
      </c>
    </row>
    <row r="2" spans="1:2">
      <c r="B2" s="2" t="s">
        <v>625</v>
      </c>
    </row>
    <row r="3" spans="1:2">
      <c r="A3" s="3" t="s">
        <v>626</v>
      </c>
    </row>
    <row r="4" spans="1:2">
      <c r="A4" s="4" t="s">
        <v>627</v>
      </c>
      <c r="B4" s="4" t="s">
        <v>628</v>
      </c>
    </row>
    <row r="5" spans="1:2">
      <c r="A5" s="4" t="s">
        <v>629</v>
      </c>
      <c r="B5" s="7" t="n">
        <v>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4:36:47Z</dcterms:created>
  <dcterms:modified xmlns:dcterms="http://purl.org/dc/terms/" xmlns:xsi="http://www.w3.org/2001/XMLSchema-instance" xsi:type="dcterms:W3CDTF">2018-08-01T14:36:47Z</dcterms:modified>
</cp:coreProperties>
</file>